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ummary "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Related Party Agreements and Tr" sheetId="14" state="visible" r:id="rId14"/>
    <sheet xmlns:r="http://schemas.openxmlformats.org/officeDocument/2006/relationships" name="Promissory Notes" sheetId="15" state="visible" r:id="rId15"/>
    <sheet xmlns:r="http://schemas.openxmlformats.org/officeDocument/2006/relationships" name="Convertible Notes" sheetId="16" state="visible" r:id="rId16"/>
    <sheet xmlns:r="http://schemas.openxmlformats.org/officeDocument/2006/relationships" name="Derivative Liabilities" sheetId="17" state="visible" r:id="rId17"/>
    <sheet xmlns:r="http://schemas.openxmlformats.org/officeDocument/2006/relationships" name="Commitments and Contingencies" sheetId="18" state="visible" r:id="rId18"/>
    <sheet xmlns:r="http://schemas.openxmlformats.org/officeDocument/2006/relationships" name="Preferred and Common Stock" sheetId="19" state="visible" r:id="rId19"/>
    <sheet xmlns:r="http://schemas.openxmlformats.org/officeDocument/2006/relationships" name="Unit Offerings" sheetId="20" state="visible" r:id="rId20"/>
    <sheet xmlns:r="http://schemas.openxmlformats.org/officeDocument/2006/relationships" name="Warrants Issued as Compensation" sheetId="21" state="visible" r:id="rId21"/>
    <sheet xmlns:r="http://schemas.openxmlformats.org/officeDocument/2006/relationships" name="Equity Incentive Plan"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Basis of Presentation; Summar_2" sheetId="25" state="visible" r:id="rId25"/>
    <sheet xmlns:r="http://schemas.openxmlformats.org/officeDocument/2006/relationships" name="Basis of Presentation; Summar_3"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Accounts Payable and Accrued _2" sheetId="30" state="visible" r:id="rId30"/>
    <sheet xmlns:r="http://schemas.openxmlformats.org/officeDocument/2006/relationships" name="Promissory Notes (Tables)" sheetId="31" state="visible" r:id="rId31"/>
    <sheet xmlns:r="http://schemas.openxmlformats.org/officeDocument/2006/relationships" name="Convertible Notes (Tables)" sheetId="32" state="visible" r:id="rId32"/>
    <sheet xmlns:r="http://schemas.openxmlformats.org/officeDocument/2006/relationships" name="Derivative Liabilities (Tables)" sheetId="33" state="visible" r:id="rId33"/>
    <sheet xmlns:r="http://schemas.openxmlformats.org/officeDocument/2006/relationships" name="Commitments and Contingencies (" sheetId="34" state="visible" r:id="rId34"/>
    <sheet xmlns:r="http://schemas.openxmlformats.org/officeDocument/2006/relationships" name="Equity Incentive Plan (Tables)" sheetId="35" state="visible" r:id="rId35"/>
    <sheet xmlns:r="http://schemas.openxmlformats.org/officeDocument/2006/relationships" name="Income Taxes (Tables)" sheetId="36" state="visible" r:id="rId36"/>
    <sheet xmlns:r="http://schemas.openxmlformats.org/officeDocument/2006/relationships" name="Basis of Presentation; Summar_4" sheetId="37" state="visible" r:id="rId37"/>
    <sheet xmlns:r="http://schemas.openxmlformats.org/officeDocument/2006/relationships" name="Basis of Presentation; Summar_5" sheetId="38" state="visible" r:id="rId38"/>
    <sheet xmlns:r="http://schemas.openxmlformats.org/officeDocument/2006/relationships" name="Basis of Presentation; Summar_6" sheetId="39" state="visible" r:id="rId39"/>
    <sheet xmlns:r="http://schemas.openxmlformats.org/officeDocument/2006/relationships" name="Basis of Presentation; Summar_7" sheetId="40" state="visible" r:id="rId40"/>
    <sheet xmlns:r="http://schemas.openxmlformats.org/officeDocument/2006/relationships" name="Basis of Presentation; Schedule" sheetId="41" state="visible" r:id="rId41"/>
    <sheet xmlns:r="http://schemas.openxmlformats.org/officeDocument/2006/relationships" name="Basis of Presentation; Summar_8" sheetId="42" state="visible" r:id="rId42"/>
    <sheet xmlns:r="http://schemas.openxmlformats.org/officeDocument/2006/relationships" name="Going Concern (Details Narrativ" sheetId="43" state="visible" r:id="rId43"/>
    <sheet xmlns:r="http://schemas.openxmlformats.org/officeDocument/2006/relationships" name="Inventory (Details Narrative)" sheetId="44" state="visible" r:id="rId44"/>
    <sheet xmlns:r="http://schemas.openxmlformats.org/officeDocument/2006/relationships" name="Inventory - Schedule of Invento" sheetId="45" state="visible" r:id="rId45"/>
    <sheet xmlns:r="http://schemas.openxmlformats.org/officeDocument/2006/relationships" name="Property and Equipment (Details" sheetId="46" state="visible" r:id="rId46"/>
    <sheet xmlns:r="http://schemas.openxmlformats.org/officeDocument/2006/relationships" name="Property and Equipment - Schedu" sheetId="47" state="visible" r:id="rId47"/>
    <sheet xmlns:r="http://schemas.openxmlformats.org/officeDocument/2006/relationships" name="Intangible Assets (Details Narr" sheetId="48" state="visible" r:id="rId48"/>
    <sheet xmlns:r="http://schemas.openxmlformats.org/officeDocument/2006/relationships" name="Intangible Assets - Schedule of" sheetId="49" state="visible" r:id="rId49"/>
    <sheet xmlns:r="http://schemas.openxmlformats.org/officeDocument/2006/relationships" name="Accounts Payable and Accrued _3" sheetId="50" state="visible" r:id="rId50"/>
    <sheet xmlns:r="http://schemas.openxmlformats.org/officeDocument/2006/relationships" name="Related Party Agreements and _2" sheetId="51" state="visible" r:id="rId51"/>
    <sheet xmlns:r="http://schemas.openxmlformats.org/officeDocument/2006/relationships" name="Promissory Notes (Details Narra" sheetId="52" state="visible" r:id="rId52"/>
    <sheet xmlns:r="http://schemas.openxmlformats.org/officeDocument/2006/relationships" name="Promissory Notes - Schedule of " sheetId="53" state="visible" r:id="rId53"/>
    <sheet xmlns:r="http://schemas.openxmlformats.org/officeDocument/2006/relationships" name="Convertible Notes (Details Narr" sheetId="54" state="visible" r:id="rId54"/>
    <sheet xmlns:r="http://schemas.openxmlformats.org/officeDocument/2006/relationships" name="Convertible Notes - Schedule of" sheetId="55" state="visible" r:id="rId55"/>
    <sheet xmlns:r="http://schemas.openxmlformats.org/officeDocument/2006/relationships" name="Convertible Notes - Schedule _2" sheetId="56" state="visible" r:id="rId56"/>
    <sheet xmlns:r="http://schemas.openxmlformats.org/officeDocument/2006/relationships" name="Derivative Liabilities (Details" sheetId="57" state="visible" r:id="rId57"/>
    <sheet xmlns:r="http://schemas.openxmlformats.org/officeDocument/2006/relationships" name="Derivative Liabilities - Schedu" sheetId="58" state="visible" r:id="rId58"/>
    <sheet xmlns:r="http://schemas.openxmlformats.org/officeDocument/2006/relationships" name="Commitments and Contingencies_2" sheetId="59" state="visible" r:id="rId59"/>
    <sheet xmlns:r="http://schemas.openxmlformats.org/officeDocument/2006/relationships" name="Commitments and Contingencies -" sheetId="60" state="visible" r:id="rId60"/>
    <sheet xmlns:r="http://schemas.openxmlformats.org/officeDocument/2006/relationships" name="Preferred and Common Stock (Det" sheetId="61" state="visible" r:id="rId61"/>
    <sheet xmlns:r="http://schemas.openxmlformats.org/officeDocument/2006/relationships" name="Unit Offerings (Details Narrati" sheetId="62" state="visible" r:id="rId62"/>
    <sheet xmlns:r="http://schemas.openxmlformats.org/officeDocument/2006/relationships" name="Warrants Issued as Compensati_2" sheetId="63" state="visible" r:id="rId63"/>
    <sheet xmlns:r="http://schemas.openxmlformats.org/officeDocument/2006/relationships" name="Equity Incentive Plans (Details" sheetId="64" state="visible" r:id="rId64"/>
    <sheet xmlns:r="http://schemas.openxmlformats.org/officeDocument/2006/relationships" name="Equity Incentive Plans - Schedu" sheetId="65" state="visible" r:id="rId65"/>
    <sheet xmlns:r="http://schemas.openxmlformats.org/officeDocument/2006/relationships" name="Equity Incentive Plans - Summar" sheetId="66" state="visible" r:id="rId66"/>
    <sheet xmlns:r="http://schemas.openxmlformats.org/officeDocument/2006/relationships" name="Equity Incentive Plans - Sche_2" sheetId="67" state="visible" r:id="rId67"/>
    <sheet xmlns:r="http://schemas.openxmlformats.org/officeDocument/2006/relationships" name="Equity Incentive Plans - Sche_3" sheetId="68" state="visible" r:id="rId68"/>
    <sheet xmlns:r="http://schemas.openxmlformats.org/officeDocument/2006/relationships" name="Equity Incentive Plans - Sche_4" sheetId="69" state="visible" r:id="rId69"/>
    <sheet xmlns:r="http://schemas.openxmlformats.org/officeDocument/2006/relationships" name="Income Taxes (Details Narrative" sheetId="70" state="visible" r:id="rId70"/>
    <sheet xmlns:r="http://schemas.openxmlformats.org/officeDocument/2006/relationships" name="Income Taxes - Schedule of Comp" sheetId="71" state="visible" r:id="rId71"/>
    <sheet xmlns:r="http://schemas.openxmlformats.org/officeDocument/2006/relationships" name="Income Taxes - Schedule of U.S." sheetId="72" state="visible" r:id="rId72"/>
    <sheet xmlns:r="http://schemas.openxmlformats.org/officeDocument/2006/relationships" name="Income Taxes - Schedule of Defe" sheetId="73" state="visible" r:id="rId73"/>
    <sheet xmlns:r="http://schemas.openxmlformats.org/officeDocument/2006/relationships" name="Subsequent Events (Details Narr" sheetId="74" state="visible" r:id="rId74"/>
  </sheets>
  <definedNames/>
  <calcPr calcId="124519" fullCalcOnLoad="1"/>
</workbook>
</file>

<file path=xl/sharedStrings.xml><?xml version="1.0" encoding="utf-8"?>
<sst xmlns="http://schemas.openxmlformats.org/spreadsheetml/2006/main" uniqueCount="918">
  <si>
    <t>Document and Entity Information - USD ($)</t>
  </si>
  <si>
    <t>12 Months Ended</t>
  </si>
  <si>
    <t>Dec. 31, 2018</t>
  </si>
  <si>
    <t>Mar. 19, 2019</t>
  </si>
  <si>
    <t>Jun. 30, 2018</t>
  </si>
  <si>
    <t>Document And Entity Information</t>
  </si>
  <si>
    <t>Entity Registrant Name</t>
  </si>
  <si>
    <t>Surna Inc.</t>
  </si>
  <si>
    <t>Entity Central Index Key</t>
  </si>
  <si>
    <t>0001482541</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SRNA</t>
  </si>
  <si>
    <t>Document Fiscal Period Focus</t>
  </si>
  <si>
    <t>FY</t>
  </si>
  <si>
    <t>Document Fiscal Year Focus</t>
  </si>
  <si>
    <t>2018</t>
  </si>
  <si>
    <t>Consolidated Balance Sheets - USD ($)</t>
  </si>
  <si>
    <t>Dec. 31, 2017</t>
  </si>
  <si>
    <t>Current Assets</t>
  </si>
  <si>
    <t>Cash and cash equivalents</t>
  </si>
  <si>
    <t>Accounts receivable (net of allowance for doubtful accounts of $119,022 and $105,267, respectively)</t>
  </si>
  <si>
    <t>Inventory, net</t>
  </si>
  <si>
    <t>Prepaid expenses</t>
  </si>
  <si>
    <t>Other assets</t>
  </si>
  <si>
    <t>Total Current Assets</t>
  </si>
  <si>
    <t>Noncurrent Assets</t>
  </si>
  <si>
    <t>Property and equipment, net</t>
  </si>
  <si>
    <t>Goodwill</t>
  </si>
  <si>
    <t>Intangible assets, net</t>
  </si>
  <si>
    <t>Deposits</t>
  </si>
  <si>
    <t>Total Noncurrent Assets</t>
  </si>
  <si>
    <t>TOTAL ASSETS</t>
  </si>
  <si>
    <t>CURRENT LIABILITIES</t>
  </si>
  <si>
    <t>Accounts payable and accrued liabilities</t>
  </si>
  <si>
    <t>Deferred revenue</t>
  </si>
  <si>
    <t>Amounts due to shareholders</t>
  </si>
  <si>
    <t xml:space="preserve"> </t>
  </si>
  <si>
    <t>Derivative liabilities</t>
  </si>
  <si>
    <t>Total Current Liabilities</t>
  </si>
  <si>
    <t>NONCURRENT LIABILITIES</t>
  </si>
  <si>
    <t>Deferred rent</t>
  </si>
  <si>
    <t>Total Noncurrent Liabilities</t>
  </si>
  <si>
    <t>TOTAL LIABILITIES</t>
  </si>
  <si>
    <t>Commitments and Contingencies (Note 12)</t>
  </si>
  <si>
    <t>SHAREHOLDERS' EQUITY</t>
  </si>
  <si>
    <t>Preferred stock, $0.00001 par value; 150,000,000 shares authorized; 42,030,331 and 77,220,000 shares issued and outstanding, respectively</t>
  </si>
  <si>
    <t>Common stock, $0.00001 par value; 350,000,000 shares authorized; 224,989,794 and 206,248,522 shares issued and outstanding, respectively</t>
  </si>
  <si>
    <t>Additional paid in capital</t>
  </si>
  <si>
    <t>Accumulated deficit</t>
  </si>
  <si>
    <t>Total Shareholders' Equity</t>
  </si>
  <si>
    <t>TOTAL LIABILITIES AND SHAREHOLDERS' EQUITY</t>
  </si>
  <si>
    <t>Consolidated Balance Sheets (Parenthetical) - USD ($)</t>
  </si>
  <si>
    <t>Statement of Financial Position [Abstract]</t>
  </si>
  <si>
    <t>Allowance for doubtful accounts, n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 net</t>
  </si>
  <si>
    <t>Cost of revenue</t>
  </si>
  <si>
    <t>Gross profit</t>
  </si>
  <si>
    <t>Operating expenses:</t>
  </si>
  <si>
    <t>Advertising and marketing expenses</t>
  </si>
  <si>
    <t>Product development costs</t>
  </si>
  <si>
    <t>Selling, general and administrative expenses</t>
  </si>
  <si>
    <t>Total operating expenses</t>
  </si>
  <si>
    <t>Operating loss</t>
  </si>
  <si>
    <t>Other income (expense):</t>
  </si>
  <si>
    <t>Interest and other income, net</t>
  </si>
  <si>
    <t>Interest expense</t>
  </si>
  <si>
    <t>Amortization of debt discount on convertible promissory notes</t>
  </si>
  <si>
    <t>Loss on extinguishment of debt</t>
  </si>
  <si>
    <t>Gain on change in fair value of derivative liabilities</t>
  </si>
  <si>
    <t>[1]</t>
  </si>
  <si>
    <t>[2]</t>
  </si>
  <si>
    <t>Total other income (expense)</t>
  </si>
  <si>
    <t>Loss before provision for income taxes</t>
  </si>
  <si>
    <t>Income taxes</t>
  </si>
  <si>
    <t>Net loss</t>
  </si>
  <si>
    <t>Loss per common share - basic and dilutive</t>
  </si>
  <si>
    <t>Weighted average number of common shares outstanding, basic and dilutive</t>
  </si>
  <si>
    <t>The gain on change in derivative liabilities presented in the statements of operations for the year ended December 31, 2018 represents the gain on derivatives through the cashless exercise of all of the associated warrants during the first quarter of 2018.</t>
  </si>
  <si>
    <t>Represents the gain on change in derivative liabilities for the year ended December 31, 2017.</t>
  </si>
  <si>
    <t>Consolidated Statements of Changes in Shareholders' Equity (Deficit) - USD ($)</t>
  </si>
  <si>
    <t>Preferred Stock [Member]</t>
  </si>
  <si>
    <t>Common Stock [Member]</t>
  </si>
  <si>
    <t>Additional Paid in Capital [Member]</t>
  </si>
  <si>
    <t>Accumulated Deficit [Member]</t>
  </si>
  <si>
    <t>Total</t>
  </si>
  <si>
    <t>Balance at Dec. 31, 2016</t>
  </si>
  <si>
    <t>Balance, shares at Dec. 31, 2016</t>
  </si>
  <si>
    <t>Common shares issued for conversionof debt and interest, net of unamortized debt discount</t>
  </si>
  <si>
    <t>Common shares issued for conversionof debt and interest, net of unamortized debt discount, shares</t>
  </si>
  <si>
    <t>Value attributed to modification of warrants</t>
  </si>
  <si>
    <t>Common shares issued with convertible notes payable</t>
  </si>
  <si>
    <t>Common shares issued with convertible notes payable, shares</t>
  </si>
  <si>
    <t>Fair value of warrants issued and options granted to directors for compensation</t>
  </si>
  <si>
    <t>Common shares issued in settlement of restricted stock units awarded as compensation for consulting services</t>
  </si>
  <si>
    <t>Common shares issued in settlement of restricted stock units awarded as compensation for consulting services, shares</t>
  </si>
  <si>
    <t>Common shares issued as compensation for services</t>
  </si>
  <si>
    <t>Common shares issued as compensation for services, shares</t>
  </si>
  <si>
    <t>Other common shares</t>
  </si>
  <si>
    <t>Other common shares, shares</t>
  </si>
  <si>
    <t>Fair value of vested restricted stock units awarded to employees and directors</t>
  </si>
  <si>
    <t>Fair value of vested stock options granted to employees and directors</t>
  </si>
  <si>
    <t>Fair value of vested incentive stock bonuses awarded to employees</t>
  </si>
  <si>
    <t>Common shares issued for cash</t>
  </si>
  <si>
    <t>Common shares issued for cash, shares</t>
  </si>
  <si>
    <t>Balance at Dec. 31, 2017</t>
  </si>
  <si>
    <t>Balance, shares at Dec. 31, 2017</t>
  </si>
  <si>
    <t>Cumulative effect of changes due to adoption of ASC 606 revenue recognition</t>
  </si>
  <si>
    <t>Adjusted balance January 1, 2018 to reflect adoption of ASC 606</t>
  </si>
  <si>
    <t>Adjusted balance January 1, 2018 to reflect adoption of ASC 606, shares</t>
  </si>
  <si>
    <t>Extinguishment of derivative liability upon exercise of investor warrants</t>
  </si>
  <si>
    <t>Common shares issued on cashless exercise of former director and investor warrants</t>
  </si>
  <si>
    <t>Common shares issued on cashless exercise of former director and investor warrants, shares</t>
  </si>
  <si>
    <t>Common shares issued on exercise of investor warrants and employee options</t>
  </si>
  <si>
    <t>Common shares issued on exercise of investor warrants and employee options, shares</t>
  </si>
  <si>
    <t>Common shares issued or to be issuedon settlement of restricted stock units and award of stock bonuses</t>
  </si>
  <si>
    <t>Common shares issued or to be issuedon settlement of restricted stock units and award of stock bonuses shares to be issued</t>
  </si>
  <si>
    <t>Common shares issued on settlement of restricted stock units and award of stock bonuses, shares</t>
  </si>
  <si>
    <t>Common shares issued in settlement agreement</t>
  </si>
  <si>
    <t>Common shares issued in settlement agreement, shares</t>
  </si>
  <si>
    <t>Repurchase of common shares from related party</t>
  </si>
  <si>
    <t>Repurchase of common shares from related party, shares</t>
  </si>
  <si>
    <t>Repurchase of preferred stock from related party in exchange for issuance of common stock</t>
  </si>
  <si>
    <t>Repurchase of preferred stock from related party in exchange for issuance of common stock, shares</t>
  </si>
  <si>
    <t>Balance at Dec. 31, 2018</t>
  </si>
  <si>
    <t>Balance, shares to be issued at Dec. 31, 2018</t>
  </si>
  <si>
    <t>Balance, shares at Dec. 31, 2018</t>
  </si>
  <si>
    <t>Consolidated Statements of Cash Flows - USD ($)</t>
  </si>
  <si>
    <t>Cash Flows From Operating Activities:</t>
  </si>
  <si>
    <t>Adjustments to reconcile net loss to net cash used in operating activities:</t>
  </si>
  <si>
    <t>Depreciation and intangible asset amortization expense</t>
  </si>
  <si>
    <t>Amortization of debt discounts</t>
  </si>
  <si>
    <t>Amortization of original issue discount on notes payable</t>
  </si>
  <si>
    <t>Gain on change in derivative liabilities</t>
  </si>
  <si>
    <t>Compensation paid in equity</t>
  </si>
  <si>
    <t>Provision for doubtful accounts</t>
  </si>
  <si>
    <t>Provision for excess and obsolete inventory</t>
  </si>
  <si>
    <t>Loss on disposal of other assets</t>
  </si>
  <si>
    <t>Changes in operating assets and liabilities:</t>
  </si>
  <si>
    <t>Accounts receivable</t>
  </si>
  <si>
    <t>Inventory</t>
  </si>
  <si>
    <t>Prepaid expenses and other</t>
  </si>
  <si>
    <t>Accrued interest</t>
  </si>
  <si>
    <t>Lease deposit</t>
  </si>
  <si>
    <t>Net cash used in operating activities</t>
  </si>
  <si>
    <t>Cash Flows From Investing Activities</t>
  </si>
  <si>
    <t>Capitalization of intangible assets</t>
  </si>
  <si>
    <t>Purchases of property and equipment</t>
  </si>
  <si>
    <t>Proceeds from payment of tenant improvement allowance</t>
  </si>
  <si>
    <t>Cash disbursed for equipment held for lease</t>
  </si>
  <si>
    <t>Payments received on note receivable</t>
  </si>
  <si>
    <t>Net cash used in investing activities</t>
  </si>
  <si>
    <t>Cash Flows From Financing Activities</t>
  </si>
  <si>
    <t>Cash proceeds from sale of common stock and warrants</t>
  </si>
  <si>
    <t>Payments on convertible notes payable</t>
  </si>
  <si>
    <t>Proceeds from issuance of notes payable</t>
  </si>
  <si>
    <t>Proceeds from exercises of stock options</t>
  </si>
  <si>
    <t>Proceeds from exercise of investor warrants</t>
  </si>
  <si>
    <t>Repurchase of preferred stock from related party</t>
  </si>
  <si>
    <t>Payments on loans from shareholders</t>
  </si>
  <si>
    <t>Net cash provided by financing activities</t>
  </si>
  <si>
    <t>Net (decrease) increase in cash</t>
  </si>
  <si>
    <t>Cash, beginning of year</t>
  </si>
  <si>
    <t>Cash, end of year</t>
  </si>
  <si>
    <t>Supplemental cash flow information:</t>
  </si>
  <si>
    <t>Interest paid</t>
  </si>
  <si>
    <t>Non-cash investing and financing activities:</t>
  </si>
  <si>
    <t>Conversions of promissory notes and accrued interest to common stock</t>
  </si>
  <si>
    <t>Equity issued in settlement</t>
  </si>
  <si>
    <t>Extinguishment of derivative liability on cashless exercise of warrants</t>
  </si>
  <si>
    <t>Settlement liability reclassified from deferred revenue</t>
  </si>
  <si>
    <t>Warrant modification included in loss on extinguishment of debt</t>
  </si>
  <si>
    <t>Common shares issued with notes payable</t>
  </si>
  <si>
    <t>Discount on notes payable</t>
  </si>
  <si>
    <t>Unpaid purchases of equipment and other assets</t>
  </si>
  <si>
    <t>Description of Business</t>
  </si>
  <si>
    <t>Accounting Policies [Abstract]</t>
  </si>
  <si>
    <t>Note 1 – Description of Business Surna Inc. (the
“Company”) was incorporated in Nevada on October 15, 2009. The Company designs, engineers and manufactures application-specific
environmental control and air sanitation systems for commercial, state- and provincial-regulated indoor cannabis cultivation facilities
in the U.S. and Canada. Currently, the Company’s revenue stream is derived primarily from supplying its products, services
and technologies to commercial indoor cannabis cultivation facilities. Headquartered in Boulder, Colorado, the Company’s
engineering and technical team provides solutions that allow growers to meet the unique demands of a cannabis cultivation environment
through precise temperature, humidity, light, and process controls, energy and water efficiency, and satisfaction of the evolving
code and regulatory requirements being imposed at the state and local levels. The Company’s objective is to leverage its
unique experience in this space in order to bring value-added climate control solutions to its customers that help improve their
overall crop quality and yield as well as optimize the resource efficiency of their controlled environment (i.e., indoor and sealed
greenhouses) cultivation facilities. The Company is not involved in the production or sale of cannabis.</t>
  </si>
  <si>
    <t>Basis of Presentation; Summary of Significant Accounting Policies</t>
  </si>
  <si>
    <t>Note 2 – Basis of Presentation; Summary of Significant
Accounting Policies Financial Statement
Presentation The preparation of the
consolidated financial statements in conformity with accounting principles generally accepted in the United States of America (“GAAP”)
requires management to make estimates and assumptions that affect reported amounts and related disclosures. In the opinion of management,
all adjustments (consisting of normal recurring items) considered necessary for a fair presentation have been included. The accompanying consolidated
financial statements have been prepared on a going-concern basis, which contemplates the realization of assets and the satisfaction
of liabilities in the normal course of business. The Company has not generated sufficient revenue and has funded its operating
losses through the sale of common stock and the issuance of debt. The Company is subject to risks, expenses and uncertainties similar
to those encountered by similarly situated companies. See Note 3. Basis of Consolidation
and Reclassifications The consolidated financial
statements include the accounts of the Company and its controlled and wholly-owned subsidiary, Hydro Innovations, LLC (“Hydro”).
Intercompany transactions, profit, and balances are eliminated in consolidation. The Company has reclassified
other receivables in 2018 and included them in the Company’s presentation of other assets. These reclassifications have been
applied consistently to the periods presented and had no impact on net loss, total assets and liabilities, or shareholders’
equity. Use of Estimates Management makes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allocation
of transaction prices to performance obligations under contracts with customers, standalone selling prices, timing of expected
revenue recognition on remaining performance obligations under contracts with customers, valuation of derivative liabilities, valuation
of intangible assets, valuation of equity-based compensation, valuation of deferred tax assets and liabilities, warranty accruals,
inventory allowances, and legal contingencies. Cash and Cash Equivalents All highly liquid investments
with original maturities of three months or less at the date of purchase are considered to be cash equivalents. The Company may,
from time to time, have deposits in financial institutions that exceed the federally insured amount. The Company has not experienced
any losses to date on depository accounts. Accounts Receivable
and Allowance for Doubtful Accounts Accounts receivables are
recorded at the invoiced amount, or based on revenue earned for items not yet invoiced, and generally do not bear interest. An
allowance for doubtful accounts is established, as necessary, based on past experience and other factors, which, in management’s
judgment, deserve current recognition in estimating bad debts. Based on the Company’s review, it establishes or adjusts the
allowance for specific customers and the accounts receivable portfolio as a whole. As of December 31, 2018 and 2017, the allowance
for doubtful accounts was $119,022 and $105,267, respectively. If the financial condition of our customers were to deteriorate,
resulting in an impairment of their ability to make payments, additional allowances may be required. Inventory Inventory is stated at
the lower of cost or market. The inventory is valued based on a first-in, first-out (“FIFO”) basi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revenue and a new lower-cost basis for that inventory
is established and subsequent changes in facts and circumstances do not result in the restoration or increase in that newly established
cost basis. As of December 31, 2018 and 2017, the allowance for excess and obsolete inventory was $295,347 and $323,384, respectively. Property and Equipment Property and equipment
are stated at cost. For financial statement purposes, property and equipment are recorded at cost and depreciated using the straight-line
method over their estimated useful lives, which is generally five years. Leasehold improvements are amortized on a straight-line
basis over the lesser of their useful lives or the life of the lease. Upon sale or retirement of assets, the cost and related accumulated
depreciation and amortization are removed from the balance sheet and the resulting gain or loss is reflected in operations. Maintenance
and repairs are charged to operations as incurred. Long-lived tangible assets,
including property and equipment, are reviewed for impairment whenever events or changes in business circumstances indicate the
carrying value of the assets may not be recoverable. When such an event occurs, management determines whether there has bee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indicators of impairment during the years ended December
31, 2018 and 2017. Goodwill and Intangible
Assets The Company recorded goodwill
in connection with its acquisition of Hydro in July 2014. Goodwill is reviewed for impairment annually or more frequently when
events or changes in circumstances indicate that fair value of the reporting unit has been reduced to less than its carrying value.
The Company performs a quantitative impairment test annually during the fourth quarter by comparing the fair value of the reporting
unit with its carrying amount, including goodwill. If the fair value of the reporting unit exceeds its carrying amount, goodwill
is considered not impaired. An impairment charge would be recognized for the amount by which the carrying amount exceeds the reporting
unit’s fair value. The Company determined that it has one reporting unit. The Company completed this assessment as of December
31, 2018, and concluded that no impairment existed. Separable identifiable
intangibles consist of intellectual property such as patents and trademarks, and capitalized website costs. Except for trademarks,
which are not amortized, the Company’s separable identifiable intangible assets are subject to amortization on a straight-line
basis over their estimated useful lives. Separable identifiable intangibles are also subject to evaluation for potential impairment
if events or circumstances indicate the carrying value may not be recoverable. Fair Value Measurement The Company records its
financial assets and liabilities at fair value. 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the Company’s assumptions used to measure assets and liabilities at fair value. On a Recurring Basis A financial asset or liability’s
classification within the hierarchy is determined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As of December 31, 2017,
the Company had outstanding warrants to purchase common stock that were issued in connection with Series 3 convertible notes (“Series
3 Warrants”) that provided for a reduction in the exercise price of the warrants in the event the Company issued common stock
in a registered offering at a price below the exercise price. See Notes 10 and 11. In such event, the exercise price under the
warrants would be reduced to the price of the common stock in the dilutive issuance. The Company determined
that these outstanding Series 3 Warrants, which were subject to the exercise price reduction, qualified as a derivative financial
instrument. Accordingly, the Series 3 Warrants were marked to market at the end of each reporting period. Any change in fair value
during the period was recorded in as gain (loss) on change in derivative liabilities in the Company’s consolidated statements
of operations. See Note 11 for a discussion of the impact the derivative financial instruments had on the Company’s consolidated
financial statements and results of operations. Financial liabilities carried
at fair value, measured on a recurring basis were as follows:
As of December 31, 2018 As of December 31, 2017
Level 1 Level 2 Level 3 Fair Value Gain (1) Level 1 Level 2 Level 3 Fair Value Gain (2)
Financial liabilities:
Derivative liabilities - warrants $ - $ - $ - $ - $ 21,403 $ - $ - $ 410,880 $ 410,880 $ 66,934
Total financial liabilities $ - $ - $ - $ - $ 21,403 $ - $ - $ 410,880 $ 410,880 $ 66,934
(1) The gain on change in derivative liabilities presented in the statements of operations for the year ended December 31, 2018 represents the gain on derivatives through the cashless exercise of all of the associated warrants during the first quarter of 2018.
(2) Represents the gain on change in derivative liabilities for the year ended December 31, 2017. The change in the balance
of the warrant derivative liabilities during the year ended December 31, 2017 was calculated using the Black-Scholes Option Pricing
Model (the “Black-Scholes Model”), which is classified as gain (loss) on change in warrant derivative liabilities in
the consolidated statements of operations. The Black-Scholes Model does take into consideration the Company’s stock price,
historical volatility, and the risk-free interest rate, which do have observable Level 1 or Level 2 inputs. Due to their short-term
nature, the carrying values of cash and cash equivalents, accounts receivable, accounts payable, and accrued expenses, approximate
fair value.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Revenue Recognition On January 1, 2018, the
Company adopted Accounting Standards Update (“ASU”) 2014-09 (Topic 606), Revenue from Contracts with Customers The cumulative effect of
the changes made to the consolidated balance sheet for the adoption of the new revenue standard as of January 1, 2018 was as follows:
Balance as of December 31, 2017 Adjustments Due to ASC 606 Balance as of January 1, 2018
Balance Sheet
Liabilities
Deferred Revenue $ 1,011,871 $ (56,912 ) $ 954,959
Shareholders’ Equity
Accumulated deficit $ (19,254,911 ) $ 56,912 $ (19,197,999 ) In accordance with the
new revenue standard’s requirements, the disclosure of the impact of adoption on the consolidated income statements and balance
sheets for the year ended December 31, 2018 was as follows:
For the Year Ended December 31, 2018
As Reported Balances Without Adoption of ASC 606 Effect of Change Higher/(Lower)
Income Statement
Revenues
Revenues $ 9,581,968 $ 9,611,380 $ (29,412 )
Net loss $ (4,743,745 ) $ (4,714,333 ) $ 29,412
Balance Sheet
Liabilities
Deferred Revenue $ 641,798 $ 669,298 $ (27,500 )
Shareholders’ Equity
Accumulated deficit $ (24,346,361 ) $ (24,373,861 ) $ (27,500 ) The following table sets
forth the Company’s revenue by source:
For the Years Ended December 31,
2018 2017
Equipment sales $ 8,288,102 $ 6,255,150
Engineering and other services 1,040,764 588,849
Shipping and handling 243,072 238,908
Other revenue 10,030 127,334
Total revenue $ 9,581,968 $ 7,210,241 The Company accounts for
sales taxes and other related taxes on a net basis, excluding such taxes from revenue. Revenue Recognition
Accounting Policy Summary The Company accounts for
revenue in accordance with the new revenue standard. Under the new revenue standard, a performance obligation is a promise in a
contract with a customer to transfer a distinct good or service to the customer. Most of the Company’s contracts contain
multiple performance obligations that include engineering and technical services as well as the delivery of a diverse range of
climate control system equipment and components, which can span multiple phases of a customer’s project life-cycle from facility
design and construction to equipment delivery and system installation and start-up. The Company does not provide construction services
or system installation services. Some of the Company’s contracts with customers contain a single performance obligation,
typically engineering only services contracts.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standalone selling price. The Company determines the standalone selling price for each of the performance
obligations at the inception of the contract and does not adjust the initial allocation for future changes in any selling prices.
When estimating the selling price, the Company uses various observable inputs. The best observable input is the Company’s
actual selling price for the same good or service, however, this input is generally not available for the Company’s contracts
containing multiple performance obligations. For engineering services, the Company estimates the standalone selling price by reference
to certain physical characteristics of the project, such as facility size and mechanical systems involved, which are indicative
of the scope and complexity of the mechanical engineering services to be provided. For equipment sales, the standalone selling
price is determined by forecasting the expected costs of the equipment and then adding an appropriate margin, based on a range
of acceptable margins established by management. Depending on the nature of the performance obligations, the Company may use a
combination of different methods and observable inputs if certain performance obligations have highly variable or uncertain standalone
selling prices. Once the selling prices are determined, the Company applies the relative values to the total contract consideration
and estimates the amount of the transaction price to be recognized as each promise is fulfilled. Generally, satisfaction
occurs when control of the promised goods is transferred to the customer or as services are rendered or completed in exchange for
consideration in an amount for which the Company expects to be entitled. The Company recognizes revenue for the sale of goods when
control transfers to the customer, which primarily occurs at the time of shipment. The Company’s historical rates of return
are insignificant as a percentage of sales and, as a result, the Company does not record a reserve for returns at the time the
Company recognizes revenue. The Company has elected to exclude from the measurement of the transaction price all taxes (e.g., sales,
use, value added, and certain excise taxes) that are assessed by a governmental authority in connection with a specific revenue-producing
transaction and collected by the Company from the customer. Accordingly, the Company recognizes revenue net of sales taxes. The
revenue and cost for freight and shipping is recorded when control over the sale of goods passes to the Company’s customers. The Company also has performance
obligations to perform certain engineering services that are satisfied over a period of time. Performance obligations are satisfied
over-time if the customer receives the benefits as the Company performs work, if the customer controls the asset as it is being
produced, or if the product being produced for the customer has no alternative use and the Company has a contractual right to payment.
Revenue is recognized from this type of performance obligation as services are rendered based on the percentage completion towards
certain specified milestones. The Company offers assurance-type
warranties for its products and products manufactured by others to meet specifications defined by the contracts with customers
and does not have any material separate performance obligations related to these warranties. The Company maintains a warranty reserve
based on historical warranty costs. Other Judgments and
Assumptions The Company typically receives
customer payments in advance of its performance of services or transfers of goods. Under the new revenue standard, the Company
is required to adjust the promised amount of consideration for a significant financing component to recognize revenue at an amount
that reflects the price that a customer would have paid for the promised goods or services if the customer had paid cash for those
goods or services when (or as) they transfer to the customer (that is, the cash selling price). Applying the practical expedient
in ASC 606-10-32-18, which the Company has elected, the Company does not adjust the promised amount of consideration for the effects
of a significant financing component since the Company expects, at contract inception, that the period between when the Company
transfers a promised good or service to a customer and when the customer pays for that good or service will be one year or less.
Accordingly, the remaining performance obligations related to customer contracts does not consider the effects of the time value
of money. Applying the practical
expedient in ASC 340-40-25-4, the Company recognizes the incremental costs of obtaining contracts as an expense when incurred since
the amortization period of the assets that the Company otherwise would have recognized is one year or less. These costs include
certain sales commissions and incentives, which are included in selling, general and administrative expenses, and are payable only
when associated revenue has been collected and earned by the Company. For sake of clarity, net revenues are considered earned only
after the service/product has been completed/shipped to the Company’s customer and the Company is able to recognize such
net revenue on its financial statement in accordance with generally accepted accounting principles. Contract Assets and
Contract Liabilities Contract assets reflect
revenue recognized and performance obligations satisfied in advance of customer billing. Contract liabilities relate to payments
received in advance of the satisfaction of performance under the contract. The Company receives payments from customers based on
the terms established in its contracts. Contract assets include
unbilled amounts where revenue recognized exceeds the amount billed to the customer and the right of payment is conditional, subject
to completing a milestone, such as a phase of a project. The Company typically does not have material amounts of contract assets
since revenue is recognized as control of goods are transferred or as services are performed. As of December 31, 2018 and 2017,
the Company had no contract assets. Contract liabilities consist
of advance payments in excess of revenue recognized. The Company’s contract liabilities are recorded as a current liability
in deferred revenue in the consolidated balance sheets since the timing of when the Company expects to recognize revenue is generally
less than one year. As of December 31, 2018 and 2017, deferred revenue, which was classified as a current liability, was $641,798
and $1,011,871, respectively. For the year ended December
31, 2018, the Company recognized revenue of $876,350 related to the deferred revenue at January 1, 2018, or 87%. Remaining Performance
Obligations Remaining performance obligations,
or backlog, represents the aggregate amount of the transaction price allocated to the remaining obligations that the Company has
not performed under its customer contracts. The Company has elected not to use the optional exemption in ASC 606-10-50-14, which
exempts an entity from such disclosures if a performance obligation is part of a contract with an original expected duration of
one year or less. Accordingly, the information disclosed about remaining performance obligations includes all customer contracts,
including those with an expected duration of one year or less. Industry uncertainty, project
financing concerns, and the licensing and qualification of our prospective customers, which are out of the Company’s control,
make it difficult for the Company to predict when it will recognize revenue on its remaining performance obligations. There are
risks that the Company may not realize the full contract value on customer projects in a timely manner or at all, and completion
of a customer’s cultivation facility project is dependent upon the customer’s ability to secure funding and real estate,
obtain a license and then build their cultivation facility so they can take possession of the equipment. Accordingly, the time
it takes for customers to complete a project, which corresponds to when the Company is able to recognize revenue, is driven by
numerous factors including: (i) the large number of first-time participants interested in the indoor cannabis cultivation business;
(ii) the complexities and uncertainties involved in obtaining state and local licensure and permitting; (iii) local and state government
delays in approving licenses and permits due to lack of staff or the large number of pending applications, especially in states
where there is no cap on the number of cultivators; (iv) the customer’s need to obtain cultivation facility financing; (v)
the time needed, and coordination required, for our customers to acquire real estate and properly design and build the facility
(to the stage when climate control systems can be installed); (vi) the large price tag and technical complexities of the climate
control and air sanitation system; (vii) the availability of power; and (viii) delays that are typical in completing any construction
project. As of December 31, 2018,
the Company’s remaining performance obligations, or backlog, was $8,529,000, of which $6,997,000, or 82%, was attributable
to customer contracts for which the Company has only received an initial advance payment to cover the allocated value of the Company’s
engineering services (“engineering only paid contracts”). There are enhanced risks that the equipment portion of these
engineering only paid contracts will not be completed or will be delayed, which could occur if the customer is dissatisfied with
the quality or timeliness of the Company’s engineering services or there is a delay or abandonment of the project because
of the customer’s inability to obtain project financing or licensing or other reasons. After the customer has made an advance
payment for a portion of the equipment to be delivered under the contract (“partial equipment paid contracts”), the
Company is typically better able to estimate the timing of revenue recognition since the risks and delays associated with licensing,
permitting and project funding are typically mitigated once the initial equipment payment is received. There is significant uncertainty
regarding the timing of the Company’s recognition of revenue on its remaining performance obligations, and there is no certainty
that these will result in actual revenues. The remaining performance obligations expected to be recognized through 2021 are as
follows:
2019 2020 2021 Total
Remaining performance obligations related to engineering only paid contracts $ 4,164,000 $ 198,000 $ 2,635,000 $ 6,997,000
Remaining performance obligations related to partial equipment paid contracts $ 1,141,000 $ 391,000 $ - $ 1,532,000
Total remaining performance obligations $ 5,305,000 $ 589,000 $ 2,635,000 $ 8,529,000 Product Warranty The Company warrants the
products that it manufactures for a warranty period equal to the lesser of 12 months from start-up or 18 months from shipment.
The Company’s warranty provides for the repair, rework, or replacement of products (at the Company’s option) that fail
to perform within stated specification. The Company’s third-party suppliers also warrant their products under similar terms,
which are passed-through to the Company’s customers. The Company assesses the
historical warranty claims on its manufactured products and, since 2016, warranty claims have been approximately 1% of annual revenue
generated on these products. The Company continues to assess the need to record a warranty reserve at the time of sale based on
historical claims and other factors. As of December 31, 2018 and 2017, the Company had an accrued warranty reserve amount of $144,822
and $105,122, respectively, which are included in accounts payable and accrued liabilities on the Company’s consolidated
balance sheets. Concentrations No customers accounted
for more than 10% of the Company’s revenue for the year ended December 31, 2018. Two customers accounted for 12% and 11%
of the Company’s revenue for the year ended December 31, 2017. The Company’s accounts
receivable from three customers made up 17%, 12%, and 11%, respectively, of the total balance as of December 31, 2018. The Company’s
accounts receivable from three customers made up 52%, 17%, and 17% of the total balance as of December 31, 2017. One supplier accounted
for 39% of the Company’s purchases of inventory for the year ended December 31, 2018 and two suppliers accounted for 35%
and 10% of the Company’s purchases of inventory for the year ended December 31, 2017. Product Development The Company expenses product
development costs as incurred. Internal product development costs are expensed as incurred, and third-party product developments
costs are expensed when the contracted work has been performed or as milestone results have been achieved. For the years ended
December 31, 2018 and 2017, the Company incurred $317,713 and $319,680, respectively, on product development. Accounting for Share-Based
Compensation The Company recognizes
the cost resulting from all share-based compensation arrangements, including stock options, restricted stock awards and restricted
stock units that the Company grants under its equity incentive plan in its consolidated financial statements based on their grant
date fair value. The expense is recognized over the requisite service period or performance period of the award. Awards with a
graded vesting period based on service are expensed on a straight-line basis for the entire award. Awards with performance-based
vesting conditions which require the achievement of a specific company financial performance goal at the end of the performance
period and required service period are recognized over the performance period. Each reporting period, the Company reassesses the
probability of achieving the respective performance goal. If the goals are not expected to be met, no compensation cost is recognized
and any previously recognized amount recorded is reversed. The grant date fair value
of stock options is based on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grant date fair value
of restricted stock and restricted stock units is based on the closing price of the underlying stock on the date of the grant. Share-based compensation
expense is reduced for forfeitures as the forfeitures occur since the Company does not have historical data or other factors to
appropriately estimate the expected employee terminations and to evaluate whether particular groups of employees have significantly
different forfeiture expectations. Share-based awards granted
to non-employees are recorded at their fair value on the measurement date and are subject to periodic adjustment as the underlying
share-based awards vest. Share-based payments to
employees, directors and non-employees totaled $2,029,430 and $2,139,865 for the years ended December 31, 2018 and 2017, respectively. Share-based compensation
costs are classified in the Company’s consolidated financial statements in the same manner as if such compensation was paid
in cash. The following is a summary of share-based compensation costs included in the Company’s consolidated statements of
operations for the years ended December 31, 2018 and 2017:
For the Year Ended December 31,
2018 2017
Share-based compensation expense included in:
Cost of revenue $ 100,736 $ 75,255
Advertising and marketing expenses 7,671 16,377
Product development costs 4,548 5,956
Selling, general and administrative expenses 1,916,475 2,042,277
Total share-based compensation expense included in consolidated statement of operations $ 2,029,430 $ 2,139,865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in which: (i) the Company determines whether it is more likely than not that the
tax positio</t>
  </si>
  <si>
    <t>Going Concern</t>
  </si>
  <si>
    <t>Organization, Consolidation and Presentation of Financial Statements [Abstract]</t>
  </si>
  <si>
    <t>Note 3 – Going Concern The
accompanying consolidated financial statements have been prepared assuming that the Company will continue as a going concern, which
contemplates the realization of assets and the satisfaction of liabilities in the normal course of business. The
Company has experienced recurring losses since its inception. The Company incurred a net loss of approximately $4,744,000 for the
year ended December 31, 2018, and had an accumulated deficit of approximately $24,346,000 as of December 31, 2018. Since inception,
the Company has financed its activities principally through debt and equity financing. Management expects to incur additional losses
and cash outflows in the foreseeable future in connection with development of its operating activities. As of December 31, 2018,
the Company has a working capital deficit of approximately $923,000.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lfill its development activities and generating
a level of revenues adequate to support the Company’s cost structure. In
June 2018, the Company issued 7,562,500 investment units to accredited investors at a unit price of $0.16 for gross proceeds of
$1,210,000, with each unit consisting one share of common stock and a warrant to purchase one share of common stock. There can
be no assurance that the Company will be able to raise debt or equity financing in sufficient amounts, when and if needed, on acceptable
terms or at all. The Company’s ability to raise equity capital is also limited by the Company’s stock price, and any
such issuance could be highly dilutive to existing shareholders. Since November 2018, the Company has undertaken a number of cost
saving initiatives (including a workforce reduction) designed to preserve the Company’s limited cash resources. While the
Company’s 2018 revenue of approximately $9,582,000 represents an increase of almost 33% over the prior year, the Company’s
revenue recognition on contracts continues to be unpredictable and inconsistent quarter-over-quarter. In addition, the Company’s
efforts to expand and upgrade its products has resulted in additional working capital being allocated to equipment purchases and
increased inventory levels. If
results of operations for 2019 do not meet management’s expectations, or additional capital is not available, management
believes it has the ability to reduce certain expenditures. The precise amount and timing of the funding needs cannot be determined
accurately at this time, and will depend on a number of factors, including the market demand for the Company’s products and
services, the quality of product development efforts, management of working capital, and continuation of normal payment terms and
conditions for purchase of the Company’s products. The Company believes its cash balances and cash flow from operations will
be insufficient to fund its operations for the next twelve months. If the Company is unable to substantially increase revenues,
reduce expenditures, or otherwise generate cash flows for operations, then the Company will need to raise additional funding to
continue as a going concern. The foregoing factors
raise substantial doubt about the Company’s ability to continue as a going concern for a period of one year from the date
the financial statements are issued. These consolidated financial statements do not include any adjustment that might result from
the outcome of this uncertainty.</t>
  </si>
  <si>
    <t>Inventory Disclosure [Abstract]</t>
  </si>
  <si>
    <t>Note 4 – Inventory Inventory consisted
of the following:
As of December 31,
2018 2017
Finished goods $ 869,895 $ 569,047
Work in progress 9,080 14,348
Raw materials 352,258 262,611
Allowance for excess &amp; obsolete inventory (295,347 ) (323,384 )
Inventory, net $ 935,886 $ 522,622 Overhead expenses
of $34,000 and $28,554 were included in the inventory balance as of December 31, 2018 and 2017, respectively.</t>
  </si>
  <si>
    <t>Property and Equipment</t>
  </si>
  <si>
    <t>Property, Plant and Equipment [Abstract]</t>
  </si>
  <si>
    <t>Note 5 – Property and Equipment Property and equipment
consisted of the following:
As of December 31,
2018 2017
Furniture and equipment $ 386,047 $ 326,894
Equipment held for lease to related party 176,042 159,806
Vehicles 15,000 15,000
Leasehold improvements 215,193 33,257
792,282 534,957
Accumulated depreciation (271,961 ) (133,601 )
Property and equipment, net $ 520,321 $ 401,356 Depreciation expense
amounted to $158,683 for the year ended December 31, 2018, of which $7,940 was allocated to cost of revenue. Depreciation expense
amounted to $39,978 for the year ended December 31, 2017, of which $8,302 was allocated to cost of revenue. As of December
31, 2018, the Company has recorded $176,042 for the cost of the equipment located at the Sterling facility as leased equipment
under fixed assets and accumulated depreciation of $39,120. See Note 8.</t>
  </si>
  <si>
    <t>Intangible Assets</t>
  </si>
  <si>
    <t>Goodwill and Intangible Assets Disclosure [Abstract]</t>
  </si>
  <si>
    <t>Note 6 – Intangible Assets Intangible assets
consisted of the following:
As of December 31,
2018 2017
Patents $ 20,012 $ 29,952
Website development costs 22,713 22,713
Trademarks 1,830 1,830
44,555 54,495
Accumulated amortization (21,527 ) (16,510 )
Intangible assets, net $ 23,028 $ 37,985 Patents when issued
are amortized over 14 years, and web site development costs are amortized over five years. Trademarks are not amortized since
they have an indefinite life. Amortization expense for intangibles amounted to $5,017 and $4,887 for the years ended December
31, 2018 and 2017, respectively.</t>
  </si>
  <si>
    <t>Accounts Payable and Accrued Liabilities</t>
  </si>
  <si>
    <t>Payables and Accruals [Abstract]</t>
  </si>
  <si>
    <t xml:space="preserve">Note 7 – Accounts Payable and Accrued Liabilities
Accounts payable
and accrued liabilities consisted of the following:
As of December 31,
2018 2017
Accounts payable $ 1,278,678 $ 1,159,975
Sales commissions payable 56,277 21,931
Accrued payroll liabilities 127,915 58,557
Product warranty accrual 144,822 105,122
Commercial dispute settlement - 332,418
Other accrued expenses 201,437 291,260
Total $ 1,809,129 $ 1,969,263 </t>
  </si>
  <si>
    <t>Related Party Agreements and Transactions</t>
  </si>
  <si>
    <t>Related Party Transactions [Abstract]</t>
  </si>
  <si>
    <t>Note 8 – Related Party Agreements and Transactions Amounts Due
to Shareholders In July 2014, the
Company issued a $250,000 unsecured promissory note (“Hydro Note”) to Stephen and Brandy Keen as part of the purchase
price of Hydro. Mr. Keen is a principal shareholder of the Company and was a former executive officer and director, and was formerly
a consultant to the Company (see below). Ms. Keen, the spouse of Mr. Keen, is also a principal shareholder of the Company and previously
served as an executive officer and director of the Company (see below). As of December 31, 2017, the Hydro Note had a balance of
$6,927, which was reflected on the Company’s consolidated balance sheet as a current liability. During the year ended December
31, 2018, the balance of the Hydro Note was paid in full. Stephen Keen
Consulting Agreement In May 2017, the
Company’s Board of Directors (the “Board”) approved a three-year consulting agreement under which Mr. Keen agreed
to provide certain consulting services to the Company including research and development, new product design and innovations, existing
product enhancements and improvements, and other technology advancements with respect to the Company’s business and products
in exchange for an annual consulting fee of $30,000. Pursuant to the terms of the consulting agreement, the Company recorded consulting
fees of $10,000 and $20,000 payable to Mr. Keen during the years ended December 31, 2018 and 2017, respectively. In May 2018, the
Company and Mr. Keen entered into an agreement, which terminated the consulting agreement. Sterling Pharms Equipment Agreement In May 2017, the
Board approved a three-year equipment, demonstration and product testing agreement between the Company and Sterling Pharms, LLC
(“Sterling”), an entity controlled by Mr. Keen, which operates a Colorado-licensed cannabis cultivation facility. Under
this agreement, the Company agreed to provide to Sterling certain lighting, environmental control, and air sanitation equipment
for use at the Sterling facility in exchange for a quarterly fee of $16,500. Also, under this agreement, Sterling agreed to allow
the Company and its existing and prospective customers to have access to the Sterling facility for demonstration tours in a working
environment, which the Company believes will assist it in the sale of its products. Sterling also agreed to monitor, test and evaluate
the Company’s products installed at the Sterling facility and to collect data and provide feedback to the Company on the
energy and operational efficiency and efficacy of the installed products, which the Company intends to use to improve, enhance
and develop new or additional product features, innovations and technologies. In consideration for access to the Sterling facility
to conduct demonstration tours and for the product testing and data to be provided by Sterling, the Company will pay Sterling a
quarterly fee of $12,000. In March 2018, the
Company and Sterling entered into an amendment of the original agreement to include additional leased equipment and to increase
the quarterly fee payable to the Company to $18,330. The amendment of the original agreement also provided that, upon expiration
of the initial three-year term, either: (i) the leased equipment would be returned to the Company and the agreement would terminate,
(ii) Sterling could purchase the leased equipment at the agreed upon residual value of $81,827, or (iii) Sterling and the Company
could agree to an extension of the original agreement at mutually agreed to quarterly payments to and from the parties. After giving effect
to the amended quarterly equipment lease fees received from Sterling of $18,330 (the “Lease Fee”) and the quarterly
demonstration and testing fees paid to Sterling of $12,000 (the “Demo and Testing Fee”), the Company will receive a
net payment of $6,330 from Sterling each quarter. Sterling accepted
delivery of the remaining leased equipment and completed installation of the equipment at its facility on May 1, 2018. Accordingly,
the term of this agreement, which commenced upon complete installation of the equipment, commenced May 1, 2018 and will expire
April 30, 2021. The Company is treating
the equipment rental arrangement and related Lease Fee payment as an operating lease. Accordingly, the equipment held for lease
has been recorded as property and equipment on the balance sheets and is depreciated over the term of the lease. The Lease Fee
is recorded as “Interest and other income, net” in the consolidated statements of operations. For the year ended December
31, 2018, the Company recorded Lease Fees of $48,880. As of December 31, 2018, Lease Fees of $36,660 were included in accounts
receivable as of December 31, 2018. The Company records
the Demo and Testing Fee as operating expenses in the consolidated statements of operations. For the year ended December 31, 2018,
the Company recorded Demo and Testing Fees of $32,000. As of December 31, 2018, Demo and Testing Fees of $24,000 were included
in accounts payable as of December 31, 2018. Brandy Keen
Employment Agreement In May 2018, the
Company and Ms. Keen entered into, an amended and restated employment agreement, which will expire on April 30, 2020 and provides
for an annualized base salary of $150,000 and certain sales incentive. Pursuant to the
employment agreement, the Board approved an award of 4,800,000 restricted stock units (“RSUs”) to Ms. Keen under the
Company’s 2017 Equity Incentive Plan, as may be modified and amended by the Company from time to time (the “2017 Equity
Plan”), that vest as follows: (i) 1,000,000 RSUs vested on June 30, 2018, subject to her continued employment through the
vesting date, (ii) 1,000,000 RSUs vested on December 31, 2018, subject to her continued employment through the vesting date, (iii)
1,000,000 RSUs will vest on June 30, 2019, subject to her continued employment through the vesting date, (iv) 1,000,000 RSUs will
vest on December 31, 2019, subject to her continued employment through the vesting date, and (v) 800,000 RSUs will vest on April
30, 2020, subject to her continued employment through the vesting date. The employment agreement provides that the foregoing RSUs
would continue to vest if Ms. Keen’s employment is terminated by the Company without cause. In connection with
the employment agreement, Ms. Keen agreed to extend the post-termination restrictive period from one year to two years from the
date of termination or expiration. In connection with
the foregoing transactions, Ms. Keen resigned as an executive officer and director of the Company effective May 10, 2018. Company Purchase
of Common Stock from Stephen and Brandy Keen In May 2018, the
Company and the Keens entered into a stock repurchase agreement, pursuant to which the Company agreed to repurchase from the Keens
certain shares of the Company’s common stock, subject to the closing of a private placement offering to accredited investors
of the Company’s common stock, which occurred during the second quarter of 2018. In June 2018, the Company closed the transaction
under the stock repurchase agreement and repurchased 3,125,000 shares of the Company’s common stock from the Keens for a
total purchase price of $400,000. See Note 13. Company Purchase
of Preferred Stock from Stephen and Brandy Keen In May 2018, the
Company and the Keens entered into a preferred stock option agreement under which the Company had the right, but not the obligation,
to acquire all 35,189,669 shares of preferred stock owned by the Keens (the “Preferred Stock”) on or before April
30, 2020. Pursuant to the preferred stock option agreement, upon exercise of the option by the Company, the Company agreed to
issue one share of the Company’s common stock for each 1,000 shares of Preferred Stock purchased by the Company. As consideration
for the Keens’ grant of the option, the Company paid them $5,000. The Company exercised this option and, in December 2018,
completed the repurchase by the Preferred Stock and issued 35,190 shares of the Company’s common stock to the Keens. See
Note 13.</t>
  </si>
  <si>
    <t>Promissory Notes</t>
  </si>
  <si>
    <t>Debt Disclosure [Abstract]</t>
  </si>
  <si>
    <t>Note 9 – Promissory Notes On February 9,
2017, the Company entered into a securities purchase agreement with two accredited investors pursuant to which the Company issued
promissory notes in the aggregate original principal amount of $537,500. In addition, each investor received 125,000 shares, an
aggregate of 250,000 shares, of the Company’s common stock. The notes were unsecured, had an interest rate of 6%, per annum
and were originally due and payable, with all accrued interest, on November 9, 2017. The total proceeds were approximately $500,000
with an original issue discount of approximately $37,500. The Company allocated the cash proceeds amount between the debt and shares
issued on a relative fair value basis. Based on relative fair value, the Company allocated approximately $461,000 and $39,000 to
the promissory notes and the shares of common stock, respectively. The original issue discount of $37,500 and fair value of the
shares issued of $39,000 were amortized and expensed over the life of the loans. On August 8, 2017,
the Company executed an amendment (the “Amendment”) with the holders of the promissory notes, each in the original
principal amount of $268,750. The Amendment provided for each of the holder’s notes to convert its principal into 2,800,000
shares, or 5,600,000 shares in the aggregate, of the Company’s common stock, at a price per share of approximately $0.096.
The Company’s closing share price on August 7, 2017 was $0.135. In connection with this Amendment, the holders also agreed
to surrender to the Company the portion of the promissory notes representing the accrued interest as the consideration for this
Amendment, which approximated $15,900 in total. The transactions contemplated by the Amendment closed on August 22, 2017. The Company has
accounted for the Amendment as debt extinguishment whereby the difference between the reacquisition price of the debt and the net
carrying amount of the extinguished debt was recognized as a loss during the year ended December 31, 2017. The following details
the calculation of the loss on extinguishment of the notes payable:
Carrying amount of debt
Principal converted $ 537,500
Accrued interest converted 15,904
Unamortized debt discount (25,832 )
Total carrying amount of debt 527,572
Reacquisition price of debt
Fair value of shares of common stock issued 756,000
Loss on extinguishment of debt $ (228,428 ) During the year
ended December 31, 2017, the amortization expense related to the debt discount was $49,997.</t>
  </si>
  <si>
    <t>Convertible Notes</t>
  </si>
  <si>
    <t>Note 10 – Convertible Notes Series 2 Convertible
Notes In October 2014,
the Company offered up to 60 investment units at a price per unit of $50,000. Each unit consisted of (i) 250,000 shares of the
Company’s common stock, (ii) a $50,000 10% convertible promissory note (“Series 2 Convertible Note”), and (iii)
warrants for the purchase of 50,000 shares of the Company’s common stock (“Series 2 Warrants”). The Series 2
Convertible Notes: (i) were unsecured, (ii) accrued interest at the rate of 10% per annum, and (iii) if not converted, were due
and payable two years from the date of issuance. The Series 2 Convertible Notes were convertible after 360 days from the issuance
date, at the investor’s option, into a number of shares of the Company’s common stock that was determined by dividing
the amount to be converted by the $0.60 conversion price. Additionally, the entire principal amount under the Series 2 Convertible
Notes would be automatically converted into common stock at a conversion price equal to the greater of $0.50 per share or 75% of
the public offering price per share, without any action by the investor, on the earlier of: (x) the date on which the Company closed
on a financing transaction involving the sale of the Company’s common stock at a price of no less than $2.00 per share with
gross proceeds to the Company of no less than $5,000,000, or (y) the date which is three days after the common stock traded at
a volume-weighted-average-price (“VWAP”) of at least $2.00 per share for a period of 10 consecutive trading days. The
Company raised $2,536,250 from the sale of these investment units. The gross proceeds
from the sale of the Series 2 Convertible Notes were recorded net of a discount related to the conversion feature of the embedded
conversion option and the fair value of the Series 2 Warrants, each of which were calculated pursuant to the Black-Scholes Model.
The fair value of conversion feature and the Series 2 Warrants were recorded as a reduction to the Series 2 Convertible Notes payable
and were charged to operations as interest expense in accordance with the effective interest method within the term of the Series
2 Convertible Notes. Transaction costs were apportioned to Series 2 Convertible Notes payable, common stock, Series 2 Warrants
and derivative liabilities. The portion of transaction costs attributed to the conversion feature, warrants and common stock were
immediately expensed, because the derivative liabilities are accounted for at fair value through the statement of operations. During the year
ended December 31, 2016 and the first quarter of 2017, the Company entered into note conversion and warrant amendment agreements
(each, a “Conversion Agreement” and together, the “Conversion Agreements”) to: (i) amend the Series 2 Convertible
Notes to reduce the conversion price and simultaneously cause the conversion of the outstanding amount under such Series 2 Convertible
Notes into shares of the Company’s common stock, and (ii) reduce the exercise price of the Series 2 Warrants. Each Conversion
Agreement was privately negotiated so the terms vary. Pursuant to the
Conversion Agreements, the Series 2 Convertible Notes were amended to reflect a reduced conversion price per share between $0.09
and $0.22. Additionally, pursuant to the Conversion Agreements, the Series 2 Warrants were amended to reflect a reduced exercise
price per share between $0.30 and $0.35, except for one Series 2 Warrant to reflect a reduced exercise price of $0.15 per share.
The term of one Series 2 Warrant was also extended. Pursuant to the
Conversion Agreements, in the first quarter of 2017, the Company converted Series 2 Convertible Notes with an aggregate outstanding
principal amount of $510,000, together with accrued interest of $134,553, in exchange for the issuance of 5,001,554 shares of the
Company’s common stock. The exercise price of the Series 2 Warrants related to these converted notes was also reduced. In the first quarter
of 2017, the Company also made payments of $314,150 to settle Series 2 Convertible Notes in the principal amount of $270,000, together
with accrued interest of $44,150. As of December 31, 2017, the Company had no Series 2 Convertible Notes outstanding. The following table
summarizes the Series 2 Convertible Note activity for the year ended December 31, 2017:
Series 2 Convertible Notes
Balance January 1, 2017 $ 780,000
Conversions (510,000 )
Repayments (270,000 )
Balance December 31, 2017 $ - The Company accounted
for the Conversion Agreements as debt extinguishment whereby the difference between the reacquisition price of the debt and the
net carrying amount of the extinguished debt was recognized as a loss. The following details the calculation of the loss on extinguishment
of the Series 2 Convertible Notes for the year ended December 31, 2017:
For the Year Ended December 31, 2017
Carrying amount of debt
Principal converted $ 510,000
Accrued interest converted 134,553
Unamortized debt discount (5,398 )
Total carrying amount of debt 639,155
Reacquisition price of debt
Fair value of shares of common stock issued 995,155
Warrant modification value 59,000
Total reacquisition price of debt 1,054,155
Loss on extinguishment of debt $ (415,000 ) During the year ended December 31, 2017,
the amortization expense related to the debt discount was $13,160. As of December 31,
2018, Series 2 Warrants to purchase 901,250 shares of common stock were outstanding, all of which expired unexercised in the first
quarter of 2019. Series 3 Convertible Notes During the third
quarter of 2015, the Company entered into Securities Purchase Agreements with three accredited investors (each a “Purchaser”
and together the “Purchasers”), pursuant to which the Company sold and the Purchasers purchased convertible notes (“Series
3 Convertible Notes”) with a one-year term in the aggregate original principal amount of $711,000, with an aggregate original
issue discount of $61,000, together with Series 3 Warrants to purchase up to an aggregate of 2,625,000 shares of the Company’s
common stock, for aggregate cash proceeds of $656,250. The Series 3 Convertible Notes accrued interest a rate of 10% per annum,
expect for Series 3 Convertible Notes in the principal amount of $106,000 which had an interest rate of 11% per annum. During the
year ended December 31, 2016, the Company issued 15,598,870 shares of its common stock in connection with the conversion the Series
3 Convertible Notes in the principal amount of $711,000 and accrued interest of $72,128. The Series 3 Warrants
had a five-year term and an exercise price of $0.25 per share, subject to adjustment. The Series 3 Warrants were exercisable on
a cashless basis. The Series 3 Warrants also provide for a reduction in the exercise price in the event the Company issued common
stock in a registered offering at a price below the exercise price. In such case, the exercise price under the warrants would
be reduced to the price of the common stock in the registered offering. The Company determined that this exercise price reduction
qualified as a derivative financial instrument. As of December 31, 2017, Series 3 Warrants to purchase 2,625,000 shares of common
stock were outstanding. During the year ended December 31, 2018, the Company issued 1,168,540 shares of its restricted common
stock upon the cashless exercise of the Series 3 Warrants.</t>
  </si>
  <si>
    <t>Derivative Liabilities</t>
  </si>
  <si>
    <t>Derivative Instruments and Hedging Activities Disclosure [Abstract]</t>
  </si>
  <si>
    <t xml:space="preserve">Note 11 – Derivative Liabilities The Company determined
that the Series 3 Warrants qualified as derivative financial instruments. Accordingly, the Series 3 Warrants were derivative liabilities
and were marked to market at the end of each reporting period. The change in fair value during the year ended December 31, 2018
was recorded as gain on change in derivative liabilities in the Company’s consolidated statements of operations. During the year
ended December 31, 2018, all of the outstanding Series 3 Warrants were exercised on a cashless basis and the Company extinguished
the derivative liability of approximately $389,000 and recorded an increase in additional paid-in capital of the same amount. The
gain on change in derivative liabilities presented in the statement of operations for the year ended December 31, 2018 represents
the gain on derivatives through the date of the cashless exercise of the Warrants. The following table
sets forth movement in the derivative liability related to the Series 3 Warrants:
Balance January 1, 2017 $ 477,814
(Gain) on change in derivative liability, net (66,934 )
Balance December 31, 2017 410,880
Gain on change in derivative liability, net (21,403 )
Balance prior to exercise of associated warrants 389,477
Extinguishment of derivative liability on cashless exercise of associated warrants (389,477 )
Balance December 31, 2018 $ - </t>
  </si>
  <si>
    <t>Commitments and Contingencies</t>
  </si>
  <si>
    <t>Commitments and Contingencies Disclosure [Abstract]</t>
  </si>
  <si>
    <t>Note 12 – Commitments and Contingencies Litigation There are 6,750,000
restricted stock units that have not been settled due to the failure of the recipient to pay the required withholding taxes based
on the value of the underlying shares at the time of vesting. The Company has commenced litigation against the recipient to have
these restricted stock units canceled. From time to time,
in the normal course of its operations, the Company is subject to litigation matters and claim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liability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Building Lease The Company had
a lease agreement for its manufacturing and office space consisting of approximately 18,000 square feet, which expired April 1,
2017. As the parties negotiated a new lease agreement in connection with the sale of the property to a new landlord, the parties
extended this lease until September 29, 2017. On June 27, 2017, the Company executed a new lease, which commenced September 29,
2017 and continues through August 31, 2022. The Company occupied its 18,000 square foot space for $12,967 per month until January
1, 2018. On January 2, 2018, the leased space was expanded and the monthly rental rate increased to $18,979 until August 31, 2018.
Beginning September 1, 2018, the monthly rent increased to $19,549. On each September 1 through the end of the lease, the monthly
rent will increase by 3%. Pursuant to the current lease, the Company made a security deposit of $51,000 on July 31, 2017 and received
a $100,000 tenant allowance for leasehold improvements. Rent expense under the building leases amounted to $239,107 and $218,926
for the years ended December 31, 2018 and 2017, respectively. The following is
a schedule by years of the minimum future lease payments on the building lease as of December 31, 2018.
Year Ended December 31,
2019 $ 236,926
2020 244,034
2021 251,355
2022 170,888
Total future minimum lease payments $ 903,203 Total rent under
the current building lease is charged to expense over the term of the lease on a straight-line basis, resulting in the same monthly
rent expense throughout the lease. The difference between the rent expense amount and the actual rent paid is recorded to deferred
rent on the Company’s consolidated balance sheets.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to indemnification agreements with its directors and certain of its officers and
employees that will require the Company to, among other things, indemnify them against certain liabilities that may arise by reason
of their status or service as directors, officers, or employees. The Company maintains director and officer insurance, which may
cover certain liabilities arising from its obligation to indemnify its directors and certain of its officers and employees, and
former officers, directors, and employees of acquired companies, in certain circumstances.</t>
  </si>
  <si>
    <t>Preferred and Common Stock</t>
  </si>
  <si>
    <t>Equity [Abstract]</t>
  </si>
  <si>
    <t>Note 13 – Preferred and Common Stock Preferred
Stock On May 29, 2018,
the Company acquired an option to purchase 35,189,669 shares of preferred stock owned by the Keens. The Company paid the Keens
$5,000 for this option. The Company exercised this option and, in December 2018, completed the repurchase by these shares of preferred
stock and issued 35,190 shares of the Company’s common stock to the Keens. The Company recorded the purchase price for the
repurchased shares as a reduction to preferred stock at par value with the remainder of the purchase price reflected as an increase
to accumulated deficit. As of December 31,
2018 and 2017, there were 42,030,331 and 77,220,000 shares of Series A preferred stock, par value $0.00001 per share, issued and
outstanding. The holders of Series A preferred stock have one vote per share of Series A preferred stock equivalent to one vote
of the Company’s common stock. The Series A preferred stock ranks senior to the Company’s common stock. The holders
of shares of Series A Preferred Stock are not entitled to receive dividends and have no conversion or preemptive rights. Upon liquidation,
dissolution or winding up of the Company’s business, after payment to the holders of any senior securities, the holders of
Series A preferred stock are entitled to receive a preferential cash payment per share of Series A preferred stock equal to the
stated value of the preferred stock, prior to any payment to the holders of common stock. Common Stock During the year
ended December 31, 2018, the Company issued shares of its restricted common stock as follows:
● 100,000 shares upon the exercise of certain warrants by an investor and payment of the exercise price of $15,000;
● 1,498,325 shares upon the exercise of certain warrants by a former director on a cashless exercise basis;
● 1,168,540 shares upon exercise of certain warrants by investors on a cashless exercise basis;
● 800,000 shares in connection with the settlement of a commercial dispute;
● 273,675 shares to consultants as compensation for services rendered;
● 31,562 shares to certain employees under a sales incentive plan;
● 7,562,500 shares of common stock were issued to accredited investors in a unit offering completed in June 2018 (see Note 14); and
● 35,190 shares of common stock were issued to the Keens in December 2018 in connection with the Company’s exercise of the preferred stock option (see Note 8). During the year
ended December 31, 2017, the Company issued restricted shares of its common stock as follows:
● 5,001,554 shares of common stock were issued upon conversion of Series 2 Convertible Notes with a principal amount of $510,000, together with accrued interest (see Note 10);
● 40,000 shares of common stock were issued to an employee as compensation;
● 250,000 shares of common stock were issued to two investors in connection with the Company’s issuance of certain promissory notes;
● 16,781,250 shares of common stock were issued to accredited investors in a unit offering completed in March 2017 (see Note 14);
● 5,600,000 shares of common stock were issued to two investors upon conversion of certain promissory notes (see Note 9);
● 700,000 shares of common stock were issued to an independent director as an equity retention payment; and
● 14,734,000 shares of common stock were issued to accredited investors in a unit offering completed in December 2017 (see Note 14). During the year
ended December 31, 2018, the Company also issued shares of its common stock under the 2017 Equity Plan as follows:
● 345,454 shares of common stock were issued to independent directors in lieu of cash director fees;
● 5,447,368 shares of common stock were issued to certain employees and independent directors in settlement of vested restricted stock units;
● 3,420,000 shares of common stock were issued to certain employees as a stock incentive bonus;
● 1,158,658 shares of common stock were issued to a consultant as compensation for services rendered in lieu of cash fees and a bonus fee; and
● 25,000 shares of common stock were issued to a former employee upon exercise of certain non-qualified stock options. During the year
ended December 31, 2017, the Company also issued shares of its common stock under the 2017 Equity Plan as follows:
● 216,009 shares of common stock were issued to independent directors in lieu of cash director fees;
● 600,000 shares of common stock were issued to a director as compensation for services prior to becoming a director;
● 1,200,000 shares of common stock were issued to an employee in connection with the execution of an employment agreement with the Company;
● 200,000 shares of common stock were issued to a consultant in settlement of vested restricted stock units; and
● 404,485 shares of common stock were issued to a consultant as compensation for services rendered in lieu of cash fees. In June 2018, the
Company repurchased 3,125,000 shares of the Company’s common stock from the Keens for a repurchase price of $400,000. See
Note 8. Following the repurchase, the Company retired these shares and returned them to unauthorized and unissued shares. The
Company recorded the purchase price for the repurchased shares as a reduction to common stock at par value with the remainder
of the purchase price reflected as an increase to accumulated deficit.</t>
  </si>
  <si>
    <t>Unit Offerings</t>
  </si>
  <si>
    <t>Note 14 – Unit Offerings In March 2017, the
Company entered into a securities purchase agreement with certain accredited investors. The Company issued an aggregate of 16,781,250
investment units, for aggregate gross proceeds of $2,685,000, or $0.16 per unit. Each unit consisted of one share of the Company’s
common stock and one warrant for the purchase of one share of the Company’s common stock (“Q1 2017 Warrants”);
however, one investor declined receipt of the warrant to purchase 468,750 shares of the Company’s common stock. Pursuant to the
Q1 2017 Warrants, the holder thereof may at any time on or after six months after the issuance date and on or prior to the close
of business on the date that is the third anniversary of the issuance date, purchase up to the number of shares of the Company’s
common stock as set forth in the respective warrant. The exercise price per share of the common stock under the Q1 2017 Warrants
is $0.26, subject to customary adjustments as provided in the warrant. Each Q1 2017 Warrant is callable at the Company’s
option commencing six months from the issuance date, provided the closing price of the Company’s common stock is $0.42 or
greater for five consecutive trading days. Commencing at any time after the date on which such call condition is satisfied, the
Company has the right, upon 30 days’ notice to the holder, to redeem the warrant shares at a price of $0.01 per warrant share.
The holder may exercise the warrant at any time (in whole or in part) prior to the redemption date at the exercise price. In December 2017,
the Company completed a private placement offering of investment units, at a price of $0.12 per unit, with certain accredited investors.
Each unit consisted of one share of the Company’s common stock and one warrant for the purchase of one share of the Company’s
common stock (“Q4 2017 Warrants”). The Company issued a total of 14,734,000 units for aggregate proceeds of $1,768,080. The Q4 2017 Warrants
have an exercise price of $0.20 per share, subject to customary adjustments as provided in the warrant, and have a term of three
years. The Q4 2017 Warrants are callable at the Company’s option, provided the closing price of the Company’s common
stock is $0.36 or greater for five consecutive trading days. Commencing at any time after the date on which the call condition
is satisfied, the Company has the right, upon notice to the holders, to redeem the shares of common stock underlying each warrant
at a price of $0.01 per share, but such redemption may not occur earlier than sixty-one (61) days following the date of the receipt
of notice by the holder. The holder may exercise the warrant at any time (in whole or in part) prior to the redemption date at
the exercise price. The call condition with respect to the Q4 2017 Warrants was satisfied on January 29, 2018, however, the Company
has not elected to call such warrants. In June 2018, the
Company completed a private placement offering of investment units, at a price of $0.16 per unit, with certain accredited investors.
Each unit consisted of one share of the Company’s common stock and one warrant for the purchase of one share of the Company’s
common stock (the “Q2 2018 Warrants”). The Company issued a total of 7,562,500 units for aggregate proceeds of $1,210,000,
with $400,000 from the proceeds used to repurchase shares of common stock from the Keens. The Q2 2018 Warrants
have an exercise price of $0.25 per share of the common stock underlying each warrant, subject to customary adjustments as provided
in the warrant. The Q2 2018 Warrants are exercisable commencing July 1, 2018 until June 30, 2021. The Q2 2018 Warrants are callable
at the Company’s option, beginning on July 1, 2019 until the expiration thereof on June 30, 2021, provided the closing price
of the Company’s common stock is $0.40 (subject to adjustment as provided in the warrant) or greater for five consecutive
trading days. Commencing at any time after the date on which the call condition is satisfied, the Company has the right, upon notice
to the holders, to redeem the shares of common stock underlying each warrant at a price of $0.01 per share, but such redemption
may not occur earlier than sixty-one (61) days following the date of the receipt of notice by the holder. The holder may exercise
the warrant (in whole or in part) prior to the redemption date at the exercise price. As of December
31, 2018, Q1 2017 Warrants to purchase 16,312,500 shares of common stock, the Q4 2017 Warrants to purchase 14,734,000 shares of
common stock and the Q2 2018 Warrants to purchase 7,562,500 shares of common stock are outstanding.</t>
  </si>
  <si>
    <t>Warrants Issued as Compensation for Services</t>
  </si>
  <si>
    <t>Warrants Issued As Compensation For Services</t>
  </si>
  <si>
    <t>Note 15 – Warrants Issued as
Compensation for Services Warrants Issued
to Former Director Pursuant to certain
letter agreements, and in connection with the resignation of a former director, the Company agreed to issue the former director
three individual warrants to purchase: (i) 900,000 shares (“Warrant 1”), (ii) 460,525 shares (“Warrant 2”),
and (iii) 460,525 shares (“Warrant 3”) (collectively, the “Warrants”) of the Company’s common stock
for a period of five years. Warrant 1 was granted on June 20, 2017, is fully vested, and can be exercised beginning December 21,
2017 at an exercise price of $0.114 per share with the option for a cashless exercise. Warrants 2 and 3 were granted on June 20,
2017, are fully vested, and can be exercised beginning December 21, 2017 at an exercise price of $0.0005 per share with the option
for a cashless exercise. The Company recorded $189,592 of compensation expense for the fair value of the Warrants on the grant
date. The fair value of the Warrants at the date of grant was determined using the Black-Scholes Model. The assumptions used in
the Black-Scholes Model were the term of the Warrants of 5 years, volatility rate of 119.96%, quarterly dividends 0%, and a risk-free
interest rate of 1.77%. The former director exercised the Warrants on a cashless basis during 2018. Warrants Issued
to Investment Bank Pursuant to a certain
agreement for services rendered in connection with the conversion of the Series 2 Convertible Notes, during the year ended December
31, 2017, the Company issued to an investment bank or its designees a warrant (“Banker Warrant”) to purchase, at an
exercise price $0.35 per share, 500,000 shares of the Company’s common stock for a period of three years. The Banker Warrants
were fully vested on the date of issuance and may be exercised beginning December 20, 2017. The Company recorded $30,687 of expense
for the fair value of the Banker Warrant on the date of issuance. The fair value of the Banker Warrants at date of issuance was
determined using the Black-Scholes Model. The assumptions used in the Black-Scholes Model were term of the Banker Warrant of 3
years, volatility rate of 120.02%, rate of quarterly dividends 0% and a risk-free interest rate of 1.52%. As of December 31, 2018,
the Banker Warrant is outstanding.</t>
  </si>
  <si>
    <t>Equity Incentive Plan</t>
  </si>
  <si>
    <t>Note 16 – Equity Incentive Plans 2014 Stock Ownership
Plan As of December 31, 2016,
the Company had non-qualified stock options to purchase 6,177,600 shares of the Company’s common stock, with an exercise
price of $0.00024, outstanding under the 2014 Stock Ownership Plan of Safari Resource Group, Inc. (the “2014 Stock Plan”).
Upon the adoption of the Company’s 2017 Equity Incentive Plan (the “2017 Equity Plan”), there will be no further
awards under the 2014 Stock Plan. In March 2017, in a private
transaction, certain principal shareholders of the Company, assigned to a former executive officer, non-qualified stock options
to purchase 3,088,800 shares of the Company’s common stock outstanding under the 2014 Stock Plan. The principal shareholders
informed the Company that they agreed to assign these options as an incentive (i) for the former executive officer to complete
the negotiations with the Company’s convertible noteholders to convert their notes into shares of the Company’s common
stock, and (ii) for the former executive officer to complete a private placement of the Company’s common stock. The former
executive officer thereupon delivered a purported notice of exercise of the options to the Company just prior to the expiration
of the options. Prior to the Company’s acceptance of the notice of exercise and issuances of these shares in response thereto,
in May 2017, the former executive officer and the principal shareholders entered into a rescission agreement to nullify the March
2017 assignment transaction. Pursuant to their terms, these options have expired. In March 2017, another
former executive officer of the Company, holding non-qualified options to 3,088,800 shares of the Company’s common stock
outstanding under the 2014 Stock Plan, requested to exercise options with respect to 3,000,000 shares at an exercise price of $0.00024
per share. The Board did not approve the request for the issuance of the common stock underlying these exercised options and, as
a result, the Company has treated these options as expired. As of December 31, 2018
and 2017, there are no options outstanding under the 2014 Stock Plan. The following table summarizes
certain details regarding the options under the 2014 Stock Plan are set forth in the table below:
Number of Options Weighted- Average Exercise Price Weighted- Average Remaining Contractual Term (in years) Aggregate Intrinsic Value of Outstanding Options
Outstanding, January 1, 2017 6,177,600 $ 0.00024 0.2 $ 1,155,211
Granted - - -
Exercised - - -
Forfeited - - -
Expired (6,177,600 ) $ 0.00024 -
Outstanding, December 31, 2017 -
Vested and exercisable, December 31, 2017 - 2017 Equity Incentive
Plan On
August 1, 2017, the Board adopted and approved the 2017 Equity Plan in order to attract, motivate, retain, and reward high-quality
executives and other employees, officers, directors, consultants, and other persons who provide services to the Company by enabling
such persons to acquire an equity interest in the Company. Under the 2017 Equity Plan, the Board (or the compensation committee
of the Board, if one is established) may award stock options, stock appreciation rights (“SARs”), restricted stock
awards (“RSAs”), restricted stock unit awards (“RSUs”), shares granted as a bonus or in lieu of another
award, and other stock-based performance awards. The 2017 Equity Plan allocates 50,000,000 shares of the Company’s common
stock (“Plan Shares”) for issuance of equity awards under the 2017 Equity Plan. As of December 31, 2018, the Company
has granted, under the 2017 Equity Plan, awards in the form of RSAs for services rendered by independent directors and consultants,
non-qualified stock options, RSUs and stock bonus awards. The
total unrecognized compensation expense for unvested non-qualified stock options, RSUs and stock bonus awards at December 31, 2018
was $702,169, which will be recognized over approximately 2.0 years. This unrecognized compensation expense does not include the
potential future compensation expense related to non-qualified stock options which are subject to vesting based on certain revenue
thresholds for 2019 being satisfied (the “Performance-based Awards”). As of December 31, 2018 and the grant date, the
Company has determined that the likelihood of performance levels being obtained is remote. The unrecognized compensation expense
with respect to these Performance-based Awards at December 31, 2018 was $245,553. Restricted Stock Awards
During the year ended December
31, 2017, the Company awarded 2,420,494 shares of restricted stock under the 2017 Equity Plan in consideration of services rendered
to the Company by certain employees, independent directors and consultants. These restricted shares were fully vested at the time
of the award and the aggregate value attributable to these shares was $304,035, as calculated using the fair value of the Company’s
common stock on date the Board approved these awards. As of December 31, 2017, the independent directors and a consultant were
owed cash fees of $27,750 which were paid in the form of fully vested restricted shares in February 2018. During the year ended December
31, 2018, the Company awarded 1,406,055 shares of restricted stock under the 2017 Equity Plan in consideration of services rendered
to the Company by certain independent directors and consultants. These restricted shares were fully vested at the time of the award
and the aggregate value attributable to these shares was $301,650, as calculated using the fair value of the Company’s common
stock on date the Board approved these awards. As of December 31, 2018, the independent directors were owed cash fees of $15,000
which were paid in the form of fully vested restricted shares in January 2019. Non-Qualified Stock
Options The
Company uses the Black-Scholes Model to determine the fair value of options granted. Option-pricing models require the input of
highly subjective assumptions, particularly for the expected stock price volatility and the expected term of options. Changes in
the subjective input assumptions can materially affect the fair value estimate. The expected stock price volatility assumptions
are based on the historical volatility of the Company’s common stock over periods that are similar to the expected terms
of grants and other relevant factors. The Company derives the expected term based on an average of the contract term and the vesting
period taking into consideration the vesting schedules and future employee behavior with regard to option exercise. The risk-free
interest rate is based on U.S. Treasury yields for a maturity approximating the expected term calculated at the date of grant.
The Company has never paid any cash dividends on its common stock and the Company has no intention to pay a dividend at this time;
therefore, the Company assumes that no dividends will be paid over the expected terms of option awards. The
Company determines the assumptions used in the valuation of option awards as of the date of grant. Differences in the expected
stock price volatility, expected term or risk-free interest rate may necessitate distinct valuation assumptions at those grant
dates. As such, the Company may use different assumptions for options granted throughout the year. The valuation assumptions used
to determine the fair value of each option award on the date of grant were: expected stock price volatility 114.32% - 118.90%;
expected term in years 1.5 - 7.5 and risk-free interest rate 1.32% - 2.87%. A
summary of the non-qualified stock options granted to employees under the 2017 Equity Plan during the years ended December 31,
2018 and 2017 are presented in the table below:
Number of Options Weighted Average Exercise Price Weighted Average Remaining Contractual Term Aggregate Intrinsic Value
Outstanding, December 31, 2016 -
Granted 12,530,000 $ 0.121
Exercised - -
Forfeited (2,235,000 ) $ 0.122
Expired (60,000 ) $ 0.135
Outstanding, December 31, 2017 10,235,000 $ 0.121 8.7 $ 1,218,375
Granted 6,500,000 $ 0.118
Exercised (25,000 ) $ 0.135
Forfeited (6,083,332 ) $ 0.147
Expired (66,668 ) $ 0.135
Outstanding, December 31, 2018 10,560,000 $ 0.104 8.4 $ -
Exercisable, December 31, 2018 3,226,671 $ 0.114 6.1 $ -
Outstanding vested and expected to vest, December 31, 2018 8,160,000 $ 0.101 8.3 $ -
Performance options based on 2019 revenue thresholds - uncertain vesting as of December 31, 2018 2,400,000 $ 0.116 8.7 $ - A summary of non-vested
non-qualified stock options activity for employees under the 2017 Equity Plan for the years ended December 31, 2018 and 2017 are
presented in the table below:
Number of Options Weighted Average Grant-Date Fair Value Aggregate Intrinsic Value Grant-Date Fair Value
Nonvested, December 31, 2016 -
Granted 12,530,000 $ 0.103 $ 1,296,504
Vested (1,885,008 ) $ 0.082 $ 153,981
Forfeited (2,235,000 ) $ 0.109 $ 243,359
Expired (60,000 ) $ 0.122 $ 7,310
Nonvested, December 31, 2017 8,349,992 $ 0.107 $ 1,000,499 $ 891,855
Granted 6,500,000 $ 0.102 $ 663,569
Vested (1,433,331 ) $ 0.088 $ 125,988
Forfeited (6,083,332 ) $ 0.132 $ 800,680
Expired - - $ -
Nonvested, December 31, 2018 7,333,329 $ 0.086 $ - $ 628,756 For the years ended December
31, 2018 and 2017, the Company recorded $148,013 and $189,536 as compensation expense related to vested options issued to employees,
net of forfeitures, respectively. As of December 31, 2018, total unrecognized share-based compensation related to unvested options
was $578,486, of which $332,933 was related to time-based vesting and $245,553 was related to performance-based vesting. As of December 31, 2018,
the Company had granted non-qualified options to purchase 10,250,000 shares which were performance-based. At December 31, 2018,
non-qualified options to purchase 3,600,000 shares were forfeited due to the failure to satisfy the 2017 and 2018 revenue-based
performance thresholds and 4,250,000 shares were forfeited due to employee terminations. Of the remaining non-qualified options
to purchase 2,400,000 shares which are performance-based, the Company has determined that the likelihood of the performance thresholds
being satisfied is remote as of the date of grant and December 31, 2018; therefore, no expense was recognized. A
summary of the non-qualified stock options granted to directors under the 2017 Equity Plan during the years ended December 31,
2018 and 2017 are presented in the table below:
Number of Options Weighted Average Exercise Price Weighted Average Remaining Contractual Term Aggregate Intrinsic Value ($000)
Outstanding, December 31, 2016 - -
Granted 1,800,000 $ 0.135
Exercised - -
Forfeited/Cancelled (900,000 ) $ 0.135
Expired - -
Outstanding, December 31, 2017 900,000 $ 0.135 9.6 $ 94,500
Granted - -
Exercised - -
Forfeited/Cancelled - -
Expired - -
Outstanding, December 31, 2018 900,000 $ 0.135 8.6 $ -
Exerciseable, December 31, 2018 900,000 $ 0.135 8.6 $ - A summary of non-vested
non-qualified stock options activity for directors under the 2017 Equity Plan for the years ended December 31, 2018 and 2017 are
presented in the table below:
Number of Options Weighted Average Grant-Date Fair Value Aggregate Intrinsic Value
Nonvested, December 31, 2016 -
Granted 1,800,000 $ 0.123
Vested (450,000 ) $ 0.123
Forfeited (900,000 ) $ 0.123
Expired -
Nonvested, December 31, 2017 450,000 $ 0.123 $ 52,470
Granted - -
Vested (450,000 ) $ 0.123
Forfeited - -
Expired - -
Nonvested, December 31, 2018 - - $ - For the years ended December
31, 2018 and 2017, the Company recorded $12,205 and $166,187 as compensation expense related to vested options issued to directors,
respectively. As of December 31, 2018, there was no unrecognized share-based compensation related to unvested options issued to
directors. Restricted Stock Units A summary of the RSUs awarded
to employees, directors and consultants under the 2017 Equity Plan during the years ended December 31, 2018 and 2017 are presented
in the table below:
Number of Units Weighted Average Grant-Date Fair Value Aggregate Intrinsic Value
Outstanding, December 31, 2016 -
Granted 14,000,000 $ 0.122
Vested and settled with share issuance (200,000 ) $ 0.103
Forfeited -
Outstanding, December 31, 2017 13,800,000 $ 0.122 $ 3,312,000
Granted 5,514,736 $ 0.185
Vested and settled with share issuance 1 (6,447,368 ) $ 0.153
Forfeited (3,000,000 ) $ 0.112
Outstanding, December 31, 2018 9,867,368 $ 0.140 $ 730,185
Vested but not settled as of December 31, 2018 2 6,750,000 $ 0.121 $ 499,500
Expected to vest as of December 31, 2018 3,117,368 $ 0.181 $ 230,685
1
2 For the years ended December
31, 2018 and 2017, the Company recorded $1,295,368 and $765,055 as compensation expense related to vested RSUs issued to employees,
directors and consultants. As of December 31, 2018, total unrecognized share-based compensation related to unvested RSUs was $325,027,
all of which was related to time-based vesting. The total intrinsic value of RSUs vested and settled with share issuance was $1,289,500
and $20,499 for the years ended December 31, 2018 and 2017, excluding the intrinsic value of $1,035,750 related to RSUs, which
the Company is seeking to cancel, that vested in 2018 but have not been settled due to the recipient’s failure to pay required
withholding taxes. During 2018, 3,000,000
RSUs granted to a former executive officer and subject to performance-based vesting were forfeited due to termination of employment.
The Company had not recognized any expense related to these RSUs prior to forfeiture since the likelihood of the performance thresholds
being satisfied was determined to be remote. Incentive Stock Bonuses The Company has entered
into certain “at-will” employment agreements with certain employees. Under these agreements, the employees are eligible
to receive special incentive stock bonuses, provided the Board has determined, in its sole discretion, that the employee’s
performance has been average or better for the applicable special bonus period. This special stock incentive bonus is payable only
if the employee continues in the employment of the Company. For accounting purposes,
the Company treats these special incentive stock bonuses as vesting over each bonus’s service period based on the fair value
of the award at the time of grant. Even though these bonuses are subject to Board approval, the awards are vested over each service
period because it is more likely than not that the Board will approve the award based on the “average or better” employee
performance standard. Since the awards are denominated in shares of common stock, the fair value of the vested bonus is charged
to additional paid-in capital. A summary of the incentive
stock bonus awards granted to employees under the 2017 Equity Plan during the years ended December 31, 2018 and 2017 are presented
in the table below:
Number of Shares Weighted Average Grant-Date Fair Value Aggregate Intrinsic Value
Unvested, December 31, 2016 - $ -
Awarded 8,600,000 $ 0.113
Vested (1,560,000 ) $ 0.113
Forfeited -
Unvested, December 31, 2017 7,040,000 $ 0.113 $ 1,689,600
Awarded 4,000,000 $ 0.170
Vested (1,860,000 ) $ 0.113
Forfeited (7,500,000 ) $ 0.144
Unvested, December 31, 2018 1,680,000 $ 0.112 $ 124,320 For the years ended December
31, 2018 and 2017, the Company recorded $165,208 and $364,483 as compensation expense related to vested stock bonus awards issued
to employees, net of forfeitures of $404,689 and $0, respectively. As of December 31, 2018, total unrecognized share-based compensation
related to unvested stock bonus awards was $44,209. During the year ended December 31, 2018, the Company issued 3,420,000 shares
in payment of the vested stock bonus awards approved by the Board which had a total intrinsic value of $624,520. Subsequent to
December 31, 2018, the Company issued 560,000 shares in payment of the vested stock bonus awards approved by the Board which had
a total intrinsic value of $42,560. See Note 18.</t>
  </si>
  <si>
    <t>Income Taxes</t>
  </si>
  <si>
    <t>Income Tax Disclosure [Abstract]</t>
  </si>
  <si>
    <t>Note 17 – Income Taxes On December 22,
2017, the Tax Cuts and Jobs Act was enacted into law. This U.S. tax reform contains several key provisions including the reduction
of the U.S. federal corporate income tax rate to 21% effective January 1, 2018 as well as a variety of other changes including
the limitation of the tax deductibility of interest expense, acceleration of expensing of certain business assets, and reductions
in the amount of executive pay that could qualify as a tax deduction. As a result of the change in the corporate tax rate, the
Company remeasured its deferred tax assets as of December 31, 2017 based on the rate at which they are expected to reverse in the
future, and recorded a reduction in net deferred tax assets of $1,177,000 in the fourth quarter of 2017, which is fully offset
by the corresponding reduction in the valuation allowance of the same amount. For financial reporting
purposes, the provision for income taxes consisted of the following components:
2018 2017
Current taxes:
U.S. Federal $ - $ -
U.S. State - -
International - -
Current taxes - -
Deferred taxes:
U.S. Federal - -
U.S. State - -
International - -
Deferred taxes - -
Provision for income taxes, net $ - $ - The differences
between income taxes expected at the U.S. federal statutory income tax rate and the reported provision for income taxes are summarized
as follows:
2018 2017
Expected income tax benefit at the federal statutory rate $ (996,000 ) $ (1,535,000 )
State taxes, net of federal benefits (187,000 ) (109,000 )
Permanent differences 105,000 225,000
Tax return to provision true-up adjustments 49,000 -
Adjustment to net operating loss (87,000 ) -
Other, net (1,000 ) (8,000 )
Change due to U.S. tax reform - 1,177,000
Change in valuation allowance 1,117,000 250,000
Reported income tax (benefit) expense $ - $ - The components of
the net deferred tax assets as of December 31, 2018 and 2017 are as follows:
2018 2017
Deferred tax assets:
Net operating losses $ 3,899,000 $ 2,706,000
Equity compensation 321,000 274,000
Other deferred tax assets 188,000 263,000
Total deferred tax assets 4,408,000 3,243,000
Deferred tax liabilities:
Other deferred tax liabilities (48,000 ) -
Total deferred tax liabilities (48,000 ) -
Net deferred tax assets before valuation allowance 4,360,000 3,243,000
Less valuation allowance (4,360,000 ) (3,243,000 )
Net deferred tax assets $ - $ - As of December 31,
2018, the Company has U.S. federal and state net operating losses (“NOLs”) of approximately $15,626,000, which will
expire, if not utilized, in the years 2034 through 2037, however, NOLs generated subsequent to December 31, 2017 do not expire
but may only be used against taxable income to 80%. Pursuant to Section 382 of the Internal Revenue Code of 1986, as amended, use
of the Company’s NOLs carryforwards may be limited in the event of cumulative changes in ownership of more than 50% within
a three-year period. The Company must
assess the likelihood that its net deferred tax assets will be recovered from future taxable income, and to the extent the Company
believes that recovery is not likely, the Company establishes a valuation allowance. Management’s judgment is required in
determining the Company’s provision for income taxes, deferred tax assets and liabilities, and any valuation allowance recorded
against the net deferred tax assets. The Company recorded a full valuation allowance as of December 31, 2018 and 2017. Based on
the available evidence, the Company believes it is more likely than not that it will not be able to utilize its net deferred tax
assets in the foreseeable future. The Company intends to maintain valuation allowances until sufficient evidence exists to support
the reversal of such valuation allowances. The Company makes estimates and judgments about its future taxable income that are based
on assumptions that are consistent with the Company’s plans. Should the actual amounts differ from the Company’s estimates,
the carrying value of the Company’s deferred tax assets could be materially impacted. The Company is subject
to examination by the IRS for the calendar year 2009 and thereafter. These examinations may lead to ordinary course adjustments
or proposed adjustments to the Company’s taxes or the Company’s net operating losses with respect to years under examination
as well as subsequent periods. The Company has filed its U.S. federal corporate income tax returns from 2009 through 2017, although
the returns for the years 2009 through 2015 were not timely filed. Accordingly, the Company may be subject to penalties, including
those described below, for non-compliance; however, the Company believes that it had no taxable income in the U.S. or in any foreign
jurisdiction for the years 2009 through 2017. The Company has filed Colorado state income tax returns for years 2014 through 2017,
and Alaska, California and Connecticut state income tax returns for the year 2017. The Company recognizes
in its consolidated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operating expense. The Company does not believe there are any tax positions
for which it is reasonably possible that the total amounts of unrecognized tax benefits will significantly increase or decrease
within twelve months of the reporting date. There were no penalties or interest liabilities accrued as of December 31, 2018 or
2017, nor were any penalties or interest costs included in expense for the years ended December 31, 2018 and 2017.</t>
  </si>
  <si>
    <t>Subsequent Events</t>
  </si>
  <si>
    <t>Subsequent Events [Abstract]</t>
  </si>
  <si>
    <t>Note 18 – Subsequent Events In accordance with
ASC 855, Subsequent Events Since December 31,
2018, the Company issued shares of its common stock under the 2017 Equity Plan as follows:
● 197,370 shares of common stock to independent directors in lieu of cash director fees of $15,000 related to the fourth quarter of 2018;
● 789,474 shares of common stock to independent directors for 2019 director fees of $60,000 payable in equity;
● 1,000,000 shares to an employee in settlement of certain RSUs that vested in 2018;
● 560,000 shares pursuant to a special incentive stock bonus approved the Board for the period ended December 31, 2018. In January 2019,
the Company granted to a consultant the following non-qualified stock options with an exercise price of $0.0795 per share: (i)
1,000,000 options which vested on the date of grant, and (ii) 1,000,000 options which vest on June 30, 2019, subject to the consultant’s
continued service through the vesting date.</t>
  </si>
  <si>
    <t>Basis of Presentation; Summary of Significant Accounting Policies (Policies)</t>
  </si>
  <si>
    <t>Financial Statement Presentation</t>
  </si>
  <si>
    <t>Financial
Statement Presentation The preparation
of the consolidated financial statements in conformity with accounting principles generally accepted in the United States of America
(“GAAP”) requires management to make estimates and assumptions that affect reported amounts and related disclosures.
In the opinion of management, all adjustments (consisting of normal recurring items) considered necessary for a fair presentation
have been included. The accompanying
consolidated financial statements have been prepared on a going-concern basis, which contemplates the realization of assets and
the satisfaction of liabilities in the normal course of business. The Company has not generated sufficient revenue and has funded
its operating losses through the sale of common stock and the issuance of debt. The Company is subject to risks, expenses and
uncertainties similar to those encountered by similarly situated companies. See Note 3.</t>
  </si>
  <si>
    <t>Basis of Consolidation and Reclassifications</t>
  </si>
  <si>
    <t>Basis of Consolidation
and Reclassifications The consolidated
financial statements include the accounts of the Company and its controlled and wholly-owned subsidiary, Hydro Innovations, LLC
(“Hydro”). Intercompany transactions, profit, and balances are eliminated in consolidation. The Company has
reclassified other receivables in 2018 and included them in the Company’s presentation of other assets. These reclassifications
have been applied consistently to the periods presented and had no impact on net loss, total assets and liabilities, or shareholders’
equity.</t>
  </si>
  <si>
    <t>Use of Estimates</t>
  </si>
  <si>
    <t>Use of Estimates Management makes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allocation
of transaction prices to performance obligations under contracts with customers, standalone selling prices, timing of expected
revenue recognition on remaining performance obligations under contracts with customers, valuation of derivative liabilities,
valuation of intangible assets, valuation of equity-based compensation, valuation of deferred tax assets and liabilities, warranty
accruals, inventory allowances, and legal contingencies.</t>
  </si>
  <si>
    <t>Cash and Cash Equivalents</t>
  </si>
  <si>
    <t>Cash and Cash
Equivalents All highly liquid
investments with original maturities of three months or less at the date of purchase are considered to be cash equivalents. The
Company may, from time to time, have deposits in financial institutions that exceed the federally insured amount. The Company
has not experienced any losses to date on depository accounts.</t>
  </si>
  <si>
    <t>Accounts Receivable and Allowance for Doubtful Accounts</t>
  </si>
  <si>
    <t>Accounts Receivable
and Allowance for Doubtful Accounts Accounts receivables
are recorded at the invoiced amount, or based on revenue earned for items not yet invoiced, and generally do not bear interest.
An allowance for doubtful accounts is established, as necessary, based on past experience and other factors, which, in management’s
judgment, deserve current recognition in estimating bad debts. Based on the Company’s review, it establishes or adjusts
the allowance for specific customers and the accounts receivable portfolio as a whole. As of December 31, 2018 and 2017, the allowance
for doubtful accounts was $119,022 and $105,267, respectively. If the financial condition of our customers were to deteriorate,
resulting in an impairment of their ability to make payments, additional allowances may be required.</t>
  </si>
  <si>
    <t>Inventory Inventory is stated
at the lower of cost or market. The inventory is valued based on a first-in, first-out (“FIFO”) basi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revenue and a new lower-cost basis for that inventory
is established and subsequent changes in facts and circumstances do not result in the restoration or increase in that newly established
cost basis. As of December 31, 2018 and 2017, the allowance for excess and obsolete inventory was $295,347 and $323,384, respectively.</t>
  </si>
  <si>
    <t>Property and
Equipment Property and equipment
are stated at cost. For financial statement purposes, property and equipment are recorded at cost and depreciated using the straight-line
method over their estimated useful lives, which is generally five years. Leasehold improvements are amortized on a straight-line
basis over the lesser of their useful lives or the life of the lease. Upon sale or retirement of assets, the cost and related accumulated
depreciation and amortization are removed from the balance sheet and the resulting gain or loss is reflected in operations. Maintenance
and repairs are charged to operations as incurred. Long-lived tangible
assets, including property and equipment, are reviewed for impairment whenever events or changes in business circumstances indicate
the carrying value of the assets may not be recoverable. When such an event occurs, management determines whether there has bee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indicators of impairment during the
years ended December 31, 2018 and 2017.</t>
  </si>
  <si>
    <t>Goodwill and Intangible Assets</t>
  </si>
  <si>
    <t>Goodwill and
Intangible Assets The Company recorded
goodwill in connection with its acquisition of Hydro in July 2014. Goodwill is reviewed for impairment annually or more frequently
when events or changes in circumstances indicate that fair value of the reporting unit has been reduced to less than its carrying
value. The Company performs a quantitative impairment test annually during the fourth quarter by comparing the fair value of the
reporting unit with its carrying amount, including goodwill. If the fair value of the reporting unit exceeds its carrying amount,
goodwill is considered not impaired. An impairment charge would be recognized for the amount by which the carrying amount exceeds
the reporting unit’s fair value. The Company determined that it has one reporting unit. The Company completed this assessment
as of December 31, 2018, and concluded that no impairment existed. Separable identifiable
intangibles consist of intellectual property such as patents and trademarks, and capitalized website costs. Except for trademarks,
which are not amortized, the Company’s separable identifiable intangible assets are subject to amortization on a straight-line
basis over their estimated useful lives. Separable identifiable intangibles are also subject to evaluation for potential impairment
if events or circumstances indicate the carrying value may not be recoverable.</t>
  </si>
  <si>
    <t>Fair Value Measurement</t>
  </si>
  <si>
    <t>Fair Value Measurement The Company records its
financial assets and liabilities at fair value. 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the Company’s assumptions used to measure assets and liabilities at fair value. On a Recurring Basis A financial asset or liability’s
classification within the hierarchy is determined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As of December 31, 2017,
the Company had outstanding warrants to purchase common stock that were issued in connection with Series 3 convertible notes (“Series
3 Warrants”) that provided for a reduction in the exercise price of the warrants in the event the Company issued common stock
in a registered offering at a price below the exercise price. See Notes 10 and 11. In such event, the exercise price under the
warrants would be reduced to the price of the common stock in the dilutive issuance. The Company determined
that these outstanding Series 3 Warrants, which were subject to the exercise price reduction, qualified as a derivative financial
instrument. Accordingly, the Series 3 Warrants were marked to market at the end of each reporting period. Any change in fair value
during the period was recorded in as gain (loss) on change in derivative liabilities in the Company’s consolidated statements
of operations. See Note 11 for a discussion of the impact the derivative financial instruments had on the Company’s consolidated
financial statements and results of operations. Financial liabilities carried
at fair value, measured on a recurring basis were as follows:
As of December 31, 2018 As of December 31, 2017
Level 1 Level 2 Level 3 Fair Value Gain (1) Level 1 Level 2 Level 3 Fair Value Gain (2)
Financial liabilities:
Derivative liabilities - warrants $ - $ - $ - $ - $ 21,403 $ - $ - $ 410,880 $ 410,880 $ 66,934
Total financial liabilities $ - $ - $ - $ - $ 21,403 $ - $ - $ 410,880 $ 410,880 $ 66,934
(1) The gain on change in derivative liabilities presented in the statements of operations for the year ended December 31, 2018 represents the gain on derivatives through the cashless exercise of all of the associated warrants during the first quarter of 2018.
(2) Represents the gain on change in derivative liabilities for the year ended December 31, 2017. The change in the balance
of the warrant derivative liabilities during the year ended December 31, 2017 was calculated using the Black-Scholes Option Pricing
Model (the “Black-Scholes Model”), which is classified as gain (loss) on change in warrant derivative liabilities in
the consolidated statements of operations. The Black-Scholes Model does take into consideration the Company’s stock price,
historical volatility, and the risk-free interest rate, which do have observable Level 1 or Level 2 inputs. Due to their short-term
nature, the carrying values of cash and cash equivalents, accounts receivable, accounts payable, and accrued expenses, approximate
fair value.</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Revenue Recognition</t>
  </si>
  <si>
    <t xml:space="preserve">Revenue Recognition On January 1, 2018,
the Company adopted Accounting Standards Update (“ASU”) 2014-09 (Topic 606), Revenue from Contracts with Customers The cumulative effect
of the changes made to the consolidated balance sheet for the adoption of the new revenue standard as of January 1, 2018 was as
follows:
Balance as of December 31, 2017 Adjustments Due to ASC 606 Balance as of January 1, 2018
Balance Sheet
Liabilities
Deferred Revenue $ 1,011,871 $ (56,912 ) $ 954,959
Shareholders’ Equity
Accumulated deficit $ (19,254,911 ) $ 56,912 $ (19,197,999 ) In accordance with
the new revenue standard’s requirements, the disclosure of the impact of adoption on the consolidated income statements and
balance sheets for the year ended December 31, 2018 was as follows:
For the Year Ended December 31, 2018
As Reported Balances Without Adoption of ASC 606 Effect of Change Higher/(Lower)
Income Statement
Revenues
Revenues $ 9,581,968 $ 9,611,380 $ (29,412 )
Net loss $ (4,743,745 ) $ (4,714,333 ) $ 29,412
Balance Sheet
Liabilities
Deferred Revenue $ 641,798 $ 669,298 $ (27,500 )
Shareholders’ Equity
Accumulated deficit $ (24,346,361 ) $ (24,373,861 ) $ (27,500 ) The following table
sets forth the Company’s revenue by source:
For the Years Ended December 31,
2018 2017
Equipment sales $ 8,288,102 $ 6,255,150
Engineering and other services 1,040,764 588,849
Shipping and handling 243,072 238,908
Other revenue 10,030 127,334
Total revenue $ 9,581,968 $ 7,210,241 The Company accounts
for sales taxes and other related taxes on a net basis, excluding such taxes from revenue. Revenue Recognition
Accounting Policy Summary The Company accounts
for revenue in accordance with the new revenue standard. Under the new revenue standard, a performance obligation is a promise
in a contract with a customer to transfer a distinct good or service to the customer. Most of the Company’s contracts contain
multiple performance obligations that include engineering and technical services as well as the delivery of a diverse range of
climate control system equipment and components, which can span multiple phases of a customer’s project life-cycle from facility
design and construction to equipment delivery and system installation and start-up. The Company does not provide construction services
or system installation services. Some of the Company’s contracts with customers contain a single performance obligation,
typically engineering only services contracts. A contract’s
transaction price is allocated to each distinct performance obligation and recognized as revenue when, or as, the performance obligation
is satisfied. When there are multiple performance obligations within a contract, the Company allocates the transaction price to
each performance obligation based on standalone selling price. The Company determines the standalone selling price for each of
the performance obligations at the inception of the contract and does not adjust the initial allocation for future changes in any
selling prices. When estimating the selling price, the Company uses various observable inputs. The best observable input is the
Company’s actual selling price for the same good or service, however, this input is generally not available for the Company’s
contracts containing multiple performance obligations. For engineering services, the Company estimates the standalone selling price
by reference to certain physical characteristics of the project, such as facility size and mechanical systems involved, which are
indicative of the scope and complexity of the mechanical engineering services to be provided. For equipment sales, the standalone
selling price is determined by forecasting the expected costs of the equipment and then adding an appropriate margin, based on
a range of acceptable margins established by management. Depending on the nature of the performance obligations, the Company may
use a combination of different methods and observable inputs if certain performance obligations have highly variable or uncertain
standalone selling prices. Once the selling prices are determined, the Company applies the relative values to the total contract
consideration and estimates the amount of the transaction price to be recognized as each promise is fulfilled. Generally, satisfaction
occurs when control of the promised goods is transferred to the customer or as services are rendered or completed in exchange for
consideration in an amount for which the Company expects to be entitled. The Company recognizes revenue for the sale of goods when
control transfers to the customer, which primarily occurs at the time of shipment. The Company’s historical rates of return
are insignificant as a percentage of sales and, as a result, the Company does not record a reserve for returns at the time the
Company recognizes revenue. The Company has elected to exclude from the measurement of the transaction price all taxes (e.g., sales,
use, value added, and certain excise taxes) that are assessed by a governmental authority in connection with a specific revenue-producing
transaction and collected by the Company from the customer. Accordingly, the Company recognizes revenue net of sales taxes. The
revenue and cost for freight and shipping is recorded when control over the sale of goods passes to the Company’s customers. The Company also
has performance obligations to perform certain engineering services that are satisfied over a period of time. Performance obligations
are satisfied over-time if the customer receives the benefits as the Company performs work, if the customer controls the asset
as it is being produced, or if the product being produced for the customer has no alternative use and the Company has a contractual
right to payment. Revenue is recognized from this type of performance obligation as services are rendered based on the percentage
completion towards certain specified milestones. The Company offers
assurance-type warranties for its products and products manufactured by others to meet specifications defined by the contracts
with customers and does not have any material separate performance obligations related to these warranties. The Company maintains
a warranty reserve based on historical warranty costs. Other Judgments
and Assumptions The Company typically
receives customer payments in advance of its performance of services or transfers of goods. Under the new revenue standard, the
Company is required to adjust the promised amount of consideration for a significant financing component to recognize revenue at
an amount that reflects the price that a customer would have paid for the promised goods or services if the customer had paid cash
for those goods or services when (or as) they transfer to the customer (that is, the cash selling price). Applying the practical
expedient in ASC 606-10-32-18, which the Company has elected, the Company does not adjust the promised amount of consideration
for the effects of a significant financing component since the Company expects, at contract inception, that the period between
when the Company transfers a promised good or service to a customer and when the customer pays for that good or service will be
one year or less. Accordingly, the remaining performance obligations related to customer contracts does not consider the effects
of the time value of money. Applying the practical
expedient in ASC 340-40-25-4, the Company recognizes the incremental costs of obtaining contracts as an expense when incurred since
the amortization period of the assets that the Company otherwise would have recognized is one year or less. These costs include
certain sales commissions and incentives, which are included in selling, general and administrative expenses, and are payable only
when associated revenue has been collected and earned by the Company. For sake of clarity, net revenues are considered earned only
after the service/product has been completed/shipped to the Company’s customer and the Company is able to recognize such
net revenue on its financial statement in accordance with generally accepted accounting principles. Contract Assets
and Contract Liabilities Contract assets
reflect revenue recognized and performance obligations satisfied in advance of customer billing. Contract liabilities relate to
payments received in advance of the satisfaction of performance under the contract. The Company receives payments from customers
based on the terms established in its contracts. Contract assets
include unbilled amounts where revenue recognized exceeds the amount billed to the customer and the right of payment is conditional,
subject to completing a milestone, such as a phase of a project. The Company typically does not have material amounts of contract
assets since revenue is recognized as control of goods are transferred or as services are performed. As of December 31, 2018 and
2017, the Company had no contract assets. Contract liabilities
consist of advance payments in excess of revenue recognized. The Company’s contract liabilities are recorded as a current
liability in deferred revenue in the consolidated balance sheets since the timing of when the Company expects to recognize revenue
is generally less than one year. As of December 31, 2018 and 2017, deferred revenue, which was classified as a current liability,
was $641,798 and $1,011,871, respectively. For the year ended
December 31, 2018, the Company recognized revenue of $876,350 related to the deferred revenue at January 1, 2018, or 87%. Remaining Performance
Obligations Remaining performance
obligations, or backlog, represents the aggregate amount of the transaction price allocated to the remaining obligations that the
Company has not performed under its customer contracts. The Company has elected not to use the optional exemption in ASC 606-10-50-14,
which exempts an entity from such disclosures if a performance obligation is part of a contract with an original expected duration
of one year or less. Accordingly, the information disclosed about remaining performance obligations includes all customer contracts,
including those with an expected duration of one year or less. Industry uncertainty,
project financing concerns, and the licensing and qualification of our prospective customers, which are out of the Company’s
control, make it difficult for the Company to predict when it will recognize revenue on its remaining performance obligations.
There are risks that the Company may not realize the full contract value on customer projects in a timely manner or at all, and
completion of a customer’s cultivation facility project is dependent upon the customer’s ability to secure funding
and real estate, obtain a license and then build their cultivation facility so they can take possession of the equipment. Accordingly,
the time it takes for customers to complete a project, which corresponds to when the Company is able to recognize revenue, is driven
by numerous factors including: (i) the large number of first-time participants interested in the indoor cannabis cultivation business;
(ii) the complexities and uncertainties involved in obtaining state and local licensure and permitting; (iii) local and state government
delays in approving licenses and permits due to lack of staff or the large number of pending applications, especially in states
where there is no cap on the number of cultivators; (iv) the customer’s need to obtain cultivation facility financing; (v)
the time needed, and coordination required, for our customers to acquire real estate and properly design and build the facility
(to the stage when climate control systems can be installed); (vi) the large price tag and technical complexities of the climate
control and air sanitation system; (vii) the availability of power; and (viii) delays that are typical in completing any construction
project. As of December 31,
2018, the Company’s remaining performance obligations, or backlog, was $8,529,000, of which $6,997,000, or 82%, was attributable
to customer contracts for which the Company has only received an initial advance payment to cover the allocated value of the Company’s
engineering services (“engineering only paid contracts”). There are enhanced risks that the equipment portion of these
engineering only paid contracts will not be completed or will be delayed, which could occur if the customer is dissatisfied with
the quality or timeliness of the Company’s engineering services or there is a delay or abandonment of the project because
of the customer’s inability to obtain project financing or licensing or other reasons. After the customer has made an advance
payment for a portion of the equipment to be delivered under the contract (“partial equipment paid contracts”), the
Company is typically better able to estimate the timing of revenue recognition since the risks and delays associated with licensing,
permitting and project funding are typically mitigated once the initial equipment payment is received. There is significant uncertainty
regarding the timing of the Company’s recognition of revenue on its remaining performance obligations, and there is no certainty
that these will result in actual revenues. The remaining performance obligations expected to be recognized through 2021 are as
follows:
2019 2020 2021 Total
Remaining performance obligations related to engineering only paid contracts $ 4,164,000 $ 198,000 $ 2,635,000 $ 6,997,000
Remaining performance obligations related to partial equipment paid contracts $ 1,141,000 $ 391,000 $ - $ 1,532,000
Total remaining performance obligations $ 5,305,000 $ 589,000 $ 2,635,000 $ 8,529,000 </t>
  </si>
  <si>
    <t>Product Warranty</t>
  </si>
  <si>
    <t>Product Warranty The Company warrants
the products that it manufactures for a warranty period equal to the lesser of 12 months from start-up or 18 months from shipment.
The Company’s warranty provides for the repair, rework, or replacement of products (at the Company’s option) that fail
to perform within stated specification. The Company’s third-party suppliers also warrant their products under similar terms,
which are passed-through to the Company’s customers. The Company assesses
the historical warranty claims on its manufactured products and, since 2016, warranty claims have been approximately 1% of annual
revenue generated on these products. The Company continues to assess the need to record a warranty reserve at the time of sale
based on historical claims and other factors. As of December 31, 2018 and 2017, the Company had an accrued warranty reserve amount
of $144,822 and $105,122, respectively, which are included in accounts payable and accrued liabilities on the Company’s
consolidated balance sheets.</t>
  </si>
  <si>
    <t>Concentrations</t>
  </si>
  <si>
    <t>Concentrations No customers accounted
for more than 10% of the Company’s revenue for the year ended December 31, 2018. Two customers accounted for 12% and 11%
of the Company’s revenue for the year ended December 31, 2017. The Company’s
accounts receivable from three customers made up 17%, 12%, and 11%, respectively, of the total balance as of December 31, 2018.
The Company’s accounts receivable from three customers made up 52%, 17%, and 17% of the total balance as of December 31,
2017. One supplier accounted
for 39% of the Company’s purchases of inventory for the year ended December 31, 2018 and two suppliers accounted for 35%
and 10% of the Company’s purchases of inventory for the year ended December 31, 2017.</t>
  </si>
  <si>
    <t>Product Development</t>
  </si>
  <si>
    <t>Product Development The Company expenses
product development costs as incurred. Internal product development costs are expensed as incurred, and third-party product developments
costs are expensed when the contracted work has been performed or as milestone results have been achieved. For the years ended
December 31, 2018 and 2017, the Company incurred $317,713 and $319,680, respectively, on product development.</t>
  </si>
  <si>
    <t>Accounting for Share-Based Compensation</t>
  </si>
  <si>
    <t xml:space="preserve">Accounting
for Share-Based Compensation The Company recognizes
the cost resulting from all share-based compensation arrangements, including stock options, restricted stock awards and restricted
stock units that the Company grants under its equity incentive plan in its consolidated financial statements based on their grant
date fair value. The expense is recognized over the requisite service period or performance period of the award. Awards with a
graded vesting period based on service are expensed on a straight-line basis for the entire award. Awards with performance-based
vesting conditions which require the achievement of a specific company financial performance goal at the end of the performance
period and required service period are recognized over the performance period. Each reporting period, the Company reassesses the
probability of achieving the respective performance goal. If the goals are not expected to be met, no compensation cost is recognized
and any previously recognized amount recorded is reversed. The grant date fair
value of stock options is based on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grant date fair
value of restricted stock and restricted stock units is based on the closing price of the underlying stock on the date of the grant. Share-based compensation
expense is reduced for forfeitures as the forfeitures occur since the Company does not have historical data or other factors to
appropriately estimate the expected employee terminations and to evaluate whether particular groups of employees have significantly
different forfeiture expectations. Share-based awards
granted to non-employees are recorded at their fair value on the measurement date and are subject to periodic adjustment as the
underlying share-based awards vest. Share-based payments
to employees, directors and non-employees totaled $2,029,430 and $2,139,865 for the years ended December 31, 2018 and 2017, respectively. Share-based compensation
costs are classified in the Company’s consolidated financial statements in the same manner as if such compensation was paid
in cash. The following is a summary of share-based compensation costs included in the Company’s consolidated statements of
operations for the years ended December 31, 2018 and 2017:
For the Year Ended December 31,
2018 2017
Share-based compensation expense included in:
Cost of revenue $ 100,736 $ 75,255
Advertising and marketing expenses 7,671 16,377
Product development costs 4,548 5,956
Selling, general and administrative expenses 1,916,475 2,042,277
Total share-based compensation expense included in consolidated statement of operations $ 2,029,430 $ 2,139,865 </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in which: (i) the Company determines whether it is more likely than
not that the tax positions will be sustained on the basis of the technical merits of the position, and (ii) for those tax positions
that meet the more-likely-than-not recognition threshold, the Company recognizes the largest amount of tax benefit that is more
likely than not to be realized upon ultimate settlement with the related tax authority.</t>
  </si>
  <si>
    <t>Basic and Diluted Net Loss Per Common Share</t>
  </si>
  <si>
    <t>Basic and
Diluted Net Loss per Common Share 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t>
  </si>
  <si>
    <t>Commitments
and Contingencies In the normal course
of business, the Company is subject to loss contingencies, such as legal proceedings and claims arising out of its business, that
cover a wide range of matters, including, among others, customer disputes, government investigations and tax matters. An accrual
for a loss contingency is recognized when it is probable that an asset had been impaired or a liability had been incurred and
the amount of loss can be reasonably estimated.</t>
  </si>
  <si>
    <t>Other Risks and Uncertainties</t>
  </si>
  <si>
    <t>Other Risks
and Uncertainties 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 The Company is
subject to risks common to similarly-situated companies including, but not limited to, new technological innovations, dependence
on key personnel, protection of proprietary technology, compliance with government regulations, uncertainty of market acceptance
of products, product liability, and the need to obtain additional financing. As a supplier of services and equipment to cannabis
cultivators, the Company is also subject to risks related to the cannabis industry. Although certain states have legalized medical
and/or recreational cannabis, U.S. federal laws continue to prohibit marijuana in all its forms as well as its derivatives. Any
changes in the enforcement of U.S. federal laws may adversely affect the implementation of state and local cannabis laws and regulations
that permit medical or recreational cannabis and, correspondingly, may adversely impact the Company’s customers. The Company’s
success is also dependent upon its ability to raise additional capital and to successfully develop and market its products. See
Note 3.</t>
  </si>
  <si>
    <t>Segment Information</t>
  </si>
  <si>
    <t>Segment Information Operating segments
are defined as components of an enterprise about which separate financial information is available that is evaluated regularly
by the Company’s senior management team in deciding how to allocate resources and in assessing performance. The Company
has one operating segment that is dedicated to the manufacture and sale of its products.</t>
  </si>
  <si>
    <t>Recently Issued Accounting Pronouncements</t>
  </si>
  <si>
    <t>Recently Issued Accounting Pronouncements In August 2018,
the FASB issued ASU 2018-13, Fair Value Measurement (Topic 820) — Disclosure Framework — Changes to the Disclosure
Requirements for Fair Value Measurement Topic
820 In June 2018, the
FASB adopted ASU 2018-07, Compensation — Stock Compensation (Topic 718) — Improvements to Nonemployee Share-Based
Payment Accounting Topic 718 Topic 718 In June 2016, the
FASB issued ASU 2016-13, Financial Instruments – Credit Losses (Topic 326): Measurement of Credit Losses on Financial
Instruments Codification Improvements to Topic 326, Financial Instruments – Credit Losses,
Subtopic 326-20 Topic 842, Leases In February 2016,
the FASB adopted ASU 2016-02, Leases (Topic 842) Codification Improvements to Topic 842, Leases Targeted Improvements to
Topic 842, Lease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Basis of Presentation; Summary of Significant Accounting Policies (Tables)</t>
  </si>
  <si>
    <t>Schedule of Financial liabilities Carried at Fair Value Measured on a Recurring Basis</t>
  </si>
  <si>
    <t xml:space="preserve">Financial liabilities carried
at fair value, measured on a recurring basis were as follows:
As of December 31, 2018 As of December 31, 2017
Level 1 Level 2 Level 3 Fair Value Gain (1) Level 1 Level 2 Level 3 Fair Value Gain (2)
Financial liabilities:
Derivative liabilities - warrants $ - $ - $ - $ - $ 21,403 $ - $ - $ 410,880 $ 410,880 $ 66,934
Total financial liabilities $ - $ - $ - $ - $ 21,403 $ - $ - $ 410,880 $ 410,880 $ 66,934
(1) The gain on change in derivative liabilities presented in the statements of operations for the year ended December 31, 2018 represents the gain on derivatives through the cashless exercise of all of the associated warrants during the first quarter of 2018.
(2) Represents the gain on change in derivative liabilities for the year ended December 31, 2017. </t>
  </si>
  <si>
    <t>Schedule of Impact of Adoption of New Revenue Standard on Condensed Consolidated Income Statement and Balance Sheet</t>
  </si>
  <si>
    <t>The cumulative effect
of the changes made to the consolidated balance sheet for the adoption of the new revenue standard as of January 1, 2018 was as
follows:
Balance as of December 31, 2017 Adjustments Due to ASC 606 Balance as of January 1, 2018
Balance Sheet
Liabilities
Deferred Revenue $ 1,011,871 $ (56,912 ) $ 954,959
Shareholders’ Equity
Accumulated deficit $ (19,254,911 ) $ 56,912 $ (19,197,999 ) In accordance with
the new revenue standard’s requirements, the disclosure of the impact of adoption on the consolidated income statements and
balance sheets for the year ended December 31, 2018 was as follows:
For the Year Ended December 31, 2018
As Reported Balances Without Adoption of ASC 606 Effect of Change Higher/(Lower)
Income Statement
Revenues
Revenues $ 9,581,968 $ 9,611,380 $ (29,412 )
Net loss $ (4,743,745 ) $ (4,714,333 ) $ 29,412
Balance Sheet
Liabilities
Deferred Revenue $ 641,798 $ 669,298 $ (27,500 )
Shareholders’ Equity
Accumulated deficit $ (24,346,361 ) $ (24,373,861 ) $ (27,500 )</t>
  </si>
  <si>
    <t>Schedule of Revenue by Source</t>
  </si>
  <si>
    <t xml:space="preserve">The following table
sets forth the Company’s revenue by source:
For the Years Ended December 31,
2018 2017
Equipment sales $ 8,288,102 $ 6,255,150
Engineering and other services 1,040,764 588,849
Shipping and handling 243,072 238,908
Other revenue 10,030 127,334
Total revenue $ 9,581,968 $ 7,210,241 </t>
  </si>
  <si>
    <t>Schedule of Remaining Performance Obligations Expected to be Recognized</t>
  </si>
  <si>
    <t xml:space="preserve">The remaining performance
obligations expected to be recognized through 2021 are as follows:
2019 2020 2021 Total
Remaining performance obligations related to engineering only paid contracts $ 4,164,000 $ 198,000 $ 2,635,000 $ 6,997,000
Remaining performance obligations related to partial equipment paid contracts $ 1,141,000 $ 391,000 $ - $ 1,532,000
Total remaining performance obligations $ 5,305,000 $ 589,000 $ 2,635,000 $ 8,529,000 </t>
  </si>
  <si>
    <t>Summary of Share-based Compensation Costs</t>
  </si>
  <si>
    <t xml:space="preserve">The following is
a summary of share-based compensation costs included in the Company’s consolidated statements of operations for the years
ended December 31, 2018 and 2017:
For the Year Ended December 31,
2018 2017
Share-based compensation expense included in:
Cost of revenue $ 100,736 $ 75,255
Advertising and marketing expenses 7,671 16,377
Product development costs 4,548 5,956
Selling, general and administrative expenses 1,916,475 2,042,277
Total share-based compensation expense included in consolidated statement of operations $ 2,029,430 $ 2,139,865 </t>
  </si>
  <si>
    <t>Inventory (Tables)</t>
  </si>
  <si>
    <t>Schedule of Inventory</t>
  </si>
  <si>
    <t xml:space="preserve">Inventory consisted
of the following:
As of December 31,
2018 2017
Finished goods $ 869,895 $ 569,047
Work in progress 9,080 14,348
Raw materials 352,258 262,611
Allowance for excess &amp; obsolete inventory (295,347 ) (323,384 )
Inventory, net $ 935,886 $ 522,622 </t>
  </si>
  <si>
    <t>Property and Equipment (Tables)</t>
  </si>
  <si>
    <t>Schedule of Property and Equipment</t>
  </si>
  <si>
    <t xml:space="preserve">Property and equipment
consisted of the following:
As of December 31,
2018 2017
Furniture and equipment $ 386,047 $ 326,894
Equipment held for lease to related party 176,042 159,806
Vehicles 15,000 15,000
Leasehold improvements 215,193 33,257
792,282 534,957
Accumulated depreciation (271,961 ) (133,601 )
Property and equipment, net $ 520,321 $ 401,356 </t>
  </si>
  <si>
    <t>Intangible Assets (Tables)</t>
  </si>
  <si>
    <t>Schedule of Intangible Assets</t>
  </si>
  <si>
    <t xml:space="preserve">Intangible assets
consisted of the following:
As of December 31,
2018 2017
Patents $ 20,012 $ 29,952
Website development costs 22,713 22,713
Trademarks 1,830 1,830
44,555 54,495
Accumulated amortization (21,527 ) (16,510 )
Intangible assets, net $ 23,028 $ 37,985 </t>
  </si>
  <si>
    <t>Accounts Payable and Accrued Liabilities (Tables)</t>
  </si>
  <si>
    <t>Schedule of Accounts Payable and Accrued Liabilities</t>
  </si>
  <si>
    <t xml:space="preserve">Accounts payable
and accrued liabilities consisted of the following:
As of December 31,
2018 2017
Accounts payable $ 1,278,678 $ 1,159,975
Sales commissions payable 56,277 21,931
Accrued payroll liabilities 127,915 58,557
Product warranty accrual 144,822 105,122
Commercial dispute settlement - 332,418
Other accrued expenses 201,437 291,260
Total $ 1,809,129 $ 1,969,263 </t>
  </si>
  <si>
    <t>Promissory Notes (Tables)</t>
  </si>
  <si>
    <t>Schedule of Loss On Extinguishment of Promissory Notes Payable</t>
  </si>
  <si>
    <t>The following details
the calculation of the loss on extinguishment of the notes payable:
Carrying amount of debt
Principal converted $ 537,500
Accrued interest converted 15,904
Unamortized debt discount (25,832 )
Total carrying amount of debt 527,572
Reacquisition price of debt
Fair value of shares of common stock issued 756,000
Loss on extinguishment of debt $ (228,428 )</t>
  </si>
  <si>
    <t>Convertible Notes (Tables)</t>
  </si>
  <si>
    <t>Schedule of Convertible Note Activity - Series 2</t>
  </si>
  <si>
    <t xml:space="preserve">The following table
summarizes the Series 2 Convertible Note activity for the year ended December 31, 2017:
Series 2 Convertible Notes
Balance January 1, 2017 $ 780,000
Conversions (510,000 )
Repayments (270,000 )
Balance December 31, 2017 $ - </t>
  </si>
  <si>
    <t>Schedule of Loss on Extinguishment of Notes Payable - Series 2</t>
  </si>
  <si>
    <t>The following details
the calculation of the loss on extinguishment of the Series 2 Convertible Notes for the year ended December 31, 2017:
For the Year Ended December 31, 2017
Carrying amount of debt
Principal converted $ 510,000
Accrued interest converted 134,553
Unamortized debt discount (5,398 )
Total carrying amount of debt 639,155
Reacquisition price of debt
Fair value of shares of common stock issued 995,155
Warrant modification value 59,000
Total reacquisition price of debt 1,054,155
Loss on extinguishment of debt $ (415,000 )</t>
  </si>
  <si>
    <t>Derivative Liabilities (Tables)</t>
  </si>
  <si>
    <t>Schedule of Derivative Liabilities Activity</t>
  </si>
  <si>
    <t xml:space="preserve">The following table
sets forth movement in the derivative liability related to the Series 3 Warrants:
Balance January 1, 2017 $ 477,814
(Gain) on change in derivative liability, net (66,934 )
Balance December 31, 2017 410,880
Gain on change in derivative liability, net (21,403 )
Balance prior to exercise of associated warrants 389,477
Extinguishment of derivative liability on cashless exercise of associated warrants (389,477 )
Balance December 31, 2018 $ - </t>
  </si>
  <si>
    <t>Commitments and Contingencies (Tables)</t>
  </si>
  <si>
    <t>Schedule of Future Minimum Lease Payments</t>
  </si>
  <si>
    <t xml:space="preserve">The following is
a schedule by years of the minimum future lease payments on the building lease as of December 31, 2018.
Year Ended December 31,
2019 $ 236,926
2020 244,034
2021 251,355
2022 170,888
Total future minimum lease payments $ 903,203 </t>
  </si>
  <si>
    <t>Equity Incentive Plan (Tables)</t>
  </si>
  <si>
    <t>Schedule of Restricted Stock Units Activity</t>
  </si>
  <si>
    <t>A summary of the RSUs awarded
to employees, directors and consultants under the 2017 Equity Plan during the years ended December 31, 2018 and 2017 are presented
in the table below:
Number of Units Weighted Average Grant-Date Fair Value Aggregate Intrinsic Value
Outstanding, December 31, 2016 -
Granted 14,000,000 $ 0.122
Vested and settled with share issuance (200,000 ) $ 0.103
Forfeited -
Outstanding, December 31, 2017 13,800,000 $ 0.122 $ 3,312,000
Granted 5,514,736 $ 0.185
Vested and settled with share issuance 1 (6,447,368 ) $ 0.153
Forfeited (3,000,000 ) $ 0.112
Outstanding, December 31, 2018 9,867,368 $ 0.140 $ 730,185
Vested but not settled as of December 31, 2018 2 6,750,000 $ 0.121 $ 499,500
Expected to vest as of December 31, 2018 3,117,368 $ 0.181 $ 230,685
1
2</t>
  </si>
  <si>
    <t>Schedule of Incentive Stock Bonus Awarded to Employees</t>
  </si>
  <si>
    <t xml:space="preserve">A summary of the incentive
stock bonus awards granted to employees under the 2017 Equity Plan during the years ended December 31, 2018 and 2017 are presented
in the table below:
Number of Shares Weighted Average Grant-Date Fair Value Aggregate Intrinsic Value
Unvested, December 31, 2016 - $ -
Awarded 8,600,000 $ 0.113
Vested (1,560,000 ) $ 0.113
Forfeited -
Unvested, December 31, 2017 7,040,000 $ 0.113 $ 1,689,600
Awarded 4,000,000 $ 0.170
Vested (1,860,000 ) $ 0.113
Forfeited (7,500,000 ) $ 0.144
Unvested, December 31, 2018 1,680,000 $ 0.112 $ 124,320 </t>
  </si>
  <si>
    <t>2014 Stock Ownership Plan [Member]</t>
  </si>
  <si>
    <t>Schedule of Stock Option Activity</t>
  </si>
  <si>
    <t xml:space="preserve">The following table
summarizes certain details regarding the options under the 2014 Stock Plan are set forth in the table below:
Number of Options Weighted- Average Exercise Price Weighted- Average Remaining Contractual Term (in years) Aggregate Intrinsic Value of Outstanding Options
Outstanding, January 1, 2017 6,177,600 $ 0.00024 0.2 $ 1,155,211
Granted - - -
Exercised - - -
Forfeited - - -
Expired (6,177,600 ) $ 0.00024 -
Outstanding, December 31, 2017 -
Vested and exercisable, December 31, 2017 - </t>
  </si>
  <si>
    <t>2017 Equity Incentive Plan [Member] | Employee [Member]</t>
  </si>
  <si>
    <t xml:space="preserve">A
summary of the non-qualified stock options granted to employees under the 2017 Equity Plan during the years ended December 31,
2018 and 2017 are presented in the table below:
Number of Options Weighted Average Exercise Price Weighted Average Remaining Contractual Term Aggregate Intrinsic Value
Outstanding, December 31, 2016 -
Granted 12,530,000 $ 0.121
Exercised - -
Forfeited (2,235,000 ) $ 0.122
Expired (60,000 ) $ 0.135
Outstanding, December 31, 2017 10,235,000 $ 0.121 8.7 $ 1,218,375
Granted 6,500,000 $ 0.118
Exercised (25,000 ) $ 0.135
Forfeited (6,083,332 ) $ 0.147
Expired (66,668 ) $ 0.135
Outstanding, December 31, 2018 10,560,000 $ 0.104 8.4 $ -
Exercisable, December 31, 2018 3,226,671 $ 0.114 6.1 $ -
Outstanding vested and expected to vest, December 31, 2018 8,160,000 $ 0.101 8.3 $ -
Performance options based on 2019 revenue thresholds - uncertain vesting as of December 31, 2018 2,400,000 $ 0.116 8.7 $ - </t>
  </si>
  <si>
    <t>Summary of Non-vested Non-Qualified Stock Option Activity</t>
  </si>
  <si>
    <t xml:space="preserve">A summary of non-vested
non-qualified stock options activity for employees under the 2017 Equity Plan for the years ended December 31, 2018 and 2017 are
presented in the table below:
Number of Options Weighted Average Grant-Date Fair Value Aggregate Intrinsic Value Grant-Date Fair Value
Nonvested, December 31, 2016 -
Granted 12,530,000 $ 0.103 $ 1,296,504
Vested (1,885,008 ) $ 0.082 $ 153,981
Forfeited (2,235,000 ) $ 0.109 $ 243,359
Expired (60,000 ) $ 0.122 $ 7,310
Nonvested, December 31, 2017 8,349,992 $ 0.107 $ 1,000,499 $ 891,855
Granted 6,500,000 $ 0.102 $ 663,569
Vested (1,433,331 ) $ 0.088 $ 125,988
Forfeited (6,083,332 ) $ 0.132 $ 800,680
Expired - - $ -
Nonvested, December 31, 2018 7,333,329 $ 0.086 $ - $ 628,756 </t>
  </si>
  <si>
    <t>2017 Equity Incentive Plan [Member] | Directors [Member]</t>
  </si>
  <si>
    <t xml:space="preserve">A
summary of the non-qualified stock options granted to directors under the 2017 Equity Plan during the years ended December 31,
2018 and 2017 are presented in the table below:
Number of Options Weighted Average Exercise Price Weighted Average Remaining Contractual Term Aggregate Intrinsic Value ($000)
Outstanding, December 31, 2016 - -
Granted 1,800,000 $ 0.135
Exercised - -
Forfeited/Cancelled (900,000 ) $ 0.135
Expired - -
Outstanding, December 31, 2017 900,000 $ 0.135 9.6 $ 94,500
Granted - -
Exercised - -
Forfeited/Cancelled - -
Expired - -
Outstanding, December 31, 2018 900,000 $ 0.135 8.6 $ -
Exerciseable, December 31, 2018 900,000 $ 0.135 8.6 $ - </t>
  </si>
  <si>
    <t xml:space="preserve">A summary of non-vested
non-qualified stock options activity for directors under the 2017 Equity Plan for the years ended December 31, 2018 and 2017 are
presented in the table below:
Number of Options Weighted Average Grant-Date Fair Value Aggregate Intrinsic Value
Nonvested, December 31, 2016 -
Granted 1,800,000 $ 0.123
Vested (450,000 ) $ 0.123
Forfeited (900,000 ) $ 0.123
Expired -
Nonvested, December 31, 2017 450,000 $ 0.123 $ 52,470
Granted - -
Vested (450,000 ) $ 0.123
Forfeited - -
Expired - -
Nonvested, December 31, 2018 - - $ - </t>
  </si>
  <si>
    <t>Income Taxes (Tables)</t>
  </si>
  <si>
    <t>Schedule of Components of Provision for Income Taxes</t>
  </si>
  <si>
    <t xml:space="preserve">For financial reporting
purposes, the provision for income taxes consisted of the following components:
2018 2017
Current taxes:
U.S. Federal $ - $ -
U.S. State - -
International - -
Current taxes - -
Deferred taxes:
U.S. Federal - -
U.S. State - -
International - -
Deferred taxes - -
Provision for income taxes, net $ - $ - </t>
  </si>
  <si>
    <t>Schedule of U.S. Federal Statutory Income Tax Rate and Reported Provision for Income Taxes</t>
  </si>
  <si>
    <t xml:space="preserve">The differences
between income taxes expected at the U.S. federal statutory income tax rate and the reported provision for income taxes are summarized
as follows:
2018 2017
Expected income tax benefit at the federal statutory rate $ (996,000 ) $ (1,535,000 )
State taxes, net of federal benefits (187,000 ) (109,000 )
Permanent differences 105,000 225,000
Tax return to provision true-up adjustments 49,000 -
Adjustment to net operating loss (87,000 ) -
Other, net (1,000 ) (8,000 )
Change due to U.S. tax reform - 1,177,000
Change in valuation allowance 1,117,000 250,000
Reported income tax (benefit) expense $ - $ - </t>
  </si>
  <si>
    <t>Schedule of Deferred Tax Assets</t>
  </si>
  <si>
    <t xml:space="preserve">The components of
the net deferred tax assets as of December 31, 2018 and 2017 are as follows:
2018 2017
Deferred tax assets:
Net operating losses $ 3,899,000 $ 2,706,000
Equity compensation 321,000 274,000
Other deferred tax assets 188,000 263,000
Total deferred tax assets 4,408,000 3,243,000
Deferred tax liabilities:
Other deferred tax liabilities (48,000 ) -
Total deferred tax liabilities (48,000 ) -
Net deferred tax assets before valuation allowance 4,360,000 3,243,000
Less valuation allowance (4,360,000 ) (3,243,000 )
Net deferred tax assets $ - $ - </t>
  </si>
  <si>
    <t>Basis of Presentation; Summary of Significant Accounting Policies (Details Narrative)</t>
  </si>
  <si>
    <t>Dec. 31, 2018USD ($)Number</t>
  </si>
  <si>
    <t>Dec. 31, 2017USD ($)Number</t>
  </si>
  <si>
    <t>Allowance for doubtful accounts</t>
  </si>
  <si>
    <t>Property and equipment useful lives</t>
  </si>
  <si>
    <t>5 years</t>
  </si>
  <si>
    <t>Revenue recognized</t>
  </si>
  <si>
    <t>Revenue recognized, percentage</t>
  </si>
  <si>
    <t>87.00%</t>
  </si>
  <si>
    <t>Remaining performance obligations</t>
  </si>
  <si>
    <t>Remaining performance obligations related to engineering only paid contracts</t>
  </si>
  <si>
    <t>Remaining performance obligations, percentage</t>
  </si>
  <si>
    <t>82.00%</t>
  </si>
  <si>
    <t>Warranty claims, percentage</t>
  </si>
  <si>
    <t>1.00%</t>
  </si>
  <si>
    <t>Share based compensation expense</t>
  </si>
  <si>
    <t>Operating lease, liabilities</t>
  </si>
  <si>
    <t>Operating lease, right-of-use asset</t>
  </si>
  <si>
    <t>Customer Concentration Risk [Member] | Sales Revenue, Net [Member]</t>
  </si>
  <si>
    <t>Number of customers | Number</t>
  </si>
  <si>
    <t>Concentration risk, percentage</t>
  </si>
  <si>
    <t>10.00%</t>
  </si>
  <si>
    <t>Customer Concentration Risk [Member] | Sales Revenue, Net [Member] | Customer One [Member]</t>
  </si>
  <si>
    <t>12.00%</t>
  </si>
  <si>
    <t>Customer Concentration Risk [Member] | Sales Revenue, Net [Member] | Customer Two [Member]</t>
  </si>
  <si>
    <t>11.00%</t>
  </si>
  <si>
    <t>Customer Concentration Risk [Member] | Accounts Receivable [Member]</t>
  </si>
  <si>
    <t>Customer Concentration Risk [Member] | Accounts Receivable [Member] | Customer One [Member]</t>
  </si>
  <si>
    <t>17.00%</t>
  </si>
  <si>
    <t>52.00%</t>
  </si>
  <si>
    <t>Customer Concentration Risk [Member] | Accounts Receivable [Member] | Customer Two [Member]</t>
  </si>
  <si>
    <t>Customer Concentration Risk [Member] | Accounts Receivable [Member] | Customer Three [Member]</t>
  </si>
  <si>
    <t>Supplier Concentration Risk [Member] | Purchases of Inventory [Member]</t>
  </si>
  <si>
    <t>Number of suppliers | Number</t>
  </si>
  <si>
    <t>Supplier Concentration Risk [Member] | Purchases of Inventory [Member] | Supplier One [Member]</t>
  </si>
  <si>
    <t>39.00%</t>
  </si>
  <si>
    <t>35.00%</t>
  </si>
  <si>
    <t>Supplier Concentration Risk [Member] | Purchases of Inventory [Member] | Supplier Two [Member]</t>
  </si>
  <si>
    <t>Accounts Payable and Accrued Liabilities [Member]</t>
  </si>
  <si>
    <t>Accrued warranty reserve</t>
  </si>
  <si>
    <t>Inventory Valuation and Obsolescence [Member]</t>
  </si>
  <si>
    <t>Inventory adjustments</t>
  </si>
  <si>
    <t>Basis of Presentation; Summary of Significant Accounting Policies - Schedule of Financial liabilities Carried at Fair Value Measured on a Recurring Basis (Details) - USD ($)</t>
  </si>
  <si>
    <t>Fair Value, Assets and Liabilities Measured on Recurring and Nonrecurring Basis [Line Items]</t>
  </si>
  <si>
    <t>Derivative liabilities - warrants Gains</t>
  </si>
  <si>
    <t>Gains (Loss)</t>
  </si>
  <si>
    <t>Fair Value, Measurements, Recurring [Member]</t>
  </si>
  <si>
    <t>Derivative liabilities, fair value</t>
  </si>
  <si>
    <t>Fair Value, Measurements, Recurring [Member] | Level 1 [Member]</t>
  </si>
  <si>
    <t>Fair Value, Measurements, Recurring [Member] | Level 2 [Member]</t>
  </si>
  <si>
    <t>Fair Value, Measurements, Recurring [Member] | Level 3 [Member]</t>
  </si>
  <si>
    <t>Fair Value, Measurements, Recurring [Member] | Warrant [Member]</t>
  </si>
  <si>
    <t>Fair Value, Measurements, Recurring [Member] | Warrant [Member] | Level 1 [Member]</t>
  </si>
  <si>
    <t>Fair Value, Measurements, Recurring [Member] | Warrant [Member] | Level 2 [Member]</t>
  </si>
  <si>
    <t>Fair Value, Measurements, Recurring [Member] | Warrant [Member] | Level 3 [Member]</t>
  </si>
  <si>
    <t>Basis of Presentation; Summary of Significant Accounting Policies - Schedule of Impact of Adoption of New Revenue Standard on Condensed Consolidated Income Statement and Balance Sheet (Details) - USD ($)</t>
  </si>
  <si>
    <t>Revenues</t>
  </si>
  <si>
    <t>Adjustments Due to ASC 606 [Member]</t>
  </si>
  <si>
    <t>Balance as of January 1, 2018 [Member]</t>
  </si>
  <si>
    <t>Effect of Change Higher/(Lower) [Member]</t>
  </si>
  <si>
    <t>Balances Without Adoption of ASC 606 [Member]</t>
  </si>
  <si>
    <t>Basis of Presentation; Summary of Significant Accounting Policies - Schedule of Revenue by Source (Details) - USD ($)</t>
  </si>
  <si>
    <t>Total revenue</t>
  </si>
  <si>
    <t>Equipment Sales [Member]</t>
  </si>
  <si>
    <t>Engineering and Other Services [Member]</t>
  </si>
  <si>
    <t>Shipping and Handling [Member]</t>
  </si>
  <si>
    <t>Other Revenue [Member]</t>
  </si>
  <si>
    <t>Basis of Presentation; Schedule of Remaining Performance Obligations Expected to be Recognized (Details)</t>
  </si>
  <si>
    <t>Dec. 31, 2018USD ($)</t>
  </si>
  <si>
    <t>Revenue, Remaining Performance Obligation, Expected Timing of Satisfaction [Line Items]</t>
  </si>
  <si>
    <t>Remaining performance obligations related to partial equipment paid contracts</t>
  </si>
  <si>
    <t>Total remaining performance obligations</t>
  </si>
  <si>
    <t>2019 [Member]</t>
  </si>
  <si>
    <t>2020 [Member]</t>
  </si>
  <si>
    <t>2021 [Member]</t>
  </si>
  <si>
    <t>Basis of Presentation; Summary of Significant Accounting Policies - Summary of Share-based Compensation Costs (Details) - USD ($)</t>
  </si>
  <si>
    <t>Total share-based compensation expense included in consolidated statement of operations</t>
  </si>
  <si>
    <t>Cost of Revenue [Member]</t>
  </si>
  <si>
    <t>Advertising and Marketing Expenses [Member]</t>
  </si>
  <si>
    <t>Product Development Costs [Member]</t>
  </si>
  <si>
    <t>Selling, General and Administrative Expenses [Member]</t>
  </si>
  <si>
    <t>Going Concern (Details Narrative) - USD ($)</t>
  </si>
  <si>
    <t>1 Months Ended</t>
  </si>
  <si>
    <t>Working capital deficit</t>
  </si>
  <si>
    <t>Number of shares of common stock issued</t>
  </si>
  <si>
    <t>Increase in revenue percentage</t>
  </si>
  <si>
    <t>33.00%</t>
  </si>
  <si>
    <t>Accredited Investors [Member]</t>
  </si>
  <si>
    <t>Number of shares of common stock issued, shares</t>
  </si>
  <si>
    <t>Common stock units description</t>
  </si>
  <si>
    <t>Each unit consisting one share of common stock and a warrant to purchase one share of common stock.</t>
  </si>
  <si>
    <t>Share price</t>
  </si>
  <si>
    <t>Inventory (Details Narrative) - USD ($)</t>
  </si>
  <si>
    <t>Overhead expenses</t>
  </si>
  <si>
    <t>Inventory - Schedule of Inventory (Details) - USD ($)</t>
  </si>
  <si>
    <t>Finished goods</t>
  </si>
  <si>
    <t>Work in progress</t>
  </si>
  <si>
    <t>Raw materials</t>
  </si>
  <si>
    <t>Allowance for excess &amp; obsolete inventory</t>
  </si>
  <si>
    <t>Property and Equipment (Details Narrative) - USD ($)</t>
  </si>
  <si>
    <t>Cost of equipment</t>
  </si>
  <si>
    <t>Accumulated depreciation</t>
  </si>
  <si>
    <t>Property and Equipment [Member]</t>
  </si>
  <si>
    <t>Depreciation expense</t>
  </si>
  <si>
    <t>Property and Equipment [Member] | Cost of Revenue [Member]</t>
  </si>
  <si>
    <t>Equipment Held For Lease to Related Party [Member]</t>
  </si>
  <si>
    <t>Equipment Held For Lease to Related Party [Member] | Sterling Facility [Member]</t>
  </si>
  <si>
    <t>Property and Equipment - Schedule of Property and Equipment (Details) - USD ($)</t>
  </si>
  <si>
    <t>Property and equipment, Gross</t>
  </si>
  <si>
    <t>Furniture and Equipment [Member]</t>
  </si>
  <si>
    <t>Vehicles [Member]</t>
  </si>
  <si>
    <t>Leasehold Improvements [Member]</t>
  </si>
  <si>
    <t>Intangible Assets (Details Narrative) - USD ($)</t>
  </si>
  <si>
    <t>Amortization expense</t>
  </si>
  <si>
    <t>Patents [Member]</t>
  </si>
  <si>
    <t>Intangible assets amortization period</t>
  </si>
  <si>
    <t>14 years</t>
  </si>
  <si>
    <t>WebSite Development Costs [Member]</t>
  </si>
  <si>
    <t>Intangible Assets - Schedule of Intangible Assets (Details) - USD ($)</t>
  </si>
  <si>
    <t>Intangible assets</t>
  </si>
  <si>
    <t>Accumulated amortization</t>
  </si>
  <si>
    <t>Intangible assets, Net</t>
  </si>
  <si>
    <t>Trademarks [Member]</t>
  </si>
  <si>
    <t>Accounts Payable and Accrued Liabilities - Schedule of Accounts Payable and Accrued Liabilities (Details) - USD ($)</t>
  </si>
  <si>
    <t>Accounts payable</t>
  </si>
  <si>
    <t>Sales commissions payable</t>
  </si>
  <si>
    <t>Accrued payroll liabilities</t>
  </si>
  <si>
    <t>Product warranty accrual</t>
  </si>
  <si>
    <t>Commercial dispute settlement</t>
  </si>
  <si>
    <t>Other accrued expenses</t>
  </si>
  <si>
    <t>Related Party Agreements and Transactions (Details Narrative) - USD ($)</t>
  </si>
  <si>
    <t>May 29, 2018</t>
  </si>
  <si>
    <t>May 31, 2018</t>
  </si>
  <si>
    <t>Mar. 31, 2018</t>
  </si>
  <si>
    <t>May 31, 2017</t>
  </si>
  <si>
    <t>Jul. 31, 2014</t>
  </si>
  <si>
    <t>Lease fees</t>
  </si>
  <si>
    <t>Demo and testing fees</t>
  </si>
  <si>
    <t>Stock Repurchased During Period, value</t>
  </si>
  <si>
    <t>Accounts Payable [Member]</t>
  </si>
  <si>
    <t>Accounts Receivable [Member]</t>
  </si>
  <si>
    <t>Sterling Facility [Member]</t>
  </si>
  <si>
    <t>Quarterly fee, receivable</t>
  </si>
  <si>
    <t>Residual value of leased equipment</t>
  </si>
  <si>
    <t>Quarterly fee paid to related party</t>
  </si>
  <si>
    <t>Payment from related party</t>
  </si>
  <si>
    <t>Sterling Pharms Equipment Agreement [Member] | Sterling Pharms, LLC [Member]</t>
  </si>
  <si>
    <t>Agreement term</t>
  </si>
  <si>
    <t>3 years</t>
  </si>
  <si>
    <t>Quarterly fee, payable</t>
  </si>
  <si>
    <t>Equipment Agreement [Member]</t>
  </si>
  <si>
    <t>Agreement term description</t>
  </si>
  <si>
    <t>Commenced May 1, 2018 and will expire April 30, 2021.</t>
  </si>
  <si>
    <t>Stephen Keen [Member] | Consulting Agreement [Member]</t>
  </si>
  <si>
    <t>Consulting fees</t>
  </si>
  <si>
    <t>Brandy Keen [Member]</t>
  </si>
  <si>
    <t>Stock repurchased during period, shares</t>
  </si>
  <si>
    <t>Payments of option to repurchase preferred stock from related party</t>
  </si>
  <si>
    <t>Brandy Keen [Member] | Employment Agreement [Member]</t>
  </si>
  <si>
    <t>Expire on April 30, 2020.</t>
  </si>
  <si>
    <t>Base salary</t>
  </si>
  <si>
    <t>Post-termination restrictive period</t>
  </si>
  <si>
    <t>1 year</t>
  </si>
  <si>
    <t>Extended post-termination restrictive period</t>
  </si>
  <si>
    <t>2 years</t>
  </si>
  <si>
    <t>Brandy Keen [Member] | 2017 Equity Incentive Plan [Member] | Restricted Stock Units (RSUs) [Member]</t>
  </si>
  <si>
    <t>Share based payment award, shares issued in period</t>
  </si>
  <si>
    <t>Shares vested</t>
  </si>
  <si>
    <t>Brandy Keen [Member] | 2017 Equity Incentive Plan [Member] | Restricted Stock Units (RSUs) [Member] | June 30, 2019 [Member]</t>
  </si>
  <si>
    <t>Brandy Keen [Member] | 2017 Equity Incentive Plan [Member] | Restricted Stock Units (RSUs) [Member] | December 31, 2019 [Member]</t>
  </si>
  <si>
    <t>Brandy Keen [Member] | 2017 Equity Incentive Plan [Member] | Restricted Stock Units (RSUs) [Member] | April 30, 2020 [Member]</t>
  </si>
  <si>
    <t>Stephen and Brandy Keen [Member] | Stock Repurchase Agreement [Member]</t>
  </si>
  <si>
    <t>Stephen and Brandy Keen [Member] | Preferred Stock Option Agreement [Member]</t>
  </si>
  <si>
    <t>Stock option expiration</t>
  </si>
  <si>
    <t>Apr. 30,
		2020</t>
  </si>
  <si>
    <t>Convertible preferred stock, terms of conversion</t>
  </si>
  <si>
    <t>Pursuant to the preferred stock option agreement, upon exercise of the option by the Company, the Company agreed to issue one share of the Company's common stock for each 1,000 shares of Preferred Stock purchased by the Company.</t>
  </si>
  <si>
    <t>Hydro Note [Member]</t>
  </si>
  <si>
    <t>Hydro Note [Member] | Stephen Keen [Member]</t>
  </si>
  <si>
    <t>Unsecured promissory note</t>
  </si>
  <si>
    <t>Hydro Note [Member] | Brandy Keen [Member]</t>
  </si>
  <si>
    <t>Promissory Notes (Details Narrative) - USD ($)</t>
  </si>
  <si>
    <t>Aug. 08, 2017</t>
  </si>
  <si>
    <t>Feb. 09, 2017</t>
  </si>
  <si>
    <t>Nov. 09, 2017</t>
  </si>
  <si>
    <t>Aug. 07, 2017</t>
  </si>
  <si>
    <t>Interest rate on promissory note</t>
  </si>
  <si>
    <t>6.00%</t>
  </si>
  <si>
    <t>Amortization of debt discount</t>
  </si>
  <si>
    <t>Promissory Notes [Member]</t>
  </si>
  <si>
    <t>Issued discount</t>
  </si>
  <si>
    <t>Two Accredited Investors [Member]</t>
  </si>
  <si>
    <t>Promissory notes</t>
  </si>
  <si>
    <t>Number of common stock shares issued for debt</t>
  </si>
  <si>
    <t>Promissory notes, fair value</t>
  </si>
  <si>
    <t>Fair value of shares issued</t>
  </si>
  <si>
    <t>Accredited Investors 1 [Member]</t>
  </si>
  <si>
    <t>Accredited Investors 2 [Member]</t>
  </si>
  <si>
    <t>Accredited Investors [Member] | Promissory Notes [Member]</t>
  </si>
  <si>
    <t>Shares issued price per share</t>
  </si>
  <si>
    <t>Promissory Notes - Schedule of Loss On Extinguishment of Promissory Notes Payable (Details) - USD ($)</t>
  </si>
  <si>
    <t>Carrying amount of debt principal converted</t>
  </si>
  <si>
    <t>Carrying amount of debt accrued interest converted</t>
  </si>
  <si>
    <t>Carrying amount of debt unamortized debt discount</t>
  </si>
  <si>
    <t>Total carrying amount of debt</t>
  </si>
  <si>
    <t>Reacquisition price of debt fair value of shares of common stock issued</t>
  </si>
  <si>
    <t>Convertible Notes (Details Narrative)</t>
  </si>
  <si>
    <t>3 Months Ended</t>
  </si>
  <si>
    <t>Oct. 31, 2014USD ($)Number$ / sharesshares</t>
  </si>
  <si>
    <t>Mar. 31, 2017USD ($)shares</t>
  </si>
  <si>
    <t>Sep. 30, 2015USD ($)$ / sharesshares</t>
  </si>
  <si>
    <t>Dec. 31, 2018USD ($)$ / sharesshares</t>
  </si>
  <si>
    <t>Dec. 31, 2017USD ($)shares</t>
  </si>
  <si>
    <t>Dec. 31, 2016USD ($)shares</t>
  </si>
  <si>
    <t>Common stock shares, issued | shares</t>
  </si>
  <si>
    <t>Warrant Amendment Agreements [Member] | Minimum [Member] | One Original Warrants [Member]</t>
  </si>
  <si>
    <t>Exercise price of warrants | $ / shares</t>
  </si>
  <si>
    <t>Series 2 Convertible Notes [Member]</t>
  </si>
  <si>
    <t>Number of investment unit offered | Number</t>
  </si>
  <si>
    <t>Convertible promissory notes</t>
  </si>
  <si>
    <t>Warrants for the purchase of shares of common stock | shares</t>
  </si>
  <si>
    <t>Note bear interest rate</t>
  </si>
  <si>
    <t>Conversion price per share | $ / shares</t>
  </si>
  <si>
    <t>Convertible promissory notes, duration period</t>
  </si>
  <si>
    <t>Convertible promissory notes, conversion description</t>
  </si>
  <si>
    <t>The Series 2 Convertible Notes were convertible after 360 days from the issuance date, at the investor's option, into a number of shares of the Company's common stock that was determined by dividing the amount to be converted by the $0.60 conversion price. Additionally, the entire principal amount under the Series 2 Convertible Notes would be automatically converted into common stock at a conversion price equal to the greater of $0.50 per share or 75% of the public offering price per share, without any action by the investor, on the earlier of: (x) the date on which the Company closed on a financing transaction involving the sale of the Company's common stock at a price of no less than $2.00 per share with gross proceeds to the Company of no less than $5,000,000, or (y) the date which is three days after the common stock traded at a volume-weighted-average-price ("VWAP") of at least $2.00 per share for a period of 10 consecutive trading days</t>
  </si>
  <si>
    <t>Proceeds from sale of units</t>
  </si>
  <si>
    <t>Convertible promissory notes principal amount</t>
  </si>
  <si>
    <t>Common shares issued pursuant to conversion of debt and accrued interest, net, shares | shares</t>
  </si>
  <si>
    <t>Debt discounts</t>
  </si>
  <si>
    <t>Series 2 Convertible Notes [Member] | Payable One [Member]</t>
  </si>
  <si>
    <t>Repayments of debt</t>
  </si>
  <si>
    <t>Series 2 Convertible Notes [Member] | Note Conversion Agreements [Member] | Minimum [Member]</t>
  </si>
  <si>
    <t>Series 2 Convertible Notes [Member] | Note Conversion Agreements [Member] | Maximum [Member]</t>
  </si>
  <si>
    <t>Series 2 Warrants [Member]</t>
  </si>
  <si>
    <t>Series 2 Warrants [Member] | Warrant Amendment Agreements [Member] | Minimum [Member]</t>
  </si>
  <si>
    <t>Series 2 Warrants [Member] | Warrant Amendment Agreements [Member] | Maximum [Member]</t>
  </si>
  <si>
    <t>Series 3 Convertible Notes [Member]</t>
  </si>
  <si>
    <t>Debt face value</t>
  </si>
  <si>
    <t>Stock issued in connection with the conversion of convertible notes, shares | shares</t>
  </si>
  <si>
    <t>Series 3 Warrants [Member]</t>
  </si>
  <si>
    <t>Warrant term</t>
  </si>
  <si>
    <t>Series 3 Warrants [Member] | Restricted Stock [Member]</t>
  </si>
  <si>
    <t>Stock issued during period shares, exercised | shares</t>
  </si>
  <si>
    <t>Series 3 Convertible Notes One [Member]</t>
  </si>
  <si>
    <t>Convertible Notes - Schedule of Convertible Note Activity - Series 2 (Details) - USD ($)</t>
  </si>
  <si>
    <t>Conversions</t>
  </si>
  <si>
    <t>Repayments</t>
  </si>
  <si>
    <t>Balance January 1, 2017</t>
  </si>
  <si>
    <t>Balance December 31, 2017</t>
  </si>
  <si>
    <t>Convertible Notes - Schedule of Loss on Extinguishment of Notes Payable - Series 2 (Details) - USD ($)</t>
  </si>
  <si>
    <t>Reacquisition price of debt warrant modification value</t>
  </si>
  <si>
    <t>Total reacquisition price of debt</t>
  </si>
  <si>
    <t>Derivative Liabilities (Details Narrative)</t>
  </si>
  <si>
    <t>Extinguished derivative liability</t>
  </si>
  <si>
    <t>Derivative Liabilities - Schedule of Derivative Liabilities Activity (Details) - USD ($)</t>
  </si>
  <si>
    <t>Derivative liabilities balance, beginning</t>
  </si>
  <si>
    <t>Gain on change in derivative liability, net</t>
  </si>
  <si>
    <t>Balance prior to exercise of associated warrants</t>
  </si>
  <si>
    <t>Extinguishment of derivative liability on cashless exercise of associated warrants</t>
  </si>
  <si>
    <t>Derivative liabilities balance, ending</t>
  </si>
  <si>
    <t>Commitments and Contingencies (Details Narrative)</t>
  </si>
  <si>
    <t>Jan. 02, 2018USD ($)</t>
  </si>
  <si>
    <t>Jun. 27, 2017USD ($)</t>
  </si>
  <si>
    <t>Dec. 31, 2018USD ($)ft²shares</t>
  </si>
  <si>
    <t>Dec. 31, 2017USD ($)</t>
  </si>
  <si>
    <t>Jul. 31, 2017USD ($)</t>
  </si>
  <si>
    <t>Lease security deposit</t>
  </si>
  <si>
    <t>Leasehold improvements received</t>
  </si>
  <si>
    <t>Rent expense</t>
  </si>
  <si>
    <t>New Building Lease [Member]</t>
  </si>
  <si>
    <t>Lease agreement, manufacturing and office space, square feet | ft²</t>
  </si>
  <si>
    <t>Lease commenced date</t>
  </si>
  <si>
    <t>Sep. 29,
		2017</t>
  </si>
  <si>
    <t>Lease expiration date</t>
  </si>
  <si>
    <t>Aug. 31,
		2022</t>
  </si>
  <si>
    <t>New Building Lease [Member] | January 1, 2018 [Member]</t>
  </si>
  <si>
    <t>Lease monthly rental value</t>
  </si>
  <si>
    <t>New Building Lease [Member] | August 31, 2018 [Member]</t>
  </si>
  <si>
    <t>New Building Lease [Member] | September 1, 2018 [Member]</t>
  </si>
  <si>
    <t>Rate of monthly rent increase, value</t>
  </si>
  <si>
    <t>Rate of monthly rent increase, percentage</t>
  </si>
  <si>
    <t>3.00%</t>
  </si>
  <si>
    <t>Restricted Stock Units (RSUs) [Member]</t>
  </si>
  <si>
    <t>Number of units, vested but not settled | shares</t>
  </si>
  <si>
    <t>Commitments and Contingencies - Schedule of Future Minimum Lease Payments (Details)</t>
  </si>
  <si>
    <t>2019</t>
  </si>
  <si>
    <t>2020</t>
  </si>
  <si>
    <t>2021</t>
  </si>
  <si>
    <t>2022</t>
  </si>
  <si>
    <t>Total future minimum lease payments</t>
  </si>
  <si>
    <t>Preferred and Common Stock (Details Narrative) - USD ($)</t>
  </si>
  <si>
    <t>Mar. 31, 2017</t>
  </si>
  <si>
    <t>Number of restricted common stock shares issued</t>
  </si>
  <si>
    <t>Stock repurchased during period, value</t>
  </si>
  <si>
    <t>Principal amount of convertible notes together with accrued interest</t>
  </si>
  <si>
    <t>Employee [Member]</t>
  </si>
  <si>
    <t>Common shares issued for compensation</t>
  </si>
  <si>
    <t>Employees [Member] | 2017 Equity Plan [Member]</t>
  </si>
  <si>
    <t>Employees [Member]</t>
  </si>
  <si>
    <t>Investors [Member] | Warrant [Member]</t>
  </si>
  <si>
    <t>Number of restricted common stock shares issued, value</t>
  </si>
  <si>
    <t>Former Director [Member] | Warrant [Member]</t>
  </si>
  <si>
    <t>Investor One [Member] | Warrant [Member]</t>
  </si>
  <si>
    <t>Consultants [Member]</t>
  </si>
  <si>
    <t>Number of common shares issued for services</t>
  </si>
  <si>
    <t>Employees [Member] | Sales Incentive Plan [Member]</t>
  </si>
  <si>
    <t>Two Investors [Member] | Promissory Note One [Member]</t>
  </si>
  <si>
    <t>Two Investors [Member] | Promissory Note Two [Member]</t>
  </si>
  <si>
    <t>Independent Director [Member]</t>
  </si>
  <si>
    <t>Independent Directors [Member] | 2017 Equity Plan [Member]</t>
  </si>
  <si>
    <t>Employees and Independent Directors [Member] | 2017 Equity Plan [Member]</t>
  </si>
  <si>
    <t>Consultant [Member] | 2017 Equity Plan [Member]</t>
  </si>
  <si>
    <t>Former Employee [Member] | 2017 Equity Plan [Member]</t>
  </si>
  <si>
    <t>Directors [Member] | 2017 Equity Plan [Member]</t>
  </si>
  <si>
    <t>Employee [Member] | 2017 Equity Plan [Member]</t>
  </si>
  <si>
    <t>Series A preferred stock [Member]</t>
  </si>
  <si>
    <t>Unit Offerings (Details Narrative)</t>
  </si>
  <si>
    <t>6 Months Ended</t>
  </si>
  <si>
    <t>Jun. 30, 2018$ / sharesshares</t>
  </si>
  <si>
    <t>Mar. 31, 2017USD ($)$ / sharesshares</t>
  </si>
  <si>
    <t>Mar. 31, 2017Number$ / sharesshares</t>
  </si>
  <si>
    <t>Jun. 30, 2018USD ($)Number$ / sharesshares</t>
  </si>
  <si>
    <t>Dec. 31, 2018shares</t>
  </si>
  <si>
    <t>Dec. 31, 2017USD ($)Number$ / sharesshares</t>
  </si>
  <si>
    <t>Common stock, outstanding | shares</t>
  </si>
  <si>
    <t>Number of shares of common stock issued, shares | shares</t>
  </si>
  <si>
    <t>Private Placement Offering [Member]</t>
  </si>
  <si>
    <t>Price per share</t>
  </si>
  <si>
    <t>Conversion stock, description</t>
  </si>
  <si>
    <t>Each unit consisted of one share of the Company's common stock and one warrant for the purchase of one share of the Company's common stock ("Q4 2017 Warrants").</t>
  </si>
  <si>
    <t>Q1 2017 Warrants [Member]</t>
  </si>
  <si>
    <t>Warrant to purchase shares of common stock | shares</t>
  </si>
  <si>
    <t>Exercise price of warrants</t>
  </si>
  <si>
    <t>Consecutive trading days | Number</t>
  </si>
  <si>
    <t>Redeem warrant shares at a price</t>
  </si>
  <si>
    <t>Q4 2017 Warrants [Member]</t>
  </si>
  <si>
    <t>Gross proceeds | $</t>
  </si>
  <si>
    <t>Q2 2018 Warrants [Member]</t>
  </si>
  <si>
    <t>The Q2 2018 Warrants are exercisable commencing July 1, 2018 until June 30, 2021. The Q2 2018 Warrants are callable at the Company’s option, beginning on July 1, 2019 until the expiration thereof on June 30, 2021, provided the closing price of the Company’s common stock is $0.40 (subject to adjustment as provided in the warrant) or greater for five consecutive trading days.</t>
  </si>
  <si>
    <t>Q2 2018 Warrants [Member] | Brandy Keen [Member]</t>
  </si>
  <si>
    <t>Payment to acquire stocks | $</t>
  </si>
  <si>
    <t>Securities Purchase Agreement [Member] | Accredited Investors [Member]</t>
  </si>
  <si>
    <t>Each unit consisted of one share of the Company's common stock and one warrant for the purchase of one share of the Company's common stock ("Q1 2017 Warrants")</t>
  </si>
  <si>
    <t>Securities Purchase Agreement [Member] | One Investors [Member]</t>
  </si>
  <si>
    <t>Warrants Issued as Compensation for Services (Details Narrative) - USD ($)</t>
  </si>
  <si>
    <t>Dec. 21, 2017</t>
  </si>
  <si>
    <t>Jun. 20, 2017</t>
  </si>
  <si>
    <t>Warrant [Member]</t>
  </si>
  <si>
    <t>Term of warrants</t>
  </si>
  <si>
    <t>Volatility rate</t>
  </si>
  <si>
    <t>119.96%</t>
  </si>
  <si>
    <t>Quarterly dividends</t>
  </si>
  <si>
    <t>0.00%</t>
  </si>
  <si>
    <t>Risk-free interest rate</t>
  </si>
  <si>
    <t>1.77%</t>
  </si>
  <si>
    <t>Banker Warrant [Member]</t>
  </si>
  <si>
    <t>120.02%</t>
  </si>
  <si>
    <t>1.52%</t>
  </si>
  <si>
    <t>Letter Agreements [Member] | Warrant 1 [Member]</t>
  </si>
  <si>
    <t>Warrant to purchase shares of common stock</t>
  </si>
  <si>
    <t>Exercise price with option for a cashless exercise price</t>
  </si>
  <si>
    <t>Letter Agreements [Member] | Warrant 2 [Member]</t>
  </si>
  <si>
    <t>Letter Agreements [Member] | Warrant 3 [Member]</t>
  </si>
  <si>
    <t>Letter Agreements [Member] | Warrant 2&amp;3 [Member]</t>
  </si>
  <si>
    <t>Letter Agreements [Member] | Banker Warrant [Member]</t>
  </si>
  <si>
    <t>Equity Incentive Plans (Details Narrative) - USD ($)</t>
  </si>
  <si>
    <t>Dec. 31, 2016</t>
  </si>
  <si>
    <t>Aug. 01, 2017</t>
  </si>
  <si>
    <t>Common shares issued for services rendered, value</t>
  </si>
  <si>
    <t>Unrecognized compensation expense</t>
  </si>
  <si>
    <t>Total intrinsic value of restricted stock unit</t>
  </si>
  <si>
    <t>Number of restricted stock unit cancelled</t>
  </si>
  <si>
    <t>Incentive Stock Bonus Awards [Member]</t>
  </si>
  <si>
    <t>Number of Options, Granted</t>
  </si>
  <si>
    <t>Incentive Stock Bonus Awards [Member] | Employees [Member]</t>
  </si>
  <si>
    <t>Incentive Stock Bonus Awards [Member] | Subsequent to December 31, 2018 [Member]</t>
  </si>
  <si>
    <t>Payment of vested shares</t>
  </si>
  <si>
    <t>Former Executive Officer [Member] | Restricted Stock Units (RSUs) [Member]</t>
  </si>
  <si>
    <t>Unvested restricted stock units on performance-based</t>
  </si>
  <si>
    <t>Employees, Directors and Consultants [Member] | Restricted Stock Units (RSUs) [Member]</t>
  </si>
  <si>
    <t>Number of stock options to purchase shares of common stock</t>
  </si>
  <si>
    <t>Stock option purchase price per share</t>
  </si>
  <si>
    <t>Stock option outstanding</t>
  </si>
  <si>
    <t>2014 Stock Ownership Plan [Member] | Former Executive Officer [Member]</t>
  </si>
  <si>
    <t>Stock options exercised</t>
  </si>
  <si>
    <t>Stock option exercise price per share</t>
  </si>
  <si>
    <t>2017 Equity Incentive Plan [Member]</t>
  </si>
  <si>
    <t>Number of common stock shares issuance</t>
  </si>
  <si>
    <t>2017 Equity Incentive Plan [Member] | Restricted Stock Units (RSUs) and Stock Bonus Awards [Member]</t>
  </si>
  <si>
    <t>Unrecognized compensation expense term</t>
  </si>
  <si>
    <t>2017 Equity Incentive Plan [Member] | Restricted Stock [Member]</t>
  </si>
  <si>
    <t>2017 Equity Incentive Plan [Member] | Non-Qualified Stock Options [Member]</t>
  </si>
  <si>
    <t>Share based compensation - time based vesting</t>
  </si>
  <si>
    <t>Share based compensation - performance based vesting</t>
  </si>
  <si>
    <t>Stock options to purchase shares on performance-based</t>
  </si>
  <si>
    <t>Stock option to purchase - thresholds - performance based</t>
  </si>
  <si>
    <t>Number of shares forfeited for terminations</t>
  </si>
  <si>
    <t>2017 Equity Incentive Plan [Member] | Non-Qualified Stock Options [Member] | Employees [Member]</t>
  </si>
  <si>
    <t>2017 Equity Incentive Plan [Member] | Non-Qualified Stock Options [Member] | Minimum [Member]</t>
  </si>
  <si>
    <t>Expected volatility</t>
  </si>
  <si>
    <t>114.32%</t>
  </si>
  <si>
    <t>Expected term</t>
  </si>
  <si>
    <t>1 year 6 months</t>
  </si>
  <si>
    <t>1.32%</t>
  </si>
  <si>
    <t>2017 Equity Incentive Plan [Member] | Non-Qualified Stock Options [Member] | Maximum [Member]</t>
  </si>
  <si>
    <t>118.90%</t>
  </si>
  <si>
    <t>7 years 6 months</t>
  </si>
  <si>
    <t>2.87%</t>
  </si>
  <si>
    <t>2017 Equity Incentive Plan [Member] | Non-Qualified Stock Options One [Member]</t>
  </si>
  <si>
    <t>2017 Equity Incentive Plan [Member] | Independent Directors and Consultant [Member]</t>
  </si>
  <si>
    <t>Cash fees</t>
  </si>
  <si>
    <t>2017 Equity Incentive Plan [Member] | Directors [Member] | Non-Qualified Stock Options [Member]</t>
  </si>
  <si>
    <t>2017 Equity Incentive Plan [Member] | Independent Directors [Member]</t>
  </si>
  <si>
    <t>Equity Incentive Plans - Schedule of Stock Option Activity Vesting (Details) - USD ($)</t>
  </si>
  <si>
    <t>2014 Stock Plan [Member]</t>
  </si>
  <si>
    <t>Number of Options, Outstanding Beginning</t>
  </si>
  <si>
    <t>Number of Options, Exercised</t>
  </si>
  <si>
    <t>Number of Options, Forfeited</t>
  </si>
  <si>
    <t>Number of Options, Expired</t>
  </si>
  <si>
    <t>Number of Options, Outstanding Ending</t>
  </si>
  <si>
    <t>Number of Options, Exercisable</t>
  </si>
  <si>
    <t>Weighted Average Exercise Price, Outstanding Beginning</t>
  </si>
  <si>
    <t>Weighted Average Exercise Price, Granted</t>
  </si>
  <si>
    <t>Weighted Average Exercise Price, Exercised</t>
  </si>
  <si>
    <t>Weighted Average Exercise Price, Forfeited</t>
  </si>
  <si>
    <t>Weighted Average Exercise Price, Expired</t>
  </si>
  <si>
    <t>Weighted Average Remaining Contractual Term, Outstanding Beginning</t>
  </si>
  <si>
    <t>2 months 12 days</t>
  </si>
  <si>
    <t>Weighted Average Remaining Contractual Term, Granted</t>
  </si>
  <si>
    <t>0 years</t>
  </si>
  <si>
    <t>Weighted Average Remaining Contractual Term, Forfeited</t>
  </si>
  <si>
    <t>Weighted Average Remaining Contractual Term, Expired</t>
  </si>
  <si>
    <t>Aggregate Intrinsic Value, Outstanding Beginning</t>
  </si>
  <si>
    <t>Weighted Average Exercise Price, Outstanding Ending</t>
  </si>
  <si>
    <t>Weighted Average Exercise Price, Exercisable Ending</t>
  </si>
  <si>
    <t>9 years 7 months 6 days</t>
  </si>
  <si>
    <t>Weighted Average Remaining Contractual Term, Outstanding Ending</t>
  </si>
  <si>
    <t>8 years 7 months 6 days</t>
  </si>
  <si>
    <t>Weighted Average Remaining Contractual Term, Vested and Exercisable</t>
  </si>
  <si>
    <t>Aggregate Intrinsic Value, Outstanding Ending</t>
  </si>
  <si>
    <t>Aggregate Intrinsic Value, Exercisable</t>
  </si>
  <si>
    <t>Number of Options, Outstanding vested and Expected to vest Ending</t>
  </si>
  <si>
    <t>Number of Options, Performance options based on 2018 and 2019 revenue thresholds Ending</t>
  </si>
  <si>
    <t>Weighted Average Exercise Price, Outstanding vested and Expected to vest Ending</t>
  </si>
  <si>
    <t>Weighted Average Exercise Price, Performance options based on 2018 and 2019 revenue thresholds Ending</t>
  </si>
  <si>
    <t>8 years 8 months 12 days</t>
  </si>
  <si>
    <t>8 years 4 months 24 days</t>
  </si>
  <si>
    <t>6 years 1 month 6 days</t>
  </si>
  <si>
    <t>Weighted Average Remaining Contractual Term, Outstanding vested and expected to vest, December 31, 2017</t>
  </si>
  <si>
    <t>8 years 3 months 19 days</t>
  </si>
  <si>
    <t>Weighted Average Remaining Contractual Term, Performance options based on 2018 and 2019 revenue thresholds Ending</t>
  </si>
  <si>
    <t>Aggregate Intrinsic Value, Outstanding vested and Expected to vest</t>
  </si>
  <si>
    <t>Aggregate Intrinsic Value, Performance options based on 2018 and 2019 revenue thresholds Ending</t>
  </si>
  <si>
    <t>Equity Incentive Plans - Summary of Non-vested Non-Qualified Stock Option Activity (Details) - 2017 Equity Incentive Plan [Member] - USD ($)</t>
  </si>
  <si>
    <t>Directors [Member]</t>
  </si>
  <si>
    <t>Number of Options Nonvested, Beginning</t>
  </si>
  <si>
    <t>Number of Options Nonvested, Granted</t>
  </si>
  <si>
    <t>Number of Options Nonvested, Vested</t>
  </si>
  <si>
    <t>Number of Options Nonvested, Forfeited</t>
  </si>
  <si>
    <t>Number of Options Nonvested, Expired</t>
  </si>
  <si>
    <t>Number of Options Nonvested, Ending</t>
  </si>
  <si>
    <t>Weighted Average Grant-Date Fair Value, beginning</t>
  </si>
  <si>
    <t>Weighted Average Grant-Date Fair Value, Granted</t>
  </si>
  <si>
    <t>Weighted Average Grant-Date Fair Value, Vested</t>
  </si>
  <si>
    <t>Weighted Average Grant-Date Fair Value, Forfeited</t>
  </si>
  <si>
    <t>Weighted Average Grant-Date Fair Value, Expired</t>
  </si>
  <si>
    <t>Weighted Average Grant-Date Fair Value, Ending</t>
  </si>
  <si>
    <t>Aggregated Intrinsic Value, Nonvested Ending</t>
  </si>
  <si>
    <t>Grant Date Fair Value Nonvested, Beginning</t>
  </si>
  <si>
    <t>Grant Date Fair Value Nonvested, Granted</t>
  </si>
  <si>
    <t>Grant Date Fair Value Nonvested, Vested</t>
  </si>
  <si>
    <t>Grant Date Fair Value Nonvested, Forfeited</t>
  </si>
  <si>
    <t>Grant Date Fair Value Nonvested, Expired</t>
  </si>
  <si>
    <t>Grant Date Fair Value Nonvested, Ending</t>
  </si>
  <si>
    <t>Equity Incentive Plans - Schedule of Restricted Stock Units Activity (Details) - 2017 Equity Incentive Plan [Member] - Employees, Directors and Consultants [Member] - USD ($)</t>
  </si>
  <si>
    <t>Number of Units, beginning</t>
  </si>
  <si>
    <t>Number of Units, granted</t>
  </si>
  <si>
    <t>Number of Units, Vested and settled with share issuance</t>
  </si>
  <si>
    <t>Number of Units, Forfeited</t>
  </si>
  <si>
    <t>Number of Units, ending</t>
  </si>
  <si>
    <t>Number of Units, Vested but not settled</t>
  </si>
  <si>
    <t>Number of Units, Expected to Vest</t>
  </si>
  <si>
    <t>Weighted Average Grant Date Fair Value, beginning</t>
  </si>
  <si>
    <t>Weighted Average Grant Date Fair Value, Granted</t>
  </si>
  <si>
    <t>Weighted Average Grant Date Fair Value, Vested and settled with share issuance</t>
  </si>
  <si>
    <t>Weighted Average Grant Date Fair Value, Forfeited</t>
  </si>
  <si>
    <t>Weighted Average Grant Date Fair Value, ending</t>
  </si>
  <si>
    <t>Weighted Average Grant Date Fair Value, Vested but not settled</t>
  </si>
  <si>
    <t>Weighted Average Grant Date Fair Value, Expected to Vest</t>
  </si>
  <si>
    <t>Aggregated Intrinsic Value, Outstanding Ending</t>
  </si>
  <si>
    <t>Aggregated Intrinsic Value, Vested but not settled</t>
  </si>
  <si>
    <t>Aggregated Intrinsic Value, Expected to Vest</t>
  </si>
  <si>
    <t>Includes 1,000,000 RSUs that were vested as of December 31, 2018 and settled with the issuance of 1,000,000 shares of common stock in January 2019.</t>
  </si>
  <si>
    <t>These RSUs have not been settled due to the failure of the recipient to pay the required withholding taxes based on the value of the underlying shares at the time of vesting. The Company has commenced litigation against the recipient to have these RSUs canceled.</t>
  </si>
  <si>
    <t>Equity Incentive Plans - Schedule of Restricted Stock Units Activity (Details) (Parenthetical) - Restricted Stock Units (RSUs) [Member]</t>
  </si>
  <si>
    <t>Restriced stock of shares vested</t>
  </si>
  <si>
    <t>January 2019 [Member]</t>
  </si>
  <si>
    <t>Settled with the issuance of common stock</t>
  </si>
  <si>
    <t>Equity Incentive Plans - Schedule of Incentive Stock Bonus Awarded to Employees (Details) - Incentive Stock Bonus Awards [Member] - $ / shares</t>
  </si>
  <si>
    <t>Number of Shares, Awarded</t>
  </si>
  <si>
    <t>2017 Equity Incentive Plan [Member] | Employees [Member]</t>
  </si>
  <si>
    <t>Number of Shares, Nonvested, Beginning</t>
  </si>
  <si>
    <t>Number of Shares, Vested</t>
  </si>
  <si>
    <t>Number of Shares, Forfeited</t>
  </si>
  <si>
    <t>Number of Shares, Nonvested, Ending</t>
  </si>
  <si>
    <t>Weighted Average Grant-date Fair Value, Beginning</t>
  </si>
  <si>
    <t>Weighted Average Grant-Date Fair Value, Awarded</t>
  </si>
  <si>
    <t>Weighted Average Grant-date Fair Value, Ending</t>
  </si>
  <si>
    <t>Income Taxes (Details Narrative) - USD ($)</t>
  </si>
  <si>
    <t>Dec. 22, 2017</t>
  </si>
  <si>
    <t>Reduction in deferred tax assets</t>
  </si>
  <si>
    <t>Net operating loss carry forward amount</t>
  </si>
  <si>
    <t>Net operating loss expiration term</t>
  </si>
  <si>
    <t>2034 through 2037</t>
  </si>
  <si>
    <t>NOLs usage against taxable income, percentage</t>
  </si>
  <si>
    <t>80.00%</t>
  </si>
  <si>
    <t>Percentage of ownership change</t>
  </si>
  <si>
    <t>50.00%</t>
  </si>
  <si>
    <t>NOLs carryforwards term</t>
  </si>
  <si>
    <t>Penalties and interest</t>
  </si>
  <si>
    <t>January 1, 2018 [Member]</t>
  </si>
  <si>
    <t>Reduction federal Corporate income tax</t>
  </si>
  <si>
    <t>21.00%</t>
  </si>
  <si>
    <t>Income Taxes - Schedule of Components of Provision for Income Taxes (Details) - USD ($)</t>
  </si>
  <si>
    <t>Current taxes: U.S. Federal</t>
  </si>
  <si>
    <t>Current taxes: U.S. State</t>
  </si>
  <si>
    <t>Current taxes: International</t>
  </si>
  <si>
    <t>Current taxes</t>
  </si>
  <si>
    <t>Deferred taxes: U.S. Federal</t>
  </si>
  <si>
    <t>Deferred taxes: U.S. State</t>
  </si>
  <si>
    <t>Deferred taxes: International</t>
  </si>
  <si>
    <t>Deferred taxes</t>
  </si>
  <si>
    <t>Provision for income taxes</t>
  </si>
  <si>
    <t>Income Taxes - Schedule of U.S. Federal Statutory Income Tax Rate and Reported Provision for Income Taxes (Details) - USD ($)</t>
  </si>
  <si>
    <t>Expected income tax benefit at the federal statutory rate</t>
  </si>
  <si>
    <t>State taxes, net of federal benefits</t>
  </si>
  <si>
    <t>Permanent differences</t>
  </si>
  <si>
    <t>Tax return to provision true-up adjustments</t>
  </si>
  <si>
    <t>Adjustment to net operating loss</t>
  </si>
  <si>
    <t>Other, net</t>
  </si>
  <si>
    <t>Change due to U.S. tax reform</t>
  </si>
  <si>
    <t>Change in valuation allowance</t>
  </si>
  <si>
    <t>Reported income tax (benefit) expense</t>
  </si>
  <si>
    <t>Income Taxes - Schedule of Deferred Tax Assets (Details) - USD ($)</t>
  </si>
  <si>
    <t>Net operating losses</t>
  </si>
  <si>
    <t>Equity compensation</t>
  </si>
  <si>
    <t>Other deferred tax assets</t>
  </si>
  <si>
    <t>Total deferred tax assets</t>
  </si>
  <si>
    <t>Other deferred tax liabilities</t>
  </si>
  <si>
    <t>Total deferred tax liabilities</t>
  </si>
  <si>
    <t>Net deferred tax assets before valuation allowance</t>
  </si>
  <si>
    <t>Less valuation allowance</t>
  </si>
  <si>
    <t>Net deferred tax assets</t>
  </si>
  <si>
    <t>Subsequent Events (Details Narrative) - Subsequent Event [Member] - USD ($)</t>
  </si>
  <si>
    <t>Jan. 31, 2019</t>
  </si>
  <si>
    <t>Restricted Stock Units (RSUs) [Member] | 2018 Revenue [Member]</t>
  </si>
  <si>
    <t>Stock options exercise price per share</t>
  </si>
  <si>
    <t>Number of stock options vested</t>
  </si>
  <si>
    <t>June 30, 2019 [Member] | Restricted Stock Units (RSUs) [Member] | 2019 Revenue [Member]</t>
  </si>
  <si>
    <t>2017 Equity Incentive Plan [Member] | Incentive Stock Bonus Awards [Member]</t>
  </si>
  <si>
    <t>Number of common shares issued under plan</t>
  </si>
  <si>
    <t>Cash director fees</t>
  </si>
  <si>
    <t>2017 Equity Incentive Plan [Member] | Independent Directors [Member] | 2019 [Member]</t>
  </si>
  <si>
    <t>2017 Equity Incentive Plan [Member] | Employee [Member] | Restricted Stock Units (RSUs)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00_);_(&quot;$ &quot;(#,##0.0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27700000</v>
      </c>
    </row>
    <row r="19" spans="1:4">
      <c r="A19" s="4" t="s">
        <v>31</v>
      </c>
      <c r="C19" s="6" t="n">
        <v>227536638</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214</v>
      </c>
    </row>
    <row r="4" spans="1:2">
      <c r="A4" s="4" t="s">
        <v>171</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53387</v>
      </c>
      <c r="C3" s="5" t="n">
        <v>2468199</v>
      </c>
    </row>
    <row r="4" spans="1:3">
      <c r="A4" s="4" t="s">
        <v>42</v>
      </c>
      <c r="B4" s="6" t="n">
        <v>210187</v>
      </c>
      <c r="C4" s="6" t="n">
        <v>422589</v>
      </c>
    </row>
    <row r="5" spans="1:3">
      <c r="A5" s="4" t="s">
        <v>43</v>
      </c>
      <c r="B5" s="6" t="n">
        <v>935886</v>
      </c>
      <c r="C5" s="6" t="n">
        <v>522622</v>
      </c>
    </row>
    <row r="6" spans="1:3">
      <c r="A6" s="4" t="s">
        <v>44</v>
      </c>
      <c r="B6" s="6" t="n">
        <v>127694</v>
      </c>
      <c r="C6" s="6" t="n">
        <v>293458</v>
      </c>
    </row>
    <row r="7" spans="1:3">
      <c r="A7" s="4" t="s">
        <v>45</v>
      </c>
      <c r="B7" s="6" t="n">
        <v>654</v>
      </c>
      <c r="C7" s="6" t="n">
        <v>550</v>
      </c>
    </row>
    <row r="8" spans="1:3">
      <c r="A8" s="4" t="s">
        <v>46</v>
      </c>
      <c r="B8" s="6" t="n">
        <v>1527808</v>
      </c>
      <c r="C8" s="6" t="n">
        <v>3707418</v>
      </c>
    </row>
    <row r="9" spans="1:3">
      <c r="A9" s="3" t="s">
        <v>47</v>
      </c>
    </row>
    <row r="10" spans="1:3">
      <c r="A10" s="4" t="s">
        <v>48</v>
      </c>
      <c r="B10" s="6" t="n">
        <v>520321</v>
      </c>
      <c r="C10" s="6" t="n">
        <v>401356</v>
      </c>
    </row>
    <row r="11" spans="1:3">
      <c r="A11" s="4" t="s">
        <v>49</v>
      </c>
      <c r="B11" s="6" t="n">
        <v>631064</v>
      </c>
      <c r="C11" s="6" t="n">
        <v>631064</v>
      </c>
    </row>
    <row r="12" spans="1:3">
      <c r="A12" s="4" t="s">
        <v>50</v>
      </c>
      <c r="B12" s="6" t="n">
        <v>23028</v>
      </c>
      <c r="C12" s="6" t="n">
        <v>37985</v>
      </c>
    </row>
    <row r="13" spans="1:3">
      <c r="A13" s="4" t="s">
        <v>51</v>
      </c>
      <c r="B13" s="6" t="n">
        <v>51000</v>
      </c>
      <c r="C13" s="6" t="n">
        <v>51000</v>
      </c>
    </row>
    <row r="14" spans="1:3">
      <c r="A14" s="4" t="s">
        <v>52</v>
      </c>
      <c r="B14" s="6" t="n">
        <v>1225413</v>
      </c>
      <c r="C14" s="6" t="n">
        <v>1121405</v>
      </c>
    </row>
    <row r="15" spans="1:3">
      <c r="A15" s="4" t="s">
        <v>53</v>
      </c>
      <c r="B15" s="6" t="n">
        <v>2753221</v>
      </c>
      <c r="C15" s="6" t="n">
        <v>4828823</v>
      </c>
    </row>
    <row r="16" spans="1:3">
      <c r="A16" s="3" t="s">
        <v>54</v>
      </c>
    </row>
    <row r="17" spans="1:3">
      <c r="A17" s="4" t="s">
        <v>55</v>
      </c>
      <c r="B17" s="6" t="n">
        <v>1809129</v>
      </c>
      <c r="C17" s="6" t="n">
        <v>1969263</v>
      </c>
    </row>
    <row r="18" spans="1:3">
      <c r="A18" s="4" t="s">
        <v>56</v>
      </c>
      <c r="B18" s="6" t="n">
        <v>641798</v>
      </c>
      <c r="C18" s="6" t="n">
        <v>1011871</v>
      </c>
    </row>
    <row r="19" spans="1:3">
      <c r="A19" s="4" t="s">
        <v>57</v>
      </c>
      <c r="B19" s="4" t="s">
        <v>58</v>
      </c>
      <c r="C19" s="6" t="n">
        <v>6927</v>
      </c>
    </row>
    <row r="20" spans="1:3">
      <c r="A20" s="4" t="s">
        <v>59</v>
      </c>
      <c r="B20" s="4" t="s">
        <v>58</v>
      </c>
      <c r="C20" s="6" t="n">
        <v>410880</v>
      </c>
    </row>
    <row r="21" spans="1:3">
      <c r="A21" s="4" t="s">
        <v>60</v>
      </c>
      <c r="B21" s="6" t="n">
        <v>2450927</v>
      </c>
      <c r="C21" s="6" t="n">
        <v>3398941</v>
      </c>
    </row>
    <row r="22" spans="1:3">
      <c r="A22" s="3" t="s">
        <v>61</v>
      </c>
    </row>
    <row r="23" spans="1:3">
      <c r="A23" s="4" t="s">
        <v>62</v>
      </c>
      <c r="B23" s="6" t="n">
        <v>107958</v>
      </c>
      <c r="C23" s="6" t="n">
        <v>17396</v>
      </c>
    </row>
    <row r="24" spans="1:3">
      <c r="A24" s="4" t="s">
        <v>63</v>
      </c>
      <c r="B24" s="6" t="n">
        <v>107958</v>
      </c>
      <c r="C24" s="6" t="n">
        <v>17396</v>
      </c>
    </row>
    <row r="25" spans="1:3">
      <c r="A25" s="4" t="s">
        <v>64</v>
      </c>
      <c r="B25" s="6" t="n">
        <v>2558885</v>
      </c>
      <c r="C25" s="6" t="n">
        <v>3416337</v>
      </c>
    </row>
    <row r="26" spans="1:3">
      <c r="A26" s="4" t="s">
        <v>65</v>
      </c>
      <c r="B26" s="4" t="s">
        <v>58</v>
      </c>
      <c r="C26" s="4" t="s">
        <v>58</v>
      </c>
    </row>
    <row r="27" spans="1:3">
      <c r="A27" s="3" t="s">
        <v>66</v>
      </c>
    </row>
    <row r="28" spans="1:3">
      <c r="A28" s="4" t="s">
        <v>67</v>
      </c>
      <c r="B28" s="6" t="n">
        <v>420</v>
      </c>
      <c r="C28" s="6" t="n">
        <v>772</v>
      </c>
    </row>
    <row r="29" spans="1:3">
      <c r="A29" s="4" t="s">
        <v>68</v>
      </c>
      <c r="B29" s="6" t="n">
        <v>2250</v>
      </c>
      <c r="C29" s="6" t="n">
        <v>2062</v>
      </c>
    </row>
    <row r="30" spans="1:3">
      <c r="A30" s="4" t="s">
        <v>69</v>
      </c>
      <c r="B30" s="6" t="n">
        <v>24538027</v>
      </c>
      <c r="C30" s="6" t="n">
        <v>20664563</v>
      </c>
    </row>
    <row r="31" spans="1:3">
      <c r="A31" s="4" t="s">
        <v>70</v>
      </c>
      <c r="B31" s="6" t="n">
        <v>-24346361</v>
      </c>
      <c r="C31" s="6" t="n">
        <v>-19254911</v>
      </c>
    </row>
    <row r="32" spans="1:3">
      <c r="A32" s="4" t="s">
        <v>71</v>
      </c>
      <c r="B32" s="6" t="n">
        <v>194336</v>
      </c>
      <c r="C32" s="6" t="n">
        <v>1412486</v>
      </c>
    </row>
    <row r="33" spans="1:3">
      <c r="A33" s="4" t="s">
        <v>72</v>
      </c>
      <c r="B33" s="5" t="n">
        <v>2753221</v>
      </c>
      <c r="C33" s="5" t="n">
        <v>4828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2</v>
      </c>
    </row>
    <row r="3" spans="1:2">
      <c r="A3" s="3" t="s">
        <v>240</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207</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171</v>
      </c>
      <c r="B9" s="4" t="s">
        <v>266</v>
      </c>
    </row>
    <row r="10" spans="1:2">
      <c r="A10" s="4" t="s">
        <v>21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49</v>
      </c>
      <c r="B19" s="4" t="s">
        <v>284</v>
      </c>
    </row>
    <row r="20" spans="1:2">
      <c r="A20" s="4" t="s">
        <v>285</v>
      </c>
      <c r="B20" s="4" t="s">
        <v>286</v>
      </c>
    </row>
    <row r="21" spans="1:2">
      <c r="A21" s="4" t="s">
        <v>236</v>
      </c>
      <c r="B21" s="4" t="s">
        <v>287</v>
      </c>
    </row>
    <row r="22" spans="1:2">
      <c r="A22" s="4" t="s">
        <v>288</v>
      </c>
      <c r="B22" s="4" t="s">
        <v>289</v>
      </c>
    </row>
    <row r="23" spans="1:2">
      <c r="A23" s="4" t="s">
        <v>290</v>
      </c>
      <c r="B23" s="4" t="s">
        <v>291</v>
      </c>
    </row>
    <row r="24" spans="1:2">
      <c r="A24" s="4" t="s">
        <v>292</v>
      </c>
      <c r="B2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7</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214</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217</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20</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39</v>
      </c>
    </row>
    <row r="2" spans="1:3">
      <c r="A2" s="3" t="s">
        <v>74</v>
      </c>
    </row>
    <row r="3" spans="1:3">
      <c r="A3" s="4" t="s">
        <v>75</v>
      </c>
      <c r="B3" s="5" t="n">
        <v>119022</v>
      </c>
      <c r="C3" s="5" t="n">
        <v>105267</v>
      </c>
    </row>
    <row r="4" spans="1:3">
      <c r="A4" s="4" t="s">
        <v>76</v>
      </c>
      <c r="B4" s="7" t="n">
        <v>1e-05</v>
      </c>
      <c r="C4" s="7" t="n">
        <v>1e-05</v>
      </c>
    </row>
    <row r="5" spans="1:3">
      <c r="A5" s="4" t="s">
        <v>77</v>
      </c>
      <c r="B5" s="6" t="n">
        <v>150000000</v>
      </c>
      <c r="C5" s="6" t="n">
        <v>150000000</v>
      </c>
    </row>
    <row r="6" spans="1:3">
      <c r="A6" s="4" t="s">
        <v>78</v>
      </c>
      <c r="B6" s="6" t="n">
        <v>42030331</v>
      </c>
      <c r="C6" s="6" t="n">
        <v>77220000</v>
      </c>
    </row>
    <row r="7" spans="1:3">
      <c r="A7" s="4" t="s">
        <v>79</v>
      </c>
      <c r="B7" s="6" t="n">
        <v>42030331</v>
      </c>
      <c r="C7" s="6" t="n">
        <v>77220000</v>
      </c>
    </row>
    <row r="8" spans="1:3">
      <c r="A8" s="4" t="s">
        <v>80</v>
      </c>
      <c r="B8" s="7" t="n">
        <v>1e-05</v>
      </c>
      <c r="C8" s="7" t="n">
        <v>1e-05</v>
      </c>
    </row>
    <row r="9" spans="1:3">
      <c r="A9" s="4" t="s">
        <v>81</v>
      </c>
      <c r="B9" s="6" t="n">
        <v>350000000</v>
      </c>
      <c r="C9" s="6" t="n">
        <v>350000000</v>
      </c>
    </row>
    <row r="10" spans="1:3">
      <c r="A10" s="4" t="s">
        <v>82</v>
      </c>
      <c r="B10" s="6" t="n">
        <v>224989794</v>
      </c>
      <c r="C10" s="6" t="n">
        <v>206248522</v>
      </c>
    </row>
    <row r="11" spans="1:3">
      <c r="A11" s="4" t="s">
        <v>83</v>
      </c>
      <c r="B11" s="6" t="n">
        <v>224989794</v>
      </c>
      <c r="C11" s="6" t="n">
        <v>206248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23</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7</v>
      </c>
      <c r="B1" s="2" t="s">
        <v>1</v>
      </c>
    </row>
    <row r="2" spans="1:2">
      <c r="B2" s="2" t="s">
        <v>2</v>
      </c>
    </row>
    <row r="3" spans="1:2">
      <c r="A3" s="3" t="s">
        <v>229</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0</v>
      </c>
      <c r="B1" s="2" t="s">
        <v>1</v>
      </c>
    </row>
    <row r="2" spans="1:2">
      <c r="B2" s="2" t="s">
        <v>2</v>
      </c>
    </row>
    <row r="3" spans="1:2">
      <c r="A3" s="3" t="s">
        <v>22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5</v>
      </c>
      <c r="B1" s="2" t="s">
        <v>1</v>
      </c>
    </row>
    <row r="2" spans="1:2">
      <c r="B2" s="2" t="s">
        <v>2</v>
      </c>
    </row>
    <row r="3" spans="1:2">
      <c r="A3" s="3" t="s">
        <v>234</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37</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2</v>
      </c>
    </row>
    <row r="3" spans="1:2">
      <c r="A3" s="4" t="s">
        <v>332</v>
      </c>
      <c r="B3" s="4" t="s">
        <v>333</v>
      </c>
    </row>
    <row r="4" spans="1:2">
      <c r="A4" s="4" t="s">
        <v>334</v>
      </c>
      <c r="B4" s="4" t="s">
        <v>335</v>
      </c>
    </row>
    <row r="5" spans="1:2">
      <c r="A5" s="4" t="s">
        <v>336</v>
      </c>
    </row>
    <row r="6" spans="1:2">
      <c r="A6" s="4" t="s">
        <v>337</v>
      </c>
      <c r="B6" s="4" t="s">
        <v>338</v>
      </c>
    </row>
    <row r="7" spans="1:2">
      <c r="A7" s="4" t="s">
        <v>339</v>
      </c>
    </row>
    <row r="8" spans="1:2">
      <c r="A8" s="4" t="s">
        <v>337</v>
      </c>
      <c r="B8" s="4" t="s">
        <v>340</v>
      </c>
    </row>
    <row r="9" spans="1:2">
      <c r="A9" s="4" t="s">
        <v>341</v>
      </c>
      <c r="B9" s="4" t="s">
        <v>342</v>
      </c>
    </row>
    <row r="10" spans="1:2">
      <c r="A10" s="4" t="s">
        <v>343</v>
      </c>
    </row>
    <row r="11" spans="1:2">
      <c r="A11" s="4" t="s">
        <v>337</v>
      </c>
      <c r="B11" s="4" t="s">
        <v>344</v>
      </c>
    </row>
    <row r="12" spans="1:2">
      <c r="A12" s="4" t="s">
        <v>341</v>
      </c>
      <c r="B12"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50</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53</v>
      </c>
      <c r="B1" s="2" t="s">
        <v>1</v>
      </c>
    </row>
    <row r="2" spans="1:3">
      <c r="B2" s="2" t="s">
        <v>354</v>
      </c>
      <c r="C2" s="2" t="s">
        <v>355</v>
      </c>
    </row>
    <row r="3" spans="1:3">
      <c r="A3" s="4" t="s">
        <v>356</v>
      </c>
      <c r="B3" s="5" t="n">
        <v>119022</v>
      </c>
      <c r="C3" s="5" t="n">
        <v>105267</v>
      </c>
    </row>
    <row r="4" spans="1:3">
      <c r="A4" s="4" t="s">
        <v>357</v>
      </c>
      <c r="B4" s="4" t="s">
        <v>358</v>
      </c>
    </row>
    <row r="5" spans="1:3">
      <c r="A5" s="4" t="s">
        <v>56</v>
      </c>
      <c r="B5" s="5" t="n">
        <v>641798</v>
      </c>
      <c r="C5" s="6" t="n">
        <v>1011871</v>
      </c>
    </row>
    <row r="6" spans="1:3">
      <c r="A6" s="4" t="s">
        <v>359</v>
      </c>
      <c r="B6" s="5" t="n">
        <v>876350</v>
      </c>
    </row>
    <row r="7" spans="1:3">
      <c r="A7" s="4" t="s">
        <v>360</v>
      </c>
      <c r="B7" s="4" t="s">
        <v>361</v>
      </c>
    </row>
    <row r="8" spans="1:3">
      <c r="A8" s="4" t="s">
        <v>362</v>
      </c>
      <c r="B8" s="5" t="n">
        <v>8529000</v>
      </c>
    </row>
    <row r="9" spans="1:3">
      <c r="A9" s="4" t="s">
        <v>363</v>
      </c>
      <c r="B9" s="5" t="n">
        <v>6997000</v>
      </c>
    </row>
    <row r="10" spans="1:3">
      <c r="A10" s="4" t="s">
        <v>364</v>
      </c>
      <c r="B10" s="4" t="s">
        <v>365</v>
      </c>
    </row>
    <row r="11" spans="1:3">
      <c r="A11" s="4" t="s">
        <v>366</v>
      </c>
      <c r="B11" s="4" t="s">
        <v>367</v>
      </c>
    </row>
    <row r="12" spans="1:3">
      <c r="A12" s="4" t="s">
        <v>91</v>
      </c>
      <c r="B12" s="5" t="n">
        <v>317713</v>
      </c>
      <c r="C12" s="6" t="n">
        <v>319680</v>
      </c>
    </row>
    <row r="13" spans="1:3">
      <c r="A13" s="4" t="s">
        <v>368</v>
      </c>
      <c r="B13" s="6" t="n">
        <v>2029430</v>
      </c>
      <c r="C13" s="5" t="n">
        <v>2139865</v>
      </c>
    </row>
    <row r="14" spans="1:3">
      <c r="A14" s="4" t="s">
        <v>369</v>
      </c>
      <c r="B14" s="6" t="n">
        <v>822000</v>
      </c>
    </row>
    <row r="15" spans="1:3">
      <c r="A15" s="4" t="s">
        <v>370</v>
      </c>
      <c r="B15" s="5" t="n">
        <v>688000</v>
      </c>
    </row>
    <row r="16" spans="1:3">
      <c r="A16" s="4" t="s">
        <v>371</v>
      </c>
    </row>
    <row r="17" spans="1:3">
      <c r="A17" s="4" t="s">
        <v>372</v>
      </c>
      <c r="B17" s="4" t="s">
        <v>58</v>
      </c>
      <c r="C17" s="6" t="n">
        <v>2</v>
      </c>
    </row>
    <row r="18" spans="1:3">
      <c r="A18" s="4" t="s">
        <v>373</v>
      </c>
      <c r="B18" s="4" t="s">
        <v>374</v>
      </c>
    </row>
    <row r="19" spans="1:3">
      <c r="A19" s="4" t="s">
        <v>375</v>
      </c>
    </row>
    <row r="20" spans="1:3">
      <c r="A20" s="4" t="s">
        <v>373</v>
      </c>
      <c r="C20" s="4" t="s">
        <v>376</v>
      </c>
    </row>
    <row r="21" spans="1:3">
      <c r="A21" s="4" t="s">
        <v>377</v>
      </c>
    </row>
    <row r="22" spans="1:3">
      <c r="A22" s="4" t="s">
        <v>373</v>
      </c>
      <c r="C22" s="4" t="s">
        <v>378</v>
      </c>
    </row>
    <row r="23" spans="1:3">
      <c r="A23" s="4" t="s">
        <v>379</v>
      </c>
    </row>
    <row r="24" spans="1:3">
      <c r="A24" s="4" t="s">
        <v>372</v>
      </c>
      <c r="B24" s="6" t="n">
        <v>3</v>
      </c>
      <c r="C24" s="6" t="n">
        <v>3</v>
      </c>
    </row>
    <row r="25" spans="1:3">
      <c r="A25" s="4" t="s">
        <v>380</v>
      </c>
    </row>
    <row r="26" spans="1:3">
      <c r="A26" s="4" t="s">
        <v>373</v>
      </c>
      <c r="B26" s="4" t="s">
        <v>381</v>
      </c>
      <c r="C26" s="4" t="s">
        <v>382</v>
      </c>
    </row>
    <row r="27" spans="1:3">
      <c r="A27" s="4" t="s">
        <v>383</v>
      </c>
    </row>
    <row r="28" spans="1:3">
      <c r="A28" s="4" t="s">
        <v>373</v>
      </c>
      <c r="B28" s="4" t="s">
        <v>376</v>
      </c>
      <c r="C28" s="4" t="s">
        <v>381</v>
      </c>
    </row>
    <row r="29" spans="1:3">
      <c r="A29" s="4" t="s">
        <v>384</v>
      </c>
    </row>
    <row r="30" spans="1:3">
      <c r="A30" s="4" t="s">
        <v>373</v>
      </c>
      <c r="B30" s="4" t="s">
        <v>378</v>
      </c>
      <c r="C30" s="4" t="s">
        <v>381</v>
      </c>
    </row>
    <row r="31" spans="1:3">
      <c r="A31" s="4" t="s">
        <v>385</v>
      </c>
    </row>
    <row r="32" spans="1:3">
      <c r="A32" s="4" t="s">
        <v>386</v>
      </c>
      <c r="B32" s="6" t="n">
        <v>1</v>
      </c>
      <c r="C32" s="6" t="n">
        <v>2</v>
      </c>
    </row>
    <row r="33" spans="1:3">
      <c r="A33" s="4" t="s">
        <v>387</v>
      </c>
    </row>
    <row r="34" spans="1:3">
      <c r="A34" s="4" t="s">
        <v>373</v>
      </c>
      <c r="B34" s="4" t="s">
        <v>388</v>
      </c>
      <c r="C34" s="4" t="s">
        <v>389</v>
      </c>
    </row>
    <row r="35" spans="1:3">
      <c r="A35" s="4" t="s">
        <v>390</v>
      </c>
    </row>
    <row r="36" spans="1:3">
      <c r="A36" s="4" t="s">
        <v>373</v>
      </c>
      <c r="C36" s="4" t="s">
        <v>374</v>
      </c>
    </row>
    <row r="37" spans="1:3">
      <c r="A37" s="4" t="s">
        <v>391</v>
      </c>
    </row>
    <row r="38" spans="1:3">
      <c r="A38" s="4" t="s">
        <v>392</v>
      </c>
      <c r="B38" s="5" t="n">
        <v>144822</v>
      </c>
      <c r="C38" s="5" t="n">
        <v>105122</v>
      </c>
    </row>
    <row r="39" spans="1:3">
      <c r="A39" s="4" t="s">
        <v>393</v>
      </c>
    </row>
    <row r="40" spans="1:3">
      <c r="A40" s="4" t="s">
        <v>394</v>
      </c>
      <c r="B40" s="5" t="n">
        <v>295347</v>
      </c>
      <c r="C40" s="5" t="n">
        <v>3233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95</v>
      </c>
      <c r="B1" s="2" t="s">
        <v>1</v>
      </c>
    </row>
    <row r="2" spans="1:5">
      <c r="B2" s="2" t="s">
        <v>2</v>
      </c>
      <c r="D2" s="2" t="s">
        <v>39</v>
      </c>
    </row>
    <row r="3" spans="1:5">
      <c r="A3" s="3" t="s">
        <v>396</v>
      </c>
    </row>
    <row r="4" spans="1:5">
      <c r="A4" s="4" t="s">
        <v>397</v>
      </c>
      <c r="B4" s="5" t="n">
        <v>21403</v>
      </c>
      <c r="C4" s="4" t="s">
        <v>101</v>
      </c>
      <c r="D4" s="5" t="n">
        <v>66934</v>
      </c>
      <c r="E4" s="4" t="s">
        <v>102</v>
      </c>
    </row>
    <row r="5" spans="1:5">
      <c r="A5" s="4" t="s">
        <v>398</v>
      </c>
      <c r="B5" s="6" t="n">
        <v>21403</v>
      </c>
      <c r="C5" s="4" t="s">
        <v>101</v>
      </c>
      <c r="D5" s="6" t="n">
        <v>66934</v>
      </c>
      <c r="E5" s="4" t="s">
        <v>102</v>
      </c>
    </row>
    <row r="6" spans="1:5">
      <c r="A6" s="4" t="s">
        <v>399</v>
      </c>
    </row>
    <row r="7" spans="1:5">
      <c r="A7" s="3" t="s">
        <v>396</v>
      </c>
    </row>
    <row r="8" spans="1:5">
      <c r="A8" s="4" t="s">
        <v>400</v>
      </c>
      <c r="B8" s="4" t="s">
        <v>58</v>
      </c>
      <c r="D8" s="6" t="n">
        <v>410880</v>
      </c>
    </row>
    <row r="9" spans="1:5">
      <c r="A9" s="4" t="s">
        <v>401</v>
      </c>
    </row>
    <row r="10" spans="1:5">
      <c r="A10" s="3" t="s">
        <v>396</v>
      </c>
    </row>
    <row r="11" spans="1:5">
      <c r="A11" s="4" t="s">
        <v>400</v>
      </c>
      <c r="B11" s="4" t="s">
        <v>58</v>
      </c>
      <c r="D11" s="4" t="s">
        <v>58</v>
      </c>
    </row>
    <row r="12" spans="1:5">
      <c r="A12" s="4" t="s">
        <v>402</v>
      </c>
    </row>
    <row r="13" spans="1:5">
      <c r="A13" s="3" t="s">
        <v>396</v>
      </c>
    </row>
    <row r="14" spans="1:5">
      <c r="A14" s="4" t="s">
        <v>400</v>
      </c>
      <c r="B14" s="4" t="s">
        <v>58</v>
      </c>
      <c r="D14" s="4" t="s">
        <v>58</v>
      </c>
    </row>
    <row r="15" spans="1:5">
      <c r="A15" s="4" t="s">
        <v>403</v>
      </c>
    </row>
    <row r="16" spans="1:5">
      <c r="A16" s="3" t="s">
        <v>396</v>
      </c>
    </row>
    <row r="17" spans="1:5">
      <c r="A17" s="4" t="s">
        <v>400</v>
      </c>
      <c r="B17" s="4" t="s">
        <v>58</v>
      </c>
      <c r="D17" s="6" t="n">
        <v>410880</v>
      </c>
    </row>
    <row r="18" spans="1:5">
      <c r="A18" s="4" t="s">
        <v>404</v>
      </c>
    </row>
    <row r="19" spans="1:5">
      <c r="A19" s="3" t="s">
        <v>396</v>
      </c>
    </row>
    <row r="20" spans="1:5">
      <c r="A20" s="4" t="s">
        <v>400</v>
      </c>
      <c r="B20" s="4" t="s">
        <v>58</v>
      </c>
      <c r="D20" s="6" t="n">
        <v>410880</v>
      </c>
    </row>
    <row r="21" spans="1:5">
      <c r="A21" s="4" t="s">
        <v>405</v>
      </c>
    </row>
    <row r="22" spans="1:5">
      <c r="A22" s="3" t="s">
        <v>396</v>
      </c>
    </row>
    <row r="23" spans="1:5">
      <c r="A23" s="4" t="s">
        <v>400</v>
      </c>
      <c r="B23" s="4" t="s">
        <v>58</v>
      </c>
      <c r="D23" s="4" t="s">
        <v>58</v>
      </c>
    </row>
    <row r="24" spans="1:5">
      <c r="A24" s="4" t="s">
        <v>406</v>
      </c>
    </row>
    <row r="25" spans="1:5">
      <c r="A25" s="3" t="s">
        <v>396</v>
      </c>
    </row>
    <row r="26" spans="1:5">
      <c r="A26" s="4" t="s">
        <v>400</v>
      </c>
      <c r="B26" s="4" t="s">
        <v>58</v>
      </c>
      <c r="D26" s="4" t="s">
        <v>58</v>
      </c>
    </row>
    <row r="27" spans="1:5">
      <c r="A27" s="4" t="s">
        <v>407</v>
      </c>
    </row>
    <row r="28" spans="1:5">
      <c r="A28" s="3" t="s">
        <v>396</v>
      </c>
    </row>
    <row r="29" spans="1:5">
      <c r="A29" s="4" t="s">
        <v>400</v>
      </c>
      <c r="B29" s="4" t="s">
        <v>58</v>
      </c>
      <c r="D29" s="5" t="n">
        <v>410880</v>
      </c>
    </row>
    <row r="30" spans="1:5"/>
    <row r="31" spans="1:5">
      <c r="A31" s="4" t="s">
        <v>101</v>
      </c>
      <c r="B31" s="4" t="s">
        <v>109</v>
      </c>
    </row>
    <row r="32" spans="1:5">
      <c r="A32" s="4" t="s">
        <v>102</v>
      </c>
      <c r="B32" s="4" t="s">
        <v>110</v>
      </c>
    </row>
  </sheetData>
  <mergeCells count="7">
    <mergeCell ref="A1:A2"/>
    <mergeCell ref="B1:E1"/>
    <mergeCell ref="B2:C2"/>
    <mergeCell ref="D2:E2"/>
    <mergeCell ref="A30:E30"/>
    <mergeCell ref="B31:E31"/>
    <mergeCell ref="B32:E3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9</v>
      </c>
    </row>
    <row r="3" spans="1:3">
      <c r="A3" s="4" t="s">
        <v>56</v>
      </c>
      <c r="B3" s="5" t="n">
        <v>641798</v>
      </c>
      <c r="C3" s="5" t="n">
        <v>1011871</v>
      </c>
    </row>
    <row r="4" spans="1:3">
      <c r="A4" s="4" t="s">
        <v>70</v>
      </c>
      <c r="B4" s="6" t="n">
        <v>-24346361</v>
      </c>
      <c r="C4" s="6" t="n">
        <v>-19254911</v>
      </c>
    </row>
    <row r="5" spans="1:3">
      <c r="A5" s="4" t="s">
        <v>409</v>
      </c>
      <c r="B5" s="6" t="n">
        <v>9581968</v>
      </c>
      <c r="C5" s="6" t="n">
        <v>7210241</v>
      </c>
    </row>
    <row r="6" spans="1:3">
      <c r="A6" s="4" t="s">
        <v>106</v>
      </c>
      <c r="B6" s="6" t="n">
        <v>-4743745</v>
      </c>
      <c r="C6" s="5" t="n">
        <v>-4918699</v>
      </c>
    </row>
    <row r="7" spans="1:3">
      <c r="A7" s="4" t="s">
        <v>410</v>
      </c>
    </row>
    <row r="8" spans="1:3">
      <c r="A8" s="4" t="s">
        <v>56</v>
      </c>
      <c r="B8" s="6" t="n">
        <v>-56912</v>
      </c>
    </row>
    <row r="9" spans="1:3">
      <c r="A9" s="4" t="s">
        <v>70</v>
      </c>
      <c r="B9" s="6" t="n">
        <v>56912</v>
      </c>
    </row>
    <row r="10" spans="1:3">
      <c r="A10" s="4" t="s">
        <v>411</v>
      </c>
    </row>
    <row r="11" spans="1:3">
      <c r="A11" s="4" t="s">
        <v>56</v>
      </c>
      <c r="B11" s="6" t="n">
        <v>954959</v>
      </c>
    </row>
    <row r="12" spans="1:3">
      <c r="A12" s="4" t="s">
        <v>70</v>
      </c>
      <c r="B12" s="6" t="n">
        <v>-19197999</v>
      </c>
    </row>
    <row r="13" spans="1:3">
      <c r="A13" s="4" t="s">
        <v>412</v>
      </c>
    </row>
    <row r="14" spans="1:3">
      <c r="A14" s="4" t="s">
        <v>56</v>
      </c>
      <c r="B14" s="6" t="n">
        <v>-27500</v>
      </c>
    </row>
    <row r="15" spans="1:3">
      <c r="A15" s="4" t="s">
        <v>70</v>
      </c>
      <c r="B15" s="6" t="n">
        <v>-27500</v>
      </c>
    </row>
    <row r="16" spans="1:3">
      <c r="A16" s="4" t="s">
        <v>409</v>
      </c>
      <c r="B16" s="6" t="n">
        <v>-29412</v>
      </c>
    </row>
    <row r="17" spans="1:3">
      <c r="A17" s="4" t="s">
        <v>106</v>
      </c>
      <c r="B17" s="6" t="n">
        <v>29412</v>
      </c>
    </row>
    <row r="18" spans="1:3">
      <c r="A18" s="4" t="s">
        <v>413</v>
      </c>
    </row>
    <row r="19" spans="1:3">
      <c r="A19" s="4" t="s">
        <v>56</v>
      </c>
      <c r="B19" s="6" t="n">
        <v>669298</v>
      </c>
    </row>
    <row r="20" spans="1:3">
      <c r="A20" s="4" t="s">
        <v>70</v>
      </c>
      <c r="B20" s="6" t="n">
        <v>-24373861</v>
      </c>
    </row>
    <row r="21" spans="1:3">
      <c r="A21" s="4" t="s">
        <v>409</v>
      </c>
      <c r="B21" s="6" t="n">
        <v>9611380</v>
      </c>
    </row>
    <row r="22" spans="1:3">
      <c r="A22" s="4" t="s">
        <v>106</v>
      </c>
      <c r="B22" s="5" t="n">
        <v>-47143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4"/>
  </cols>
  <sheetData>
    <row r="1" spans="1:5">
      <c r="A1" s="1" t="s">
        <v>84</v>
      </c>
      <c r="B1" s="2" t="s">
        <v>1</v>
      </c>
    </row>
    <row r="2" spans="1:5">
      <c r="B2" s="2" t="s">
        <v>2</v>
      </c>
      <c r="D2" s="2" t="s">
        <v>39</v>
      </c>
    </row>
    <row r="3" spans="1:5">
      <c r="A3" s="3" t="s">
        <v>85</v>
      </c>
    </row>
    <row r="4" spans="1:5">
      <c r="A4" s="4" t="s">
        <v>86</v>
      </c>
      <c r="B4" s="5" t="n">
        <v>9581968</v>
      </c>
      <c r="D4" s="5" t="n">
        <v>7210241</v>
      </c>
    </row>
    <row r="5" spans="1:5">
      <c r="A5" s="4" t="s">
        <v>87</v>
      </c>
      <c r="B5" s="6" t="n">
        <v>7132090</v>
      </c>
      <c r="D5" s="6" t="n">
        <v>5299977</v>
      </c>
    </row>
    <row r="6" spans="1:5">
      <c r="A6" s="4" t="s">
        <v>88</v>
      </c>
      <c r="B6" s="6" t="n">
        <v>2449878</v>
      </c>
      <c r="D6" s="6" t="n">
        <v>1910264</v>
      </c>
    </row>
    <row r="7" spans="1:5">
      <c r="A7" s="3" t="s">
        <v>89</v>
      </c>
    </row>
    <row r="8" spans="1:5">
      <c r="A8" s="4" t="s">
        <v>90</v>
      </c>
      <c r="B8" s="6" t="n">
        <v>979711</v>
      </c>
      <c r="D8" s="6" t="n">
        <v>625773</v>
      </c>
    </row>
    <row r="9" spans="1:5">
      <c r="A9" s="4" t="s">
        <v>91</v>
      </c>
      <c r="B9" s="6" t="n">
        <v>317713</v>
      </c>
      <c r="D9" s="6" t="n">
        <v>319680</v>
      </c>
    </row>
    <row r="10" spans="1:5">
      <c r="A10" s="4" t="s">
        <v>92</v>
      </c>
      <c r="B10" s="6" t="n">
        <v>5972948</v>
      </c>
      <c r="D10" s="6" t="n">
        <v>5206471</v>
      </c>
    </row>
    <row r="11" spans="1:5">
      <c r="A11" s="4" t="s">
        <v>93</v>
      </c>
      <c r="B11" s="6" t="n">
        <v>7270372</v>
      </c>
      <c r="D11" s="6" t="n">
        <v>6151924</v>
      </c>
    </row>
    <row r="12" spans="1:5">
      <c r="A12" s="4" t="s">
        <v>94</v>
      </c>
      <c r="B12" s="6" t="n">
        <v>-4820494</v>
      </c>
      <c r="D12" s="6" t="n">
        <v>-4241660</v>
      </c>
    </row>
    <row r="13" spans="1:5">
      <c r="A13" s="3" t="s">
        <v>95</v>
      </c>
    </row>
    <row r="14" spans="1:5">
      <c r="A14" s="4" t="s">
        <v>96</v>
      </c>
      <c r="B14" s="6" t="n">
        <v>58254</v>
      </c>
      <c r="D14" s="6" t="n">
        <v>4097</v>
      </c>
    </row>
    <row r="15" spans="1:5">
      <c r="A15" s="4" t="s">
        <v>97</v>
      </c>
      <c r="B15" s="6" t="n">
        <v>-2908</v>
      </c>
      <c r="D15" s="6" t="n">
        <v>-41485</v>
      </c>
    </row>
    <row r="16" spans="1:5">
      <c r="A16" s="4" t="s">
        <v>98</v>
      </c>
      <c r="B16" s="4" t="s">
        <v>58</v>
      </c>
      <c r="D16" s="6" t="n">
        <v>-63157</v>
      </c>
    </row>
    <row r="17" spans="1:5">
      <c r="A17" s="4" t="s">
        <v>99</v>
      </c>
      <c r="B17" s="4" t="s">
        <v>58</v>
      </c>
      <c r="D17" s="6" t="n">
        <v>-643428</v>
      </c>
    </row>
    <row r="18" spans="1:5">
      <c r="A18" s="4" t="s">
        <v>100</v>
      </c>
      <c r="B18" s="6" t="n">
        <v>21403</v>
      </c>
      <c r="C18" s="4" t="s">
        <v>101</v>
      </c>
      <c r="D18" s="6" t="n">
        <v>66934</v>
      </c>
      <c r="E18" s="4" t="s">
        <v>102</v>
      </c>
    </row>
    <row r="19" spans="1:5">
      <c r="A19" s="4" t="s">
        <v>103</v>
      </c>
      <c r="B19" s="6" t="n">
        <v>76749</v>
      </c>
      <c r="D19" s="6" t="n">
        <v>-677039</v>
      </c>
    </row>
    <row r="20" spans="1:5">
      <c r="A20" s="4" t="s">
        <v>104</v>
      </c>
      <c r="B20" s="6" t="n">
        <v>-4743745</v>
      </c>
      <c r="D20" s="6" t="n">
        <v>-4918699</v>
      </c>
    </row>
    <row r="21" spans="1:5">
      <c r="A21" s="4" t="s">
        <v>105</v>
      </c>
      <c r="B21" s="4" t="s">
        <v>58</v>
      </c>
      <c r="D21" s="4" t="s">
        <v>58</v>
      </c>
    </row>
    <row r="22" spans="1:5">
      <c r="A22" s="4" t="s">
        <v>106</v>
      </c>
      <c r="B22" s="5" t="n">
        <v>-4743745</v>
      </c>
      <c r="D22" s="5" t="n">
        <v>-4918699</v>
      </c>
    </row>
    <row r="23" spans="1:5">
      <c r="A23" s="4" t="s">
        <v>107</v>
      </c>
      <c r="B23" s="8" t="n">
        <v>-0.02</v>
      </c>
      <c r="D23" s="8" t="n">
        <v>-0.03</v>
      </c>
    </row>
    <row r="24" spans="1:5">
      <c r="A24" s="4" t="s">
        <v>108</v>
      </c>
      <c r="B24" s="6" t="n">
        <v>218752365</v>
      </c>
      <c r="D24" s="6" t="n">
        <v>182857538</v>
      </c>
    </row>
    <row r="25" spans="1:5"/>
    <row r="26" spans="1:5">
      <c r="A26" s="4" t="s">
        <v>101</v>
      </c>
      <c r="B26" s="4" t="s">
        <v>109</v>
      </c>
    </row>
    <row r="27" spans="1:5">
      <c r="A27" s="4" t="s">
        <v>102</v>
      </c>
      <c r="B27" s="4" t="s">
        <v>110</v>
      </c>
    </row>
  </sheetData>
  <mergeCells count="7">
    <mergeCell ref="A1:A2"/>
    <mergeCell ref="B1:E1"/>
    <mergeCell ref="B2:C2"/>
    <mergeCell ref="D2:E2"/>
    <mergeCell ref="A25:E25"/>
    <mergeCell ref="B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9</v>
      </c>
    </row>
    <row r="3" spans="1:3">
      <c r="A3" s="4" t="s">
        <v>415</v>
      </c>
      <c r="B3" s="5" t="n">
        <v>9581968</v>
      </c>
      <c r="C3" s="5" t="n">
        <v>7210241</v>
      </c>
    </row>
    <row r="4" spans="1:3">
      <c r="A4" s="4" t="s">
        <v>416</v>
      </c>
    </row>
    <row r="5" spans="1:3">
      <c r="A5" s="4" t="s">
        <v>415</v>
      </c>
      <c r="B5" s="6" t="n">
        <v>8288102</v>
      </c>
      <c r="C5" s="6" t="n">
        <v>6255150</v>
      </c>
    </row>
    <row r="6" spans="1:3">
      <c r="A6" s="4" t="s">
        <v>417</v>
      </c>
    </row>
    <row r="7" spans="1:3">
      <c r="A7" s="4" t="s">
        <v>415</v>
      </c>
      <c r="B7" s="6" t="n">
        <v>1040764</v>
      </c>
      <c r="C7" s="6" t="n">
        <v>588849</v>
      </c>
    </row>
    <row r="8" spans="1:3">
      <c r="A8" s="4" t="s">
        <v>418</v>
      </c>
    </row>
    <row r="9" spans="1:3">
      <c r="A9" s="4" t="s">
        <v>415</v>
      </c>
      <c r="B9" s="6" t="n">
        <v>243072</v>
      </c>
      <c r="C9" s="6" t="n">
        <v>238908</v>
      </c>
    </row>
    <row r="10" spans="1:3">
      <c r="A10" s="4" t="s">
        <v>419</v>
      </c>
    </row>
    <row r="11" spans="1:3">
      <c r="A11" s="4" t="s">
        <v>415</v>
      </c>
      <c r="B11" s="5" t="n">
        <v>10030</v>
      </c>
      <c r="C11" s="5" t="n">
        <v>1273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421</v>
      </c>
    </row>
    <row r="2" spans="1:2">
      <c r="A2" s="3" t="s">
        <v>422</v>
      </c>
    </row>
    <row r="3" spans="1:2">
      <c r="A3" s="4" t="s">
        <v>363</v>
      </c>
      <c r="B3" s="5" t="n">
        <v>6997000</v>
      </c>
    </row>
    <row r="4" spans="1:2">
      <c r="A4" s="4" t="s">
        <v>423</v>
      </c>
      <c r="B4" s="6" t="n">
        <v>1532000</v>
      </c>
    </row>
    <row r="5" spans="1:2">
      <c r="A5" s="4" t="s">
        <v>424</v>
      </c>
      <c r="B5" s="6" t="n">
        <v>8529000</v>
      </c>
    </row>
    <row r="6" spans="1:2">
      <c r="A6" s="4" t="s">
        <v>425</v>
      </c>
    </row>
    <row r="7" spans="1:2">
      <c r="A7" s="3" t="s">
        <v>422</v>
      </c>
    </row>
    <row r="8" spans="1:2">
      <c r="A8" s="4" t="s">
        <v>363</v>
      </c>
      <c r="B8" s="6" t="n">
        <v>4164000</v>
      </c>
    </row>
    <row r="9" spans="1:2">
      <c r="A9" s="4" t="s">
        <v>423</v>
      </c>
      <c r="B9" s="6" t="n">
        <v>1141000</v>
      </c>
    </row>
    <row r="10" spans="1:2">
      <c r="A10" s="4" t="s">
        <v>424</v>
      </c>
      <c r="B10" s="6" t="n">
        <v>5305000</v>
      </c>
    </row>
    <row r="11" spans="1:2">
      <c r="A11" s="4" t="s">
        <v>426</v>
      </c>
    </row>
    <row r="12" spans="1:2">
      <c r="A12" s="3" t="s">
        <v>422</v>
      </c>
    </row>
    <row r="13" spans="1:2">
      <c r="A13" s="4" t="s">
        <v>363</v>
      </c>
      <c r="B13" s="6" t="n">
        <v>198000</v>
      </c>
    </row>
    <row r="14" spans="1:2">
      <c r="A14" s="4" t="s">
        <v>423</v>
      </c>
      <c r="B14" s="6" t="n">
        <v>391000</v>
      </c>
    </row>
    <row r="15" spans="1:2">
      <c r="A15" s="4" t="s">
        <v>424</v>
      </c>
      <c r="B15" s="6" t="n">
        <v>589000</v>
      </c>
    </row>
    <row r="16" spans="1:2">
      <c r="A16" s="4" t="s">
        <v>427</v>
      </c>
    </row>
    <row r="17" spans="1:2">
      <c r="A17" s="3" t="s">
        <v>422</v>
      </c>
    </row>
    <row r="18" spans="1:2">
      <c r="A18" s="4" t="s">
        <v>363</v>
      </c>
      <c r="B18" s="6" t="n">
        <v>2635000</v>
      </c>
    </row>
    <row r="19" spans="1:2">
      <c r="A19" s="4" t="s">
        <v>423</v>
      </c>
      <c r="B19" s="4" t="s">
        <v>58</v>
      </c>
    </row>
    <row r="20" spans="1:2">
      <c r="A20" s="4" t="s">
        <v>424</v>
      </c>
      <c r="B20" s="5" t="n">
        <v>263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9</v>
      </c>
    </row>
    <row r="3" spans="1:3">
      <c r="A3" s="4" t="s">
        <v>429</v>
      </c>
      <c r="B3" s="5" t="n">
        <v>2029430</v>
      </c>
      <c r="C3" s="5" t="n">
        <v>2139865</v>
      </c>
    </row>
    <row r="4" spans="1:3">
      <c r="A4" s="4" t="s">
        <v>430</v>
      </c>
    </row>
    <row r="5" spans="1:3">
      <c r="A5" s="4" t="s">
        <v>429</v>
      </c>
      <c r="B5" s="6" t="n">
        <v>100736</v>
      </c>
      <c r="C5" s="6" t="n">
        <v>75255</v>
      </c>
    </row>
    <row r="6" spans="1:3">
      <c r="A6" s="4" t="s">
        <v>431</v>
      </c>
    </row>
    <row r="7" spans="1:3">
      <c r="A7" s="4" t="s">
        <v>429</v>
      </c>
      <c r="B7" s="6" t="n">
        <v>7671</v>
      </c>
      <c r="C7" s="6" t="n">
        <v>16377</v>
      </c>
    </row>
    <row r="8" spans="1:3">
      <c r="A8" s="4" t="s">
        <v>432</v>
      </c>
    </row>
    <row r="9" spans="1:3">
      <c r="A9" s="4" t="s">
        <v>429</v>
      </c>
      <c r="B9" s="6" t="n">
        <v>4548</v>
      </c>
      <c r="C9" s="6" t="n">
        <v>5956</v>
      </c>
    </row>
    <row r="10" spans="1:3">
      <c r="A10" s="4" t="s">
        <v>433</v>
      </c>
    </row>
    <row r="11" spans="1:3">
      <c r="A11" s="4" t="s">
        <v>429</v>
      </c>
      <c r="B11" s="5" t="n">
        <v>1916475</v>
      </c>
      <c r="C11" s="5" t="n">
        <v>20422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14"/>
  </cols>
  <sheetData>
    <row r="1" spans="1:4">
      <c r="A1" s="1" t="s">
        <v>434</v>
      </c>
      <c r="B1" s="2" t="s">
        <v>435</v>
      </c>
      <c r="C1" s="2" t="s">
        <v>1</v>
      </c>
    </row>
    <row r="2" spans="1:4">
      <c r="B2" s="2" t="s">
        <v>4</v>
      </c>
      <c r="C2" s="2" t="s">
        <v>2</v>
      </c>
      <c r="D2" s="2" t="s">
        <v>39</v>
      </c>
    </row>
    <row r="3" spans="1:4">
      <c r="A3" s="4" t="s">
        <v>106</v>
      </c>
      <c r="C3" s="5" t="n">
        <v>-4743745</v>
      </c>
      <c r="D3" s="5" t="n">
        <v>-4918699</v>
      </c>
    </row>
    <row r="4" spans="1:4">
      <c r="A4" s="4" t="s">
        <v>70</v>
      </c>
      <c r="C4" s="6" t="n">
        <v>-24346361</v>
      </c>
      <c r="D4" s="6" t="n">
        <v>-19254911</v>
      </c>
    </row>
    <row r="5" spans="1:4">
      <c r="A5" s="4" t="s">
        <v>436</v>
      </c>
      <c r="C5" s="6" t="n">
        <v>923000</v>
      </c>
    </row>
    <row r="6" spans="1:4">
      <c r="A6" s="4" t="s">
        <v>437</v>
      </c>
      <c r="C6" s="6" t="n">
        <v>1210000</v>
      </c>
      <c r="D6" s="6" t="n">
        <v>4453080</v>
      </c>
    </row>
    <row r="7" spans="1:4">
      <c r="A7" s="4" t="s">
        <v>409</v>
      </c>
      <c r="C7" s="5" t="n">
        <v>9581968</v>
      </c>
      <c r="D7" s="5" t="n">
        <v>7210241</v>
      </c>
    </row>
    <row r="8" spans="1:4">
      <c r="A8" s="4" t="s">
        <v>438</v>
      </c>
      <c r="C8" s="4" t="s">
        <v>439</v>
      </c>
    </row>
    <row r="9" spans="1:4">
      <c r="A9" s="4" t="s">
        <v>440</v>
      </c>
    </row>
    <row r="10" spans="1:4">
      <c r="A10" s="4" t="s">
        <v>441</v>
      </c>
      <c r="B10" s="6" t="n">
        <v>7562500</v>
      </c>
    </row>
    <row r="11" spans="1:4">
      <c r="A11" s="4" t="s">
        <v>437</v>
      </c>
      <c r="B11" s="5" t="n">
        <v>1210000</v>
      </c>
    </row>
    <row r="12" spans="1:4">
      <c r="A12" s="4" t="s">
        <v>442</v>
      </c>
      <c r="B12" s="4" t="s">
        <v>443</v>
      </c>
    </row>
    <row r="13" spans="1:4">
      <c r="A13" s="4" t="s">
        <v>444</v>
      </c>
      <c r="B13" s="8" t="n">
        <v>0.1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45</v>
      </c>
      <c r="B1" s="2" t="s">
        <v>1</v>
      </c>
    </row>
    <row r="2" spans="1:3">
      <c r="B2" s="2" t="s">
        <v>2</v>
      </c>
      <c r="C2" s="2" t="s">
        <v>39</v>
      </c>
    </row>
    <row r="3" spans="1:3">
      <c r="A3" s="3" t="s">
        <v>214</v>
      </c>
    </row>
    <row r="4" spans="1:3">
      <c r="A4" s="4" t="s">
        <v>446</v>
      </c>
      <c r="B4" s="5" t="n">
        <v>34000</v>
      </c>
      <c r="C4" s="5" t="n">
        <v>285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7</v>
      </c>
      <c r="B1" s="2" t="s">
        <v>2</v>
      </c>
      <c r="C1" s="2" t="s">
        <v>39</v>
      </c>
    </row>
    <row r="2" spans="1:3">
      <c r="A2" s="3" t="s">
        <v>214</v>
      </c>
    </row>
    <row r="3" spans="1:3">
      <c r="A3" s="4" t="s">
        <v>448</v>
      </c>
      <c r="B3" s="5" t="n">
        <v>869895</v>
      </c>
      <c r="C3" s="5" t="n">
        <v>569047</v>
      </c>
    </row>
    <row r="4" spans="1:3">
      <c r="A4" s="4" t="s">
        <v>449</v>
      </c>
      <c r="B4" s="6" t="n">
        <v>9080</v>
      </c>
      <c r="C4" s="6" t="n">
        <v>14348</v>
      </c>
    </row>
    <row r="5" spans="1:3">
      <c r="A5" s="4" t="s">
        <v>450</v>
      </c>
      <c r="B5" s="6" t="n">
        <v>352258</v>
      </c>
      <c r="C5" s="6" t="n">
        <v>262611</v>
      </c>
    </row>
    <row r="6" spans="1:3">
      <c r="A6" s="4" t="s">
        <v>451</v>
      </c>
      <c r="B6" s="6" t="n">
        <v>-295347</v>
      </c>
      <c r="C6" s="6" t="n">
        <v>-323384</v>
      </c>
    </row>
    <row r="7" spans="1:3">
      <c r="A7" s="4" t="s">
        <v>43</v>
      </c>
      <c r="B7" s="5" t="n">
        <v>935886</v>
      </c>
      <c r="C7" s="5" t="n">
        <v>5226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9</v>
      </c>
    </row>
    <row r="3" spans="1:3">
      <c r="A3" s="4" t="s">
        <v>453</v>
      </c>
      <c r="B3" s="5" t="n">
        <v>792282</v>
      </c>
      <c r="C3" s="5" t="n">
        <v>534957</v>
      </c>
    </row>
    <row r="4" spans="1:3">
      <c r="A4" s="4" t="s">
        <v>454</v>
      </c>
      <c r="B4" s="6" t="n">
        <v>271961</v>
      </c>
      <c r="C4" s="6" t="n">
        <v>133601</v>
      </c>
    </row>
    <row r="5" spans="1:3">
      <c r="A5" s="4" t="s">
        <v>455</v>
      </c>
    </row>
    <row r="6" spans="1:3">
      <c r="A6" s="4" t="s">
        <v>456</v>
      </c>
      <c r="B6" s="6" t="n">
        <v>158683</v>
      </c>
      <c r="C6" s="6" t="n">
        <v>39978</v>
      </c>
    </row>
    <row r="7" spans="1:3">
      <c r="A7" s="4" t="s">
        <v>457</v>
      </c>
    </row>
    <row r="8" spans="1:3">
      <c r="A8" s="4" t="s">
        <v>456</v>
      </c>
      <c r="B8" s="6" t="n">
        <v>7940</v>
      </c>
      <c r="C8" s="6" t="n">
        <v>8302</v>
      </c>
    </row>
    <row r="9" spans="1:3">
      <c r="A9" s="4" t="s">
        <v>458</v>
      </c>
    </row>
    <row r="10" spans="1:3">
      <c r="A10" s="4" t="s">
        <v>453</v>
      </c>
      <c r="B10" s="6" t="n">
        <v>176042</v>
      </c>
      <c r="C10" s="5" t="n">
        <v>159806</v>
      </c>
    </row>
    <row r="11" spans="1:3">
      <c r="A11" s="4" t="s">
        <v>459</v>
      </c>
    </row>
    <row r="12" spans="1:3">
      <c r="A12" s="4" t="s">
        <v>453</v>
      </c>
      <c r="B12" s="6" t="n">
        <v>176042</v>
      </c>
    </row>
    <row r="13" spans="1:3">
      <c r="A13" s="4" t="s">
        <v>454</v>
      </c>
      <c r="B13" s="5" t="n">
        <v>391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9</v>
      </c>
    </row>
    <row r="2" spans="1:3">
      <c r="A2" s="4" t="s">
        <v>461</v>
      </c>
      <c r="B2" s="5" t="n">
        <v>792282</v>
      </c>
      <c r="C2" s="5" t="n">
        <v>534957</v>
      </c>
    </row>
    <row r="3" spans="1:3">
      <c r="A3" s="4" t="s">
        <v>454</v>
      </c>
      <c r="B3" s="6" t="n">
        <v>-271961</v>
      </c>
      <c r="C3" s="6" t="n">
        <v>-133601</v>
      </c>
    </row>
    <row r="4" spans="1:3">
      <c r="A4" s="4" t="s">
        <v>48</v>
      </c>
      <c r="B4" s="6" t="n">
        <v>520321</v>
      </c>
      <c r="C4" s="6" t="n">
        <v>401356</v>
      </c>
    </row>
    <row r="5" spans="1:3">
      <c r="A5" s="4" t="s">
        <v>462</v>
      </c>
    </row>
    <row r="6" spans="1:3">
      <c r="A6" s="4" t="s">
        <v>461</v>
      </c>
      <c r="B6" s="6" t="n">
        <v>386047</v>
      </c>
      <c r="C6" s="6" t="n">
        <v>326894</v>
      </c>
    </row>
    <row r="7" spans="1:3">
      <c r="A7" s="4" t="s">
        <v>458</v>
      </c>
    </row>
    <row r="8" spans="1:3">
      <c r="A8" s="4" t="s">
        <v>461</v>
      </c>
      <c r="B8" s="6" t="n">
        <v>176042</v>
      </c>
      <c r="C8" s="6" t="n">
        <v>159806</v>
      </c>
    </row>
    <row r="9" spans="1:3">
      <c r="A9" s="4" t="s">
        <v>463</v>
      </c>
    </row>
    <row r="10" spans="1:3">
      <c r="A10" s="4" t="s">
        <v>461</v>
      </c>
      <c r="B10" s="6" t="n">
        <v>15000</v>
      </c>
      <c r="C10" s="6" t="n">
        <v>15000</v>
      </c>
    </row>
    <row r="11" spans="1:3">
      <c r="A11" s="4" t="s">
        <v>464</v>
      </c>
    </row>
    <row r="12" spans="1:3">
      <c r="A12" s="4" t="s">
        <v>461</v>
      </c>
      <c r="B12" s="5" t="n">
        <v>215193</v>
      </c>
      <c r="C12" s="5" t="n">
        <v>332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65</v>
      </c>
      <c r="B1" s="2" t="s">
        <v>1</v>
      </c>
    </row>
    <row r="2" spans="1:3">
      <c r="B2" s="2" t="s">
        <v>2</v>
      </c>
      <c r="C2" s="2" t="s">
        <v>39</v>
      </c>
    </row>
    <row r="3" spans="1:3">
      <c r="A3" s="4" t="s">
        <v>466</v>
      </c>
      <c r="B3" s="5" t="n">
        <v>5017</v>
      </c>
      <c r="C3" s="5" t="n">
        <v>4887</v>
      </c>
    </row>
    <row r="4" spans="1:3">
      <c r="A4" s="4" t="s">
        <v>467</v>
      </c>
    </row>
    <row r="5" spans="1:3">
      <c r="A5" s="4" t="s">
        <v>468</v>
      </c>
      <c r="B5" s="4" t="s">
        <v>469</v>
      </c>
    </row>
    <row r="6" spans="1:3">
      <c r="A6" s="4" t="s">
        <v>470</v>
      </c>
    </row>
    <row r="7" spans="1:3">
      <c r="A7" s="4" t="s">
        <v>468</v>
      </c>
      <c r="B7" s="4" t="s">
        <v>3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1</v>
      </c>
      <c r="B1" s="2" t="s">
        <v>2</v>
      </c>
      <c r="C1" s="2" t="s">
        <v>39</v>
      </c>
    </row>
    <row r="2" spans="1:3">
      <c r="A2" s="4" t="s">
        <v>472</v>
      </c>
      <c r="B2" s="5" t="n">
        <v>44555</v>
      </c>
      <c r="C2" s="5" t="n">
        <v>54495</v>
      </c>
    </row>
    <row r="3" spans="1:3">
      <c r="A3" s="4" t="s">
        <v>473</v>
      </c>
      <c r="B3" s="6" t="n">
        <v>-21527</v>
      </c>
      <c r="C3" s="6" t="n">
        <v>-16510</v>
      </c>
    </row>
    <row r="4" spans="1:3">
      <c r="A4" s="4" t="s">
        <v>474</v>
      </c>
      <c r="B4" s="6" t="n">
        <v>23028</v>
      </c>
      <c r="C4" s="6" t="n">
        <v>37985</v>
      </c>
    </row>
    <row r="5" spans="1:3">
      <c r="A5" s="4" t="s">
        <v>467</v>
      </c>
    </row>
    <row r="6" spans="1:3">
      <c r="A6" s="4" t="s">
        <v>472</v>
      </c>
      <c r="B6" s="6" t="n">
        <v>20012</v>
      </c>
      <c r="C6" s="6" t="n">
        <v>29952</v>
      </c>
    </row>
    <row r="7" spans="1:3">
      <c r="A7" s="4" t="s">
        <v>470</v>
      </c>
    </row>
    <row r="8" spans="1:3">
      <c r="A8" s="4" t="s">
        <v>472</v>
      </c>
      <c r="B8" s="6" t="n">
        <v>22713</v>
      </c>
      <c r="C8" s="6" t="n">
        <v>22713</v>
      </c>
    </row>
    <row r="9" spans="1:3">
      <c r="A9" s="4" t="s">
        <v>475</v>
      </c>
    </row>
    <row r="10" spans="1:3">
      <c r="A10" s="4" t="s">
        <v>472</v>
      </c>
      <c r="B10" s="5" t="n">
        <v>1830</v>
      </c>
      <c r="C10" s="5" t="n">
        <v>18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111</v>
      </c>
      <c r="B1" s="2" t="s">
        <v>112</v>
      </c>
      <c r="C1" s="2" t="s">
        <v>113</v>
      </c>
      <c r="D1" s="2" t="s">
        <v>114</v>
      </c>
      <c r="E1" s="2" t="s">
        <v>115</v>
      </c>
      <c r="F1" s="2" t="s">
        <v>116</v>
      </c>
    </row>
    <row r="2" spans="1:6">
      <c r="A2" s="4" t="s">
        <v>117</v>
      </c>
      <c r="B2" s="5" t="n">
        <v>772</v>
      </c>
      <c r="C2" s="5" t="n">
        <v>1607</v>
      </c>
      <c r="D2" s="5" t="n">
        <v>12222789</v>
      </c>
      <c r="E2" s="5" t="n">
        <v>-14336212</v>
      </c>
      <c r="F2" s="5" t="n">
        <v>-2111044</v>
      </c>
    </row>
    <row r="3" spans="1:6">
      <c r="A3" s="4" t="s">
        <v>118</v>
      </c>
      <c r="B3" s="6" t="n">
        <v>77220000</v>
      </c>
      <c r="C3" s="6" t="n">
        <v>160744916</v>
      </c>
    </row>
    <row r="4" spans="1:6">
      <c r="A4" s="4" t="s">
        <v>119</v>
      </c>
      <c r="B4" s="4" t="s">
        <v>58</v>
      </c>
      <c r="C4" s="5" t="n">
        <v>106</v>
      </c>
      <c r="D4" s="6" t="n">
        <v>1751049</v>
      </c>
      <c r="E4" s="4" t="s">
        <v>58</v>
      </c>
      <c r="F4" s="6" t="n">
        <v>1751155</v>
      </c>
    </row>
    <row r="5" spans="1:6">
      <c r="A5" s="4" t="s">
        <v>120</v>
      </c>
      <c r="B5" s="4" t="s">
        <v>58</v>
      </c>
      <c r="C5" s="6" t="n">
        <v>10601554</v>
      </c>
    </row>
    <row r="6" spans="1:6">
      <c r="A6" s="4" t="s">
        <v>121</v>
      </c>
      <c r="B6" s="4" t="s">
        <v>58</v>
      </c>
      <c r="C6" s="4" t="s">
        <v>58</v>
      </c>
      <c r="D6" s="6" t="n">
        <v>59000</v>
      </c>
      <c r="E6" s="4" t="s">
        <v>58</v>
      </c>
      <c r="F6" s="6" t="n">
        <v>59000</v>
      </c>
    </row>
    <row r="7" spans="1:6">
      <c r="A7" s="4" t="s">
        <v>122</v>
      </c>
      <c r="B7" s="4" t="s">
        <v>58</v>
      </c>
      <c r="C7" s="5" t="n">
        <v>2</v>
      </c>
      <c r="D7" s="6" t="n">
        <v>39127</v>
      </c>
      <c r="E7" s="4" t="s">
        <v>58</v>
      </c>
      <c r="F7" s="6" t="n">
        <v>39129</v>
      </c>
    </row>
    <row r="8" spans="1:6">
      <c r="A8" s="4" t="s">
        <v>123</v>
      </c>
      <c r="C8" s="6" t="n">
        <v>250000</v>
      </c>
    </row>
    <row r="9" spans="1:6">
      <c r="A9" s="4" t="s">
        <v>124</v>
      </c>
      <c r="B9" s="4" t="s">
        <v>58</v>
      </c>
      <c r="C9" s="4" t="s">
        <v>58</v>
      </c>
      <c r="D9" s="6" t="n">
        <v>386466</v>
      </c>
      <c r="E9" s="4" t="s">
        <v>58</v>
      </c>
      <c r="F9" s="6" t="n">
        <v>386466</v>
      </c>
    </row>
    <row r="10" spans="1:6">
      <c r="A10" s="4" t="s">
        <v>125</v>
      </c>
      <c r="B10" s="4" t="s">
        <v>58</v>
      </c>
      <c r="C10" s="5" t="n">
        <v>2</v>
      </c>
      <c r="D10" s="6" t="n">
        <v>20497</v>
      </c>
      <c r="E10" s="4" t="s">
        <v>58</v>
      </c>
      <c r="F10" s="6" t="n">
        <v>20499</v>
      </c>
    </row>
    <row r="11" spans="1:6">
      <c r="A11" s="4" t="s">
        <v>126</v>
      </c>
      <c r="C11" s="6" t="n">
        <v>200000</v>
      </c>
    </row>
    <row r="12" spans="1:6">
      <c r="A12" s="4" t="s">
        <v>127</v>
      </c>
      <c r="B12" s="4" t="s">
        <v>58</v>
      </c>
      <c r="C12" s="5" t="n">
        <v>32</v>
      </c>
      <c r="D12" s="6" t="n">
        <v>434293</v>
      </c>
      <c r="E12" s="4" t="s">
        <v>58</v>
      </c>
      <c r="F12" s="6" t="n">
        <v>434325</v>
      </c>
    </row>
    <row r="13" spans="1:6">
      <c r="A13" s="4" t="s">
        <v>128</v>
      </c>
      <c r="C13" s="6" t="n">
        <v>3160494</v>
      </c>
    </row>
    <row r="14" spans="1:6">
      <c r="A14" s="4" t="s">
        <v>129</v>
      </c>
      <c r="B14" s="4" t="s">
        <v>58</v>
      </c>
      <c r="C14" s="5" t="n">
        <v>-2</v>
      </c>
      <c r="D14" s="6" t="n">
        <v>2</v>
      </c>
      <c r="E14" s="4" t="s">
        <v>58</v>
      </c>
      <c r="F14" s="4" t="s">
        <v>58</v>
      </c>
    </row>
    <row r="15" spans="1:6">
      <c r="A15" s="4" t="s">
        <v>130</v>
      </c>
      <c r="C15" s="6" t="n">
        <v>-223692</v>
      </c>
    </row>
    <row r="16" spans="1:6">
      <c r="A16" s="4" t="s">
        <v>131</v>
      </c>
      <c r="B16" s="4" t="s">
        <v>58</v>
      </c>
      <c r="C16" s="4" t="s">
        <v>58</v>
      </c>
      <c r="D16" s="6" t="n">
        <v>744556</v>
      </c>
      <c r="E16" s="4" t="s">
        <v>58</v>
      </c>
      <c r="F16" s="6" t="n">
        <v>744556</v>
      </c>
    </row>
    <row r="17" spans="1:6">
      <c r="A17" s="4" t="s">
        <v>132</v>
      </c>
      <c r="B17" s="4" t="s">
        <v>58</v>
      </c>
      <c r="C17" s="4" t="s">
        <v>58</v>
      </c>
      <c r="D17" s="6" t="n">
        <v>189536</v>
      </c>
      <c r="E17" s="4" t="s">
        <v>58</v>
      </c>
      <c r="F17" s="6" t="n">
        <v>189536</v>
      </c>
    </row>
    <row r="18" spans="1:6">
      <c r="A18" s="4" t="s">
        <v>133</v>
      </c>
      <c r="B18" s="4" t="s">
        <v>58</v>
      </c>
      <c r="C18" s="4" t="s">
        <v>58</v>
      </c>
      <c r="D18" s="6" t="n">
        <v>364483</v>
      </c>
      <c r="E18" s="4" t="s">
        <v>58</v>
      </c>
      <c r="F18" s="6" t="n">
        <v>364483</v>
      </c>
    </row>
    <row r="19" spans="1:6">
      <c r="A19" s="4" t="s">
        <v>134</v>
      </c>
      <c r="B19" s="4" t="s">
        <v>58</v>
      </c>
      <c r="C19" s="5" t="n">
        <v>315</v>
      </c>
      <c r="D19" s="6" t="n">
        <v>4452765</v>
      </c>
      <c r="E19" s="4" t="s">
        <v>58</v>
      </c>
      <c r="F19" s="6" t="n">
        <v>4453080</v>
      </c>
    </row>
    <row r="20" spans="1:6">
      <c r="A20" s="4" t="s">
        <v>135</v>
      </c>
      <c r="C20" s="6" t="n">
        <v>31515250</v>
      </c>
    </row>
    <row r="21" spans="1:6">
      <c r="A21" s="4" t="s">
        <v>106</v>
      </c>
      <c r="E21" s="6" t="n">
        <v>-4918699</v>
      </c>
      <c r="F21" s="6" t="n">
        <v>-4918699</v>
      </c>
    </row>
    <row r="22" spans="1:6">
      <c r="A22" s="4" t="s">
        <v>136</v>
      </c>
      <c r="B22" s="5" t="n">
        <v>772</v>
      </c>
      <c r="C22" s="5" t="n">
        <v>2062</v>
      </c>
      <c r="D22" s="6" t="n">
        <v>20664563</v>
      </c>
      <c r="E22" s="6" t="n">
        <v>-19254911</v>
      </c>
      <c r="F22" s="6" t="n">
        <v>1412486</v>
      </c>
    </row>
    <row r="23" spans="1:6">
      <c r="A23" s="4" t="s">
        <v>137</v>
      </c>
      <c r="B23" s="6" t="n">
        <v>77220000</v>
      </c>
      <c r="C23" s="6" t="n">
        <v>206248522</v>
      </c>
    </row>
    <row r="24" spans="1:6">
      <c r="A24" s="4" t="s">
        <v>138</v>
      </c>
      <c r="B24" s="4" t="s">
        <v>58</v>
      </c>
      <c r="C24" s="4" t="s">
        <v>58</v>
      </c>
      <c r="D24" s="4" t="s">
        <v>58</v>
      </c>
      <c r="E24" s="6" t="n">
        <v>56912</v>
      </c>
      <c r="F24" s="6" t="n">
        <v>56912</v>
      </c>
    </row>
    <row r="25" spans="1:6">
      <c r="A25" s="4" t="s">
        <v>139</v>
      </c>
      <c r="B25" s="5" t="n">
        <v>772</v>
      </c>
      <c r="C25" s="5" t="n">
        <v>2062</v>
      </c>
      <c r="D25" s="6" t="n">
        <v>20664563</v>
      </c>
      <c r="E25" s="6" t="n">
        <v>-19197999</v>
      </c>
      <c r="F25" s="6" t="n">
        <v>1469398</v>
      </c>
    </row>
    <row r="26" spans="1:6">
      <c r="A26" s="4" t="s">
        <v>140</v>
      </c>
      <c r="B26" s="6" t="n">
        <v>77220000</v>
      </c>
      <c r="C26" s="6" t="n">
        <v>206248522</v>
      </c>
    </row>
    <row r="27" spans="1:6">
      <c r="A27" s="4" t="s">
        <v>141</v>
      </c>
      <c r="B27" s="4" t="s">
        <v>58</v>
      </c>
      <c r="C27" s="4" t="s">
        <v>58</v>
      </c>
      <c r="D27" s="6" t="n">
        <v>389477</v>
      </c>
      <c r="E27" s="4" t="s">
        <v>58</v>
      </c>
      <c r="F27" s="6" t="n">
        <v>389477</v>
      </c>
    </row>
    <row r="28" spans="1:6">
      <c r="A28" s="4" t="s">
        <v>142</v>
      </c>
      <c r="B28" s="4" t="s">
        <v>58</v>
      </c>
      <c r="C28" s="5" t="n">
        <v>27</v>
      </c>
      <c r="D28" s="6" t="n">
        <v>-27</v>
      </c>
      <c r="E28" s="4" t="s">
        <v>58</v>
      </c>
      <c r="F28" s="4" t="s">
        <v>58</v>
      </c>
    </row>
    <row r="29" spans="1:6">
      <c r="A29" s="4" t="s">
        <v>143</v>
      </c>
      <c r="B29" s="4" t="s">
        <v>58</v>
      </c>
      <c r="C29" s="6" t="n">
        <v>2666865</v>
      </c>
    </row>
    <row r="30" spans="1:6">
      <c r="A30" s="4" t="s">
        <v>144</v>
      </c>
      <c r="B30" s="4" t="s">
        <v>58</v>
      </c>
      <c r="C30" s="5" t="n">
        <v>1</v>
      </c>
      <c r="D30" s="6" t="n">
        <v>18375</v>
      </c>
      <c r="E30" s="4" t="s">
        <v>58</v>
      </c>
      <c r="F30" s="6" t="n">
        <v>18376</v>
      </c>
    </row>
    <row r="31" spans="1:6">
      <c r="A31" s="4" t="s">
        <v>145</v>
      </c>
      <c r="B31" s="4" t="s">
        <v>58</v>
      </c>
      <c r="C31" s="6" t="n">
        <v>125000</v>
      </c>
    </row>
    <row r="32" spans="1:6">
      <c r="A32" s="4" t="s">
        <v>146</v>
      </c>
      <c r="B32" s="4" t="s">
        <v>58</v>
      </c>
      <c r="C32" s="5" t="n">
        <v>88</v>
      </c>
      <c r="D32" s="6" t="n">
        <v>-88</v>
      </c>
      <c r="E32" s="4" t="s">
        <v>58</v>
      </c>
      <c r="F32" s="4" t="s">
        <v>58</v>
      </c>
    </row>
    <row r="33" spans="1:6">
      <c r="A33" s="4" t="s">
        <v>147</v>
      </c>
      <c r="C33" s="6" t="n">
        <v>1000000</v>
      </c>
    </row>
    <row r="34" spans="1:6">
      <c r="A34" s="4" t="s">
        <v>148</v>
      </c>
      <c r="B34" s="4" t="s">
        <v>58</v>
      </c>
      <c r="C34" s="6" t="n">
        <v>8867368</v>
      </c>
    </row>
    <row r="35" spans="1:6">
      <c r="A35" s="4" t="s">
        <v>127</v>
      </c>
      <c r="B35" s="4" t="s">
        <v>58</v>
      </c>
      <c r="C35" s="5" t="n">
        <v>19</v>
      </c>
      <c r="D35" s="6" t="n">
        <v>408617</v>
      </c>
      <c r="E35" s="4" t="s">
        <v>58</v>
      </c>
      <c r="F35" s="6" t="n">
        <v>408636</v>
      </c>
    </row>
    <row r="36" spans="1:6">
      <c r="A36" s="4" t="s">
        <v>128</v>
      </c>
      <c r="B36" s="4" t="s">
        <v>58</v>
      </c>
      <c r="C36" s="6" t="n">
        <v>1809349</v>
      </c>
    </row>
    <row r="37" spans="1:6">
      <c r="A37" s="4" t="s">
        <v>149</v>
      </c>
      <c r="B37" s="4" t="s">
        <v>58</v>
      </c>
      <c r="C37" s="5" t="n">
        <v>8</v>
      </c>
      <c r="D37" s="6" t="n">
        <v>226392</v>
      </c>
      <c r="E37" s="4" t="s">
        <v>58</v>
      </c>
      <c r="F37" s="6" t="n">
        <v>226400</v>
      </c>
    </row>
    <row r="38" spans="1:6">
      <c r="A38" s="4" t="s">
        <v>150</v>
      </c>
      <c r="B38" s="4" t="s">
        <v>58</v>
      </c>
      <c r="C38" s="6" t="n">
        <v>800000</v>
      </c>
    </row>
    <row r="39" spans="1:6">
      <c r="A39" s="4" t="s">
        <v>131</v>
      </c>
      <c r="B39" s="4" t="s">
        <v>58</v>
      </c>
      <c r="C39" s="4" t="s">
        <v>58</v>
      </c>
      <c r="D39" s="6" t="n">
        <v>1295368</v>
      </c>
      <c r="E39" s="4" t="s">
        <v>58</v>
      </c>
      <c r="F39" s="6" t="n">
        <v>1295368</v>
      </c>
    </row>
    <row r="40" spans="1:6">
      <c r="A40" s="4" t="s">
        <v>132</v>
      </c>
      <c r="B40" s="4" t="s">
        <v>58</v>
      </c>
      <c r="C40" s="4" t="s">
        <v>58</v>
      </c>
      <c r="D40" s="6" t="n">
        <v>160218</v>
      </c>
      <c r="E40" s="4" t="s">
        <v>58</v>
      </c>
      <c r="F40" s="6" t="n">
        <v>160218</v>
      </c>
    </row>
    <row r="41" spans="1:6">
      <c r="A41" s="4" t="s">
        <v>133</v>
      </c>
      <c r="B41" s="4" t="s">
        <v>58</v>
      </c>
      <c r="C41" s="4" t="s">
        <v>58</v>
      </c>
      <c r="D41" s="6" t="n">
        <v>165208</v>
      </c>
      <c r="E41" s="4" t="s">
        <v>58</v>
      </c>
      <c r="F41" s="6" t="n">
        <v>165208</v>
      </c>
    </row>
    <row r="42" spans="1:6">
      <c r="A42" s="4" t="s">
        <v>134</v>
      </c>
      <c r="B42" s="4" t="s">
        <v>58</v>
      </c>
      <c r="C42" s="5" t="n">
        <v>76</v>
      </c>
      <c r="D42" s="6" t="n">
        <v>1209924</v>
      </c>
      <c r="E42" s="4" t="s">
        <v>58</v>
      </c>
      <c r="F42" s="6" t="n">
        <v>1210000</v>
      </c>
    </row>
    <row r="43" spans="1:6">
      <c r="A43" s="4" t="s">
        <v>135</v>
      </c>
      <c r="B43" s="4" t="s">
        <v>58</v>
      </c>
      <c r="C43" s="6" t="n">
        <v>7562500</v>
      </c>
    </row>
    <row r="44" spans="1:6">
      <c r="A44" s="4" t="s">
        <v>151</v>
      </c>
      <c r="B44" s="4" t="s">
        <v>58</v>
      </c>
      <c r="C44" s="5" t="n">
        <v>-31</v>
      </c>
      <c r="D44" s="4" t="s">
        <v>58</v>
      </c>
      <c r="E44" s="6" t="n">
        <v>-399969</v>
      </c>
      <c r="F44" s="6" t="n">
        <v>-400000</v>
      </c>
    </row>
    <row r="45" spans="1:6">
      <c r="A45" s="4" t="s">
        <v>152</v>
      </c>
      <c r="B45" s="4" t="s">
        <v>58</v>
      </c>
      <c r="C45" s="6" t="n">
        <v>-3125000</v>
      </c>
    </row>
    <row r="46" spans="1:6">
      <c r="A46" s="4" t="s">
        <v>153</v>
      </c>
      <c r="B46" s="5" t="n">
        <v>-352</v>
      </c>
      <c r="C46" s="4" t="s">
        <v>58</v>
      </c>
      <c r="D46" s="4" t="s">
        <v>58</v>
      </c>
      <c r="E46" s="6" t="n">
        <v>-4648</v>
      </c>
      <c r="F46" s="6" t="n">
        <v>-5000</v>
      </c>
    </row>
    <row r="47" spans="1:6">
      <c r="A47" s="4" t="s">
        <v>154</v>
      </c>
      <c r="B47" s="6" t="n">
        <v>-35189669</v>
      </c>
      <c r="C47" s="6" t="n">
        <v>35190</v>
      </c>
    </row>
    <row r="48" spans="1:6">
      <c r="A48" s="4" t="s">
        <v>106</v>
      </c>
      <c r="D48" s="4" t="s">
        <v>58</v>
      </c>
      <c r="E48" s="6" t="n">
        <v>-4743745</v>
      </c>
      <c r="F48" s="6" t="n">
        <v>-4743745</v>
      </c>
    </row>
    <row r="49" spans="1:6">
      <c r="A49" s="4" t="s">
        <v>155</v>
      </c>
      <c r="B49" s="5" t="n">
        <v>420</v>
      </c>
      <c r="C49" s="5" t="n">
        <v>2250</v>
      </c>
      <c r="D49" s="5" t="n">
        <v>24538027</v>
      </c>
      <c r="E49" s="5" t="n">
        <v>-24346361</v>
      </c>
      <c r="F49" s="5" t="n">
        <v>194336</v>
      </c>
    </row>
    <row r="50" spans="1:6">
      <c r="A50" s="4" t="s">
        <v>156</v>
      </c>
      <c r="C50" s="5" t="n">
        <v>1000000</v>
      </c>
    </row>
    <row r="51" spans="1:6">
      <c r="A51" s="4" t="s">
        <v>157</v>
      </c>
      <c r="B51" s="6" t="n">
        <v>42030331</v>
      </c>
      <c r="C51" s="6" t="n">
        <v>2249897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9</v>
      </c>
    </row>
    <row r="2" spans="1:3">
      <c r="A2" s="3" t="s">
        <v>223</v>
      </c>
    </row>
    <row r="3" spans="1:3">
      <c r="A3" s="4" t="s">
        <v>477</v>
      </c>
      <c r="B3" s="5" t="n">
        <v>1278678</v>
      </c>
      <c r="C3" s="5" t="n">
        <v>1159975</v>
      </c>
    </row>
    <row r="4" spans="1:3">
      <c r="A4" s="4" t="s">
        <v>478</v>
      </c>
      <c r="B4" s="6" t="n">
        <v>56277</v>
      </c>
      <c r="C4" s="6" t="n">
        <v>21931</v>
      </c>
    </row>
    <row r="5" spans="1:3">
      <c r="A5" s="4" t="s">
        <v>479</v>
      </c>
      <c r="B5" s="6" t="n">
        <v>127915</v>
      </c>
      <c r="C5" s="6" t="n">
        <v>58557</v>
      </c>
    </row>
    <row r="6" spans="1:3">
      <c r="A6" s="4" t="s">
        <v>480</v>
      </c>
      <c r="B6" s="6" t="n">
        <v>144822</v>
      </c>
      <c r="C6" s="6" t="n">
        <v>105122</v>
      </c>
    </row>
    <row r="7" spans="1:3">
      <c r="A7" s="4" t="s">
        <v>481</v>
      </c>
      <c r="B7" s="4" t="s">
        <v>58</v>
      </c>
      <c r="C7" s="6" t="n">
        <v>332418</v>
      </c>
    </row>
    <row r="8" spans="1:3">
      <c r="A8" s="4" t="s">
        <v>482</v>
      </c>
      <c r="B8" s="6" t="n">
        <v>201437</v>
      </c>
      <c r="C8" s="6" t="n">
        <v>291260</v>
      </c>
    </row>
    <row r="9" spans="1:3">
      <c r="A9" s="4" t="s">
        <v>116</v>
      </c>
      <c r="B9" s="5" t="n">
        <v>1809129</v>
      </c>
      <c r="C9" s="5" t="n">
        <v>19692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26"/>
    <col customWidth="1" max="7" min="7" width="14"/>
    <col customWidth="1" max="8" min="8" width="13"/>
    <col customWidth="1" max="9" min="9" width="80"/>
    <col customWidth="1" max="10" min="10" width="14"/>
    <col customWidth="1" max="11" min="11" width="14"/>
  </cols>
  <sheetData>
    <row r="1" spans="1:11">
      <c r="A1" s="1" t="s">
        <v>483</v>
      </c>
      <c r="B1" s="2" t="s">
        <v>4</v>
      </c>
      <c r="C1" s="2" t="s">
        <v>484</v>
      </c>
      <c r="D1" s="2" t="s">
        <v>2</v>
      </c>
      <c r="E1" s="2" t="s">
        <v>4</v>
      </c>
      <c r="F1" s="2" t="s">
        <v>485</v>
      </c>
      <c r="G1" s="2" t="s">
        <v>486</v>
      </c>
      <c r="H1" s="2" t="s">
        <v>487</v>
      </c>
      <c r="I1" s="2" t="s">
        <v>2</v>
      </c>
      <c r="J1" s="2" t="s">
        <v>39</v>
      </c>
      <c r="K1" s="2" t="s">
        <v>488</v>
      </c>
    </row>
    <row r="2" spans="1:11">
      <c r="A2" s="4" t="s">
        <v>57</v>
      </c>
      <c r="D2" s="4" t="s">
        <v>58</v>
      </c>
      <c r="I2" s="4" t="s">
        <v>58</v>
      </c>
      <c r="J2" s="5" t="n">
        <v>6927</v>
      </c>
    </row>
    <row r="3" spans="1:11">
      <c r="A3" s="4" t="s">
        <v>489</v>
      </c>
      <c r="I3" s="6" t="n">
        <v>48880</v>
      </c>
    </row>
    <row r="4" spans="1:11">
      <c r="A4" s="4" t="s">
        <v>490</v>
      </c>
      <c r="I4" s="6" t="n">
        <v>32000</v>
      </c>
    </row>
    <row r="5" spans="1:11">
      <c r="A5" s="4" t="s">
        <v>491</v>
      </c>
      <c r="I5" s="6" t="n">
        <v>400000</v>
      </c>
    </row>
    <row r="6" spans="1:11">
      <c r="A6" s="4" t="s">
        <v>492</v>
      </c>
    </row>
    <row r="7" spans="1:11">
      <c r="A7" s="4" t="s">
        <v>490</v>
      </c>
      <c r="I7" s="6" t="n">
        <v>24000</v>
      </c>
    </row>
    <row r="8" spans="1:11">
      <c r="A8" s="4" t="s">
        <v>493</v>
      </c>
    </row>
    <row r="9" spans="1:11">
      <c r="A9" s="4" t="s">
        <v>489</v>
      </c>
      <c r="I9" s="5" t="n">
        <v>36600</v>
      </c>
    </row>
    <row r="10" spans="1:11">
      <c r="A10" s="4" t="s">
        <v>494</v>
      </c>
    </row>
    <row r="11" spans="1:11">
      <c r="A11" s="4" t="s">
        <v>495</v>
      </c>
      <c r="G11" s="5" t="n">
        <v>18330</v>
      </c>
    </row>
    <row r="12" spans="1:11">
      <c r="A12" s="4" t="s">
        <v>496</v>
      </c>
      <c r="G12" s="6" t="n">
        <v>81827</v>
      </c>
    </row>
    <row r="13" spans="1:11">
      <c r="A13" s="4" t="s">
        <v>497</v>
      </c>
      <c r="G13" s="6" t="n">
        <v>12000</v>
      </c>
    </row>
    <row r="14" spans="1:11">
      <c r="A14" s="4" t="s">
        <v>498</v>
      </c>
      <c r="G14" s="5" t="n">
        <v>6330</v>
      </c>
    </row>
    <row r="15" spans="1:11">
      <c r="A15" s="4" t="s">
        <v>499</v>
      </c>
    </row>
    <row r="16" spans="1:11">
      <c r="A16" s="4" t="s">
        <v>500</v>
      </c>
      <c r="H16" s="4" t="s">
        <v>501</v>
      </c>
    </row>
    <row r="17" spans="1:11">
      <c r="A17" s="4" t="s">
        <v>495</v>
      </c>
      <c r="H17" s="5" t="n">
        <v>16500</v>
      </c>
    </row>
    <row r="18" spans="1:11">
      <c r="A18" s="4" t="s">
        <v>502</v>
      </c>
      <c r="H18" s="6" t="n">
        <v>12000</v>
      </c>
    </row>
    <row r="19" spans="1:11">
      <c r="A19" s="4" t="s">
        <v>503</v>
      </c>
    </row>
    <row r="20" spans="1:11">
      <c r="A20" s="4" t="s">
        <v>504</v>
      </c>
      <c r="I20" s="4" t="s">
        <v>505</v>
      </c>
    </row>
    <row r="21" spans="1:11">
      <c r="A21" s="4" t="s">
        <v>506</v>
      </c>
    </row>
    <row r="22" spans="1:11">
      <c r="A22" s="4" t="s">
        <v>507</v>
      </c>
      <c r="H22" s="5" t="n">
        <v>30000</v>
      </c>
      <c r="I22" s="5" t="n">
        <v>10000</v>
      </c>
      <c r="J22" s="6" t="n">
        <v>20000</v>
      </c>
    </row>
    <row r="23" spans="1:11">
      <c r="A23" s="4" t="s">
        <v>508</v>
      </c>
    </row>
    <row r="24" spans="1:11">
      <c r="A24" s="4" t="s">
        <v>509</v>
      </c>
      <c r="B24" s="6" t="n">
        <v>3125000</v>
      </c>
      <c r="C24" s="6" t="n">
        <v>35189669</v>
      </c>
    </row>
    <row r="25" spans="1:11">
      <c r="A25" s="4" t="s">
        <v>491</v>
      </c>
      <c r="B25" s="5" t="n">
        <v>400000</v>
      </c>
    </row>
    <row r="26" spans="1:11">
      <c r="A26" s="4" t="s">
        <v>510</v>
      </c>
      <c r="C26" s="5" t="n">
        <v>5000</v>
      </c>
    </row>
    <row r="27" spans="1:11">
      <c r="A27" s="4" t="s">
        <v>441</v>
      </c>
      <c r="I27" s="6" t="n">
        <v>35190</v>
      </c>
    </row>
    <row r="28" spans="1:11">
      <c r="A28" s="4" t="s">
        <v>511</v>
      </c>
    </row>
    <row r="29" spans="1:11">
      <c r="A29" s="4" t="s">
        <v>504</v>
      </c>
      <c r="F29" s="4" t="s">
        <v>512</v>
      </c>
    </row>
    <row r="30" spans="1:11">
      <c r="A30" s="4" t="s">
        <v>513</v>
      </c>
      <c r="F30" s="5" t="n">
        <v>150000</v>
      </c>
    </row>
    <row r="31" spans="1:11">
      <c r="A31" s="4" t="s">
        <v>514</v>
      </c>
      <c r="I31" s="4" t="s">
        <v>515</v>
      </c>
    </row>
    <row r="32" spans="1:11">
      <c r="A32" s="4" t="s">
        <v>516</v>
      </c>
      <c r="I32" s="4" t="s">
        <v>517</v>
      </c>
    </row>
    <row r="33" spans="1:11">
      <c r="A33" s="4" t="s">
        <v>518</v>
      </c>
    </row>
    <row r="34" spans="1:11">
      <c r="A34" s="4" t="s">
        <v>519</v>
      </c>
      <c r="F34" s="6" t="n">
        <v>4800000</v>
      </c>
    </row>
    <row r="35" spans="1:11">
      <c r="A35" s="4" t="s">
        <v>520</v>
      </c>
      <c r="D35" s="6" t="n">
        <v>1000000</v>
      </c>
      <c r="E35" s="6" t="n">
        <v>1000000</v>
      </c>
    </row>
    <row r="36" spans="1:11">
      <c r="A36" s="4" t="s">
        <v>521</v>
      </c>
    </row>
    <row r="37" spans="1:11">
      <c r="A37" s="4" t="s">
        <v>520</v>
      </c>
      <c r="I37" s="6" t="n">
        <v>1000000</v>
      </c>
    </row>
    <row r="38" spans="1:11">
      <c r="A38" s="4" t="s">
        <v>522</v>
      </c>
    </row>
    <row r="39" spans="1:11">
      <c r="A39" s="4" t="s">
        <v>520</v>
      </c>
      <c r="I39" s="6" t="n">
        <v>1000000</v>
      </c>
    </row>
    <row r="40" spans="1:11">
      <c r="A40" s="4" t="s">
        <v>523</v>
      </c>
    </row>
    <row r="41" spans="1:11">
      <c r="A41" s="4" t="s">
        <v>520</v>
      </c>
      <c r="I41" s="6" t="n">
        <v>800000</v>
      </c>
    </row>
    <row r="42" spans="1:11">
      <c r="A42" s="4" t="s">
        <v>524</v>
      </c>
    </row>
    <row r="43" spans="1:11">
      <c r="A43" s="4" t="s">
        <v>509</v>
      </c>
      <c r="E43" s="6" t="n">
        <v>3125000</v>
      </c>
    </row>
    <row r="44" spans="1:11">
      <c r="A44" s="4" t="s">
        <v>491</v>
      </c>
      <c r="E44" s="5" t="n">
        <v>400000</v>
      </c>
    </row>
    <row r="45" spans="1:11">
      <c r="A45" s="4" t="s">
        <v>525</v>
      </c>
    </row>
    <row r="46" spans="1:11">
      <c r="A46" s="4" t="s">
        <v>509</v>
      </c>
      <c r="F46" s="6" t="n">
        <v>35189669</v>
      </c>
    </row>
    <row r="47" spans="1:11">
      <c r="A47" s="4" t="s">
        <v>526</v>
      </c>
      <c r="F47" s="4" t="s">
        <v>527</v>
      </c>
    </row>
    <row r="48" spans="1:11">
      <c r="A48" s="4" t="s">
        <v>510</v>
      </c>
      <c r="F48" s="5" t="n">
        <v>5000</v>
      </c>
    </row>
    <row r="49" spans="1:11">
      <c r="A49" s="4" t="s">
        <v>528</v>
      </c>
      <c r="I49" s="4" t="s">
        <v>529</v>
      </c>
    </row>
    <row r="50" spans="1:11">
      <c r="A50" s="4" t="s">
        <v>441</v>
      </c>
      <c r="I50" s="6" t="n">
        <v>35190</v>
      </c>
    </row>
    <row r="51" spans="1:11">
      <c r="A51" s="4" t="s">
        <v>530</v>
      </c>
    </row>
    <row r="52" spans="1:11">
      <c r="A52" s="4" t="s">
        <v>57</v>
      </c>
      <c r="J52" s="5" t="n">
        <v>6927</v>
      </c>
    </row>
    <row r="53" spans="1:11">
      <c r="A53" s="4" t="s">
        <v>531</v>
      </c>
    </row>
    <row r="54" spans="1:11">
      <c r="A54" s="4" t="s">
        <v>532</v>
      </c>
      <c r="K54" s="5" t="n">
        <v>250000</v>
      </c>
    </row>
    <row r="55" spans="1:11">
      <c r="A55" s="4" t="s">
        <v>533</v>
      </c>
    </row>
    <row r="56" spans="1:11">
      <c r="A56" s="4" t="s">
        <v>532</v>
      </c>
      <c r="K56" s="5" t="n">
        <v>2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534</v>
      </c>
      <c r="B1" s="2" t="s">
        <v>535</v>
      </c>
      <c r="C1" s="2" t="s">
        <v>536</v>
      </c>
      <c r="D1" s="2" t="s">
        <v>2</v>
      </c>
      <c r="E1" s="2" t="s">
        <v>39</v>
      </c>
      <c r="F1" s="2" t="s">
        <v>537</v>
      </c>
      <c r="G1" s="2" t="s">
        <v>538</v>
      </c>
    </row>
    <row r="2" spans="1:7">
      <c r="A2" s="4" t="s">
        <v>539</v>
      </c>
      <c r="F2" s="4" t="s">
        <v>540</v>
      </c>
    </row>
    <row r="3" spans="1:7">
      <c r="A3" s="4" t="s">
        <v>186</v>
      </c>
      <c r="D3" s="4" t="s">
        <v>58</v>
      </c>
      <c r="E3" s="5" t="n">
        <v>500000</v>
      </c>
    </row>
    <row r="4" spans="1:7">
      <c r="A4" s="4" t="s">
        <v>541</v>
      </c>
      <c r="D4" s="4" t="s">
        <v>58</v>
      </c>
      <c r="E4" s="6" t="n">
        <v>63157</v>
      </c>
    </row>
    <row r="5" spans="1:7">
      <c r="A5" s="4" t="s">
        <v>542</v>
      </c>
    </row>
    <row r="6" spans="1:7">
      <c r="A6" s="4" t="s">
        <v>543</v>
      </c>
      <c r="E6" s="6" t="n">
        <v>25832</v>
      </c>
    </row>
    <row r="7" spans="1:7">
      <c r="A7" s="4" t="s">
        <v>541</v>
      </c>
      <c r="E7" s="5" t="n">
        <v>49997</v>
      </c>
    </row>
    <row r="8" spans="1:7">
      <c r="A8" s="4" t="s">
        <v>544</v>
      </c>
    </row>
    <row r="9" spans="1:7">
      <c r="A9" s="4" t="s">
        <v>545</v>
      </c>
      <c r="C9" s="5" t="n">
        <v>537500</v>
      </c>
    </row>
    <row r="10" spans="1:7">
      <c r="A10" s="4" t="s">
        <v>546</v>
      </c>
      <c r="C10" s="6" t="n">
        <v>250000</v>
      </c>
    </row>
    <row r="11" spans="1:7">
      <c r="A11" s="4" t="s">
        <v>186</v>
      </c>
      <c r="C11" s="5" t="n">
        <v>500000</v>
      </c>
    </row>
    <row r="12" spans="1:7">
      <c r="A12" s="4" t="s">
        <v>543</v>
      </c>
      <c r="C12" s="6" t="n">
        <v>37500</v>
      </c>
    </row>
    <row r="13" spans="1:7">
      <c r="A13" s="4" t="s">
        <v>547</v>
      </c>
      <c r="C13" s="6" t="n">
        <v>461000</v>
      </c>
    </row>
    <row r="14" spans="1:7">
      <c r="A14" s="4" t="s">
        <v>548</v>
      </c>
      <c r="C14" s="5" t="n">
        <v>39000</v>
      </c>
    </row>
    <row r="15" spans="1:7">
      <c r="A15" s="4" t="s">
        <v>549</v>
      </c>
    </row>
    <row r="16" spans="1:7">
      <c r="A16" s="4" t="s">
        <v>546</v>
      </c>
      <c r="B16" s="6" t="n">
        <v>2800000</v>
      </c>
      <c r="C16" s="6" t="n">
        <v>125000</v>
      </c>
    </row>
    <row r="17" spans="1:7">
      <c r="A17" s="4" t="s">
        <v>550</v>
      </c>
    </row>
    <row r="18" spans="1:7">
      <c r="A18" s="4" t="s">
        <v>546</v>
      </c>
      <c r="B18" s="6" t="n">
        <v>2800000</v>
      </c>
      <c r="C18" s="6" t="n">
        <v>125000</v>
      </c>
    </row>
    <row r="19" spans="1:7">
      <c r="A19" s="4" t="s">
        <v>440</v>
      </c>
    </row>
    <row r="20" spans="1:7">
      <c r="A20" s="4" t="s">
        <v>546</v>
      </c>
      <c r="B20" s="6" t="n">
        <v>5600000</v>
      </c>
    </row>
    <row r="21" spans="1:7">
      <c r="A21" s="4" t="s">
        <v>551</v>
      </c>
    </row>
    <row r="22" spans="1:7">
      <c r="A22" s="4" t="s">
        <v>547</v>
      </c>
      <c r="B22" s="5" t="n">
        <v>268750</v>
      </c>
    </row>
    <row r="23" spans="1:7">
      <c r="A23" s="4" t="s">
        <v>552</v>
      </c>
      <c r="B23" s="9" t="n">
        <v>0.096</v>
      </c>
      <c r="G23" s="9" t="n">
        <v>0.135</v>
      </c>
    </row>
    <row r="24" spans="1:7">
      <c r="A24" s="4" t="s">
        <v>173</v>
      </c>
      <c r="G24" s="5" t="n">
        <v>15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9</v>
      </c>
    </row>
    <row r="3" spans="1:3">
      <c r="A3" s="4" t="s">
        <v>99</v>
      </c>
      <c r="B3" s="4" t="s">
        <v>58</v>
      </c>
      <c r="C3" s="5" t="n">
        <v>-643428</v>
      </c>
    </row>
    <row r="4" spans="1:3">
      <c r="A4" s="4" t="s">
        <v>542</v>
      </c>
    </row>
    <row r="5" spans="1:3">
      <c r="A5" s="4" t="s">
        <v>554</v>
      </c>
      <c r="C5" s="6" t="n">
        <v>537500</v>
      </c>
    </row>
    <row r="6" spans="1:3">
      <c r="A6" s="4" t="s">
        <v>555</v>
      </c>
      <c r="C6" s="6" t="n">
        <v>15904</v>
      </c>
    </row>
    <row r="7" spans="1:3">
      <c r="A7" s="4" t="s">
        <v>556</v>
      </c>
      <c r="C7" s="6" t="n">
        <v>-25832</v>
      </c>
    </row>
    <row r="8" spans="1:3">
      <c r="A8" s="4" t="s">
        <v>557</v>
      </c>
      <c r="C8" s="6" t="n">
        <v>527572</v>
      </c>
    </row>
    <row r="9" spans="1:3">
      <c r="A9" s="4" t="s">
        <v>558</v>
      </c>
      <c r="C9" s="6" t="n">
        <v>756000</v>
      </c>
    </row>
    <row r="10" spans="1:3">
      <c r="A10" s="4" t="s">
        <v>99</v>
      </c>
      <c r="C10" s="5" t="n">
        <v>-2284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7"/>
    <col customWidth="1" max="5" min="5" width="37"/>
    <col customWidth="1" max="6" min="6" width="27"/>
    <col customWidth="1" max="7" min="7" width="27"/>
  </cols>
  <sheetData>
    <row r="1" spans="1:7">
      <c r="A1" s="1" t="s">
        <v>559</v>
      </c>
      <c r="B1" s="2" t="s">
        <v>435</v>
      </c>
      <c r="C1" s="2" t="s">
        <v>560</v>
      </c>
      <c r="E1" s="2" t="s">
        <v>1</v>
      </c>
    </row>
    <row r="2" spans="1:7">
      <c r="B2" s="2" t="s">
        <v>561</v>
      </c>
      <c r="C2" s="2" t="s">
        <v>562</v>
      </c>
      <c r="D2" s="2" t="s">
        <v>563</v>
      </c>
      <c r="E2" s="2" t="s">
        <v>564</v>
      </c>
      <c r="F2" s="2" t="s">
        <v>565</v>
      </c>
      <c r="G2" s="2" t="s">
        <v>566</v>
      </c>
    </row>
    <row r="3" spans="1:7">
      <c r="A3" s="4" t="s">
        <v>567</v>
      </c>
      <c r="E3" s="6" t="n">
        <v>224989794</v>
      </c>
      <c r="F3" s="6" t="n">
        <v>206248522</v>
      </c>
    </row>
    <row r="4" spans="1:7">
      <c r="A4" s="4" t="s">
        <v>541</v>
      </c>
      <c r="E4" s="4" t="s">
        <v>58</v>
      </c>
      <c r="F4" s="5" t="n">
        <v>63157</v>
      </c>
    </row>
    <row r="5" spans="1:7">
      <c r="A5" s="4" t="s">
        <v>568</v>
      </c>
    </row>
    <row r="6" spans="1:7">
      <c r="A6" s="4" t="s">
        <v>569</v>
      </c>
      <c r="E6" s="8" t="n">
        <v>0.15</v>
      </c>
    </row>
    <row r="7" spans="1:7">
      <c r="A7" s="4" t="s">
        <v>570</v>
      </c>
    </row>
    <row r="8" spans="1:7">
      <c r="A8" s="4" t="s">
        <v>571</v>
      </c>
      <c r="B8" s="6" t="n">
        <v>60</v>
      </c>
    </row>
    <row r="9" spans="1:7">
      <c r="A9" s="4" t="s">
        <v>572</v>
      </c>
      <c r="B9" s="5" t="n">
        <v>50000</v>
      </c>
    </row>
    <row r="10" spans="1:7">
      <c r="A10" s="4" t="s">
        <v>567</v>
      </c>
      <c r="B10" s="6" t="n">
        <v>250000</v>
      </c>
    </row>
    <row r="11" spans="1:7">
      <c r="A11" s="4" t="s">
        <v>573</v>
      </c>
      <c r="B11" s="6" t="n">
        <v>50000</v>
      </c>
    </row>
    <row r="12" spans="1:7">
      <c r="A12" s="4" t="s">
        <v>574</v>
      </c>
      <c r="B12" s="4" t="s">
        <v>374</v>
      </c>
    </row>
    <row r="13" spans="1:7">
      <c r="A13" s="4" t="s">
        <v>575</v>
      </c>
      <c r="B13" s="8" t="n">
        <v>0.6</v>
      </c>
    </row>
    <row r="14" spans="1:7">
      <c r="A14" s="4" t="s">
        <v>576</v>
      </c>
      <c r="B14" s="4" t="s">
        <v>517</v>
      </c>
    </row>
    <row r="15" spans="1:7">
      <c r="A15" s="4" t="s">
        <v>577</v>
      </c>
      <c r="B15" s="4" t="s">
        <v>578</v>
      </c>
    </row>
    <row r="16" spans="1:7">
      <c r="A16" s="4" t="s">
        <v>579</v>
      </c>
      <c r="B16" s="5" t="n">
        <v>2536250</v>
      </c>
    </row>
    <row r="17" spans="1:7">
      <c r="A17" s="4" t="s">
        <v>580</v>
      </c>
      <c r="C17" s="5" t="n">
        <v>510000</v>
      </c>
    </row>
    <row r="18" spans="1:7">
      <c r="A18" s="4" t="s">
        <v>173</v>
      </c>
      <c r="C18" s="5" t="n">
        <v>134553</v>
      </c>
    </row>
    <row r="19" spans="1:7">
      <c r="A19" s="4" t="s">
        <v>581</v>
      </c>
      <c r="C19" s="6" t="n">
        <v>5001554</v>
      </c>
      <c r="F19" s="6" t="n">
        <v>5001554</v>
      </c>
    </row>
    <row r="20" spans="1:7">
      <c r="A20" s="4" t="s">
        <v>541</v>
      </c>
      <c r="F20" s="5" t="n">
        <v>13160</v>
      </c>
    </row>
    <row r="21" spans="1:7">
      <c r="A21" s="4" t="s">
        <v>582</v>
      </c>
      <c r="F21" s="5" t="n">
        <v>5398</v>
      </c>
    </row>
    <row r="22" spans="1:7">
      <c r="A22" s="4" t="s">
        <v>583</v>
      </c>
    </row>
    <row r="23" spans="1:7">
      <c r="A23" s="4" t="s">
        <v>580</v>
      </c>
      <c r="C23" s="5" t="n">
        <v>270000</v>
      </c>
    </row>
    <row r="24" spans="1:7">
      <c r="A24" s="4" t="s">
        <v>173</v>
      </c>
      <c r="C24" s="6" t="n">
        <v>44150</v>
      </c>
    </row>
    <row r="25" spans="1:7">
      <c r="A25" s="4" t="s">
        <v>584</v>
      </c>
      <c r="C25" s="5" t="n">
        <v>314150</v>
      </c>
    </row>
    <row r="26" spans="1:7">
      <c r="A26" s="4" t="s">
        <v>585</v>
      </c>
    </row>
    <row r="27" spans="1:7">
      <c r="A27" s="4" t="s">
        <v>575</v>
      </c>
      <c r="E27" s="10" t="n">
        <v>0.09</v>
      </c>
    </row>
    <row r="28" spans="1:7">
      <c r="A28" s="4" t="s">
        <v>586</v>
      </c>
    </row>
    <row r="29" spans="1:7">
      <c r="A29" s="4" t="s">
        <v>575</v>
      </c>
      <c r="E29" s="8" t="n">
        <v>0.22</v>
      </c>
    </row>
    <row r="30" spans="1:7">
      <c r="A30" s="4" t="s">
        <v>587</v>
      </c>
    </row>
    <row r="31" spans="1:7">
      <c r="A31" s="4" t="s">
        <v>573</v>
      </c>
      <c r="E31" s="6" t="n">
        <v>901250</v>
      </c>
    </row>
    <row r="32" spans="1:7">
      <c r="A32" s="4" t="s">
        <v>588</v>
      </c>
    </row>
    <row r="33" spans="1:7">
      <c r="A33" s="4" t="s">
        <v>569</v>
      </c>
      <c r="E33" s="8" t="n">
        <v>0.3</v>
      </c>
    </row>
    <row r="34" spans="1:7">
      <c r="A34" s="4" t="s">
        <v>589</v>
      </c>
    </row>
    <row r="35" spans="1:7">
      <c r="A35" s="4" t="s">
        <v>569</v>
      </c>
      <c r="E35" s="8" t="n">
        <v>0.35</v>
      </c>
    </row>
    <row r="36" spans="1:7">
      <c r="A36" s="4" t="s">
        <v>590</v>
      </c>
    </row>
    <row r="37" spans="1:7">
      <c r="A37" s="4" t="s">
        <v>572</v>
      </c>
      <c r="G37" s="4" t="s">
        <v>58</v>
      </c>
    </row>
    <row r="38" spans="1:7">
      <c r="A38" s="4" t="s">
        <v>574</v>
      </c>
      <c r="D38" s="4" t="s">
        <v>374</v>
      </c>
    </row>
    <row r="39" spans="1:7">
      <c r="A39" s="4" t="s">
        <v>173</v>
      </c>
      <c r="G39" s="6" t="n">
        <v>72128</v>
      </c>
    </row>
    <row r="40" spans="1:7">
      <c r="A40" s="4" t="s">
        <v>591</v>
      </c>
      <c r="D40" s="5" t="n">
        <v>711000</v>
      </c>
      <c r="G40" s="5" t="n">
        <v>711000</v>
      </c>
    </row>
    <row r="41" spans="1:7">
      <c r="A41" s="4" t="s">
        <v>582</v>
      </c>
      <c r="D41" s="5" t="n">
        <v>61000</v>
      </c>
    </row>
    <row r="42" spans="1:7">
      <c r="A42" s="4" t="s">
        <v>592</v>
      </c>
      <c r="G42" s="6" t="n">
        <v>15598870</v>
      </c>
    </row>
    <row r="43" spans="1:7">
      <c r="A43" s="4" t="s">
        <v>593</v>
      </c>
    </row>
    <row r="44" spans="1:7">
      <c r="A44" s="4" t="s">
        <v>573</v>
      </c>
      <c r="D44" s="6" t="n">
        <v>2625000</v>
      </c>
      <c r="F44" s="6" t="n">
        <v>2625000</v>
      </c>
    </row>
    <row r="45" spans="1:7">
      <c r="A45" s="4" t="s">
        <v>579</v>
      </c>
      <c r="D45" s="5" t="n">
        <v>656250</v>
      </c>
    </row>
    <row r="46" spans="1:7">
      <c r="A46" s="4" t="s">
        <v>569</v>
      </c>
      <c r="D46" s="8" t="n">
        <v>0.25</v>
      </c>
    </row>
    <row r="47" spans="1:7">
      <c r="A47" s="4" t="s">
        <v>594</v>
      </c>
      <c r="D47" s="4" t="s">
        <v>358</v>
      </c>
    </row>
    <row r="48" spans="1:7">
      <c r="A48" s="4" t="s">
        <v>595</v>
      </c>
    </row>
    <row r="49" spans="1:7">
      <c r="A49" s="4" t="s">
        <v>596</v>
      </c>
      <c r="E49" s="6" t="n">
        <v>1168540</v>
      </c>
    </row>
    <row r="50" spans="1:7">
      <c r="A50" s="4" t="s">
        <v>597</v>
      </c>
    </row>
    <row r="51" spans="1:7">
      <c r="A51" s="4" t="s">
        <v>574</v>
      </c>
      <c r="D51" s="4" t="s">
        <v>378</v>
      </c>
    </row>
    <row r="52" spans="1:7">
      <c r="A52" s="4" t="s">
        <v>591</v>
      </c>
      <c r="D52" s="5" t="n">
        <v>106000</v>
      </c>
    </row>
  </sheetData>
  <mergeCells count="3">
    <mergeCell ref="A1:A2"/>
    <mergeCell ref="C1:D1"/>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9</v>
      </c>
    </row>
    <row r="3" spans="1:3">
      <c r="A3" s="4" t="s">
        <v>599</v>
      </c>
      <c r="B3" s="4" t="s">
        <v>58</v>
      </c>
      <c r="C3" s="5" t="n">
        <v>-1751155</v>
      </c>
    </row>
    <row r="4" spans="1:3">
      <c r="A4" s="4" t="s">
        <v>600</v>
      </c>
      <c r="B4" s="4" t="s">
        <v>58</v>
      </c>
      <c r="C4" s="6" t="n">
        <v>-270000</v>
      </c>
    </row>
    <row r="5" spans="1:3">
      <c r="A5" s="4" t="s">
        <v>570</v>
      </c>
    </row>
    <row r="6" spans="1:3">
      <c r="A6" s="4" t="s">
        <v>601</v>
      </c>
      <c r="B6" s="4" t="s">
        <v>58</v>
      </c>
      <c r="C6" s="6" t="n">
        <v>780000</v>
      </c>
    </row>
    <row r="7" spans="1:3">
      <c r="A7" s="4" t="s">
        <v>599</v>
      </c>
      <c r="C7" s="6" t="n">
        <v>-510000</v>
      </c>
    </row>
    <row r="8" spans="1:3">
      <c r="A8" s="4" t="s">
        <v>600</v>
      </c>
      <c r="C8" s="6" t="n">
        <v>-270000</v>
      </c>
    </row>
    <row r="9" spans="1:3">
      <c r="A9" s="4" t="s">
        <v>602</v>
      </c>
      <c r="C9" s="4" t="s">
        <v>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9</v>
      </c>
    </row>
    <row r="3" spans="1:3">
      <c r="A3" s="4" t="s">
        <v>604</v>
      </c>
      <c r="C3" s="5" t="n">
        <v>-59000</v>
      </c>
    </row>
    <row r="4" spans="1:3">
      <c r="A4" s="4" t="s">
        <v>99</v>
      </c>
      <c r="B4" s="4" t="s">
        <v>58</v>
      </c>
      <c r="C4" s="6" t="n">
        <v>-643428</v>
      </c>
    </row>
    <row r="5" spans="1:3">
      <c r="A5" s="4" t="s">
        <v>570</v>
      </c>
    </row>
    <row r="6" spans="1:3">
      <c r="A6" s="4" t="s">
        <v>554</v>
      </c>
      <c r="C6" s="6" t="n">
        <v>510000</v>
      </c>
    </row>
    <row r="7" spans="1:3">
      <c r="A7" s="4" t="s">
        <v>555</v>
      </c>
      <c r="C7" s="6" t="n">
        <v>134553</v>
      </c>
    </row>
    <row r="8" spans="1:3">
      <c r="A8" s="4" t="s">
        <v>556</v>
      </c>
      <c r="C8" s="6" t="n">
        <v>-5398</v>
      </c>
    </row>
    <row r="9" spans="1:3">
      <c r="A9" s="4" t="s">
        <v>557</v>
      </c>
      <c r="C9" s="6" t="n">
        <v>639155</v>
      </c>
    </row>
    <row r="10" spans="1:3">
      <c r="A10" s="4" t="s">
        <v>558</v>
      </c>
      <c r="C10" s="6" t="n">
        <v>995155</v>
      </c>
    </row>
    <row r="11" spans="1:3">
      <c r="A11" s="4" t="s">
        <v>604</v>
      </c>
      <c r="C11" s="6" t="n">
        <v>59000</v>
      </c>
    </row>
    <row r="12" spans="1:3">
      <c r="A12" s="4" t="s">
        <v>605</v>
      </c>
      <c r="C12" s="6" t="n">
        <v>1054155</v>
      </c>
    </row>
    <row r="13" spans="1:3">
      <c r="A13" s="4" t="s">
        <v>99</v>
      </c>
      <c r="C13" s="5" t="n">
        <v>-415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606</v>
      </c>
      <c r="B1" s="2" t="s">
        <v>421</v>
      </c>
    </row>
    <row r="2" spans="1:2">
      <c r="A2" s="3" t="s">
        <v>234</v>
      </c>
    </row>
    <row r="3" spans="1:2">
      <c r="A3" s="4" t="s">
        <v>607</v>
      </c>
      <c r="B3" s="5" t="n">
        <v>389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08</v>
      </c>
      <c r="B1" s="2" t="s">
        <v>1</v>
      </c>
    </row>
    <row r="2" spans="1:5">
      <c r="B2" s="2" t="s">
        <v>2</v>
      </c>
      <c r="D2" s="2" t="s">
        <v>39</v>
      </c>
    </row>
    <row r="3" spans="1:5">
      <c r="A3" s="3" t="s">
        <v>234</v>
      </c>
    </row>
    <row r="4" spans="1:5">
      <c r="A4" s="4" t="s">
        <v>609</v>
      </c>
      <c r="B4" s="5" t="n">
        <v>410880</v>
      </c>
      <c r="D4" s="5" t="n">
        <v>477814</v>
      </c>
    </row>
    <row r="5" spans="1:5">
      <c r="A5" s="4" t="s">
        <v>610</v>
      </c>
      <c r="B5" s="6" t="n">
        <v>-21403</v>
      </c>
      <c r="C5" s="4" t="s">
        <v>101</v>
      </c>
      <c r="D5" s="6" t="n">
        <v>-66934</v>
      </c>
      <c r="E5" s="4" t="s">
        <v>102</v>
      </c>
    </row>
    <row r="6" spans="1:5">
      <c r="A6" s="4" t="s">
        <v>611</v>
      </c>
      <c r="B6" s="6" t="n">
        <v>389477</v>
      </c>
    </row>
    <row r="7" spans="1:5">
      <c r="A7" s="4" t="s">
        <v>612</v>
      </c>
      <c r="B7" s="6" t="n">
        <v>-389477</v>
      </c>
    </row>
    <row r="8" spans="1:5">
      <c r="A8" s="4" t="s">
        <v>613</v>
      </c>
      <c r="B8" s="4" t="s">
        <v>58</v>
      </c>
      <c r="D8" s="5" t="n">
        <v>410880</v>
      </c>
    </row>
    <row r="9" spans="1:5"/>
    <row r="10" spans="1:5">
      <c r="A10" s="4" t="s">
        <v>101</v>
      </c>
      <c r="B10" s="4" t="s">
        <v>109</v>
      </c>
    </row>
    <row r="11" spans="1:5">
      <c r="A11" s="4" t="s">
        <v>102</v>
      </c>
      <c r="B11" s="4" t="s">
        <v>110</v>
      </c>
    </row>
  </sheetData>
  <mergeCells count="7">
    <mergeCell ref="A1:A2"/>
    <mergeCell ref="B1:E1"/>
    <mergeCell ref="B2:C2"/>
    <mergeCell ref="D2:E2"/>
    <mergeCell ref="A9:E9"/>
    <mergeCell ref="B10:E10"/>
    <mergeCell ref="B11:E1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30"/>
    <col customWidth="1" max="5" min="5" width="21"/>
    <col customWidth="1" max="6" min="6" width="21"/>
  </cols>
  <sheetData>
    <row r="1" spans="1:6">
      <c r="A1" s="1" t="s">
        <v>614</v>
      </c>
      <c r="B1" s="2" t="s">
        <v>615</v>
      </c>
      <c r="C1" s="2" t="s">
        <v>616</v>
      </c>
      <c r="D1" s="2" t="s">
        <v>617</v>
      </c>
      <c r="E1" s="2" t="s">
        <v>618</v>
      </c>
      <c r="F1" s="2" t="s">
        <v>619</v>
      </c>
    </row>
    <row r="2" spans="1:6">
      <c r="A2" s="4" t="s">
        <v>620</v>
      </c>
      <c r="F2" s="5" t="n">
        <v>51000</v>
      </c>
    </row>
    <row r="3" spans="1:6">
      <c r="A3" s="4" t="s">
        <v>621</v>
      </c>
      <c r="F3" s="5" t="n">
        <v>100000</v>
      </c>
    </row>
    <row r="4" spans="1:6">
      <c r="A4" s="4" t="s">
        <v>622</v>
      </c>
      <c r="D4" s="5" t="n">
        <v>239107</v>
      </c>
      <c r="E4" s="5" t="n">
        <v>218926</v>
      </c>
    </row>
    <row r="5" spans="1:6">
      <c r="A5" s="4" t="s">
        <v>623</v>
      </c>
    </row>
    <row r="6" spans="1:6">
      <c r="A6" s="4" t="s">
        <v>624</v>
      </c>
      <c r="D6" s="6" t="n">
        <v>18000</v>
      </c>
    </row>
    <row r="7" spans="1:6">
      <c r="A7" s="4" t="s">
        <v>625</v>
      </c>
      <c r="C7" s="4" t="s">
        <v>626</v>
      </c>
    </row>
    <row r="8" spans="1:6">
      <c r="A8" s="4" t="s">
        <v>627</v>
      </c>
      <c r="C8" s="4" t="s">
        <v>628</v>
      </c>
    </row>
    <row r="9" spans="1:6">
      <c r="A9" s="4" t="s">
        <v>629</v>
      </c>
    </row>
    <row r="10" spans="1:6">
      <c r="A10" s="4" t="s">
        <v>630</v>
      </c>
      <c r="C10" s="5" t="n">
        <v>12967</v>
      </c>
    </row>
    <row r="11" spans="1:6">
      <c r="A11" s="4" t="s">
        <v>631</v>
      </c>
    </row>
    <row r="12" spans="1:6">
      <c r="A12" s="4" t="s">
        <v>630</v>
      </c>
      <c r="B12" s="5" t="n">
        <v>18979</v>
      </c>
    </row>
    <row r="13" spans="1:6">
      <c r="A13" s="4" t="s">
        <v>632</v>
      </c>
    </row>
    <row r="14" spans="1:6">
      <c r="A14" s="4" t="s">
        <v>633</v>
      </c>
      <c r="D14" s="5" t="n">
        <v>19549</v>
      </c>
    </row>
    <row r="15" spans="1:6">
      <c r="A15" s="4" t="s">
        <v>634</v>
      </c>
      <c r="D15" s="4" t="s">
        <v>635</v>
      </c>
    </row>
    <row r="16" spans="1:6">
      <c r="A16" s="4" t="s">
        <v>636</v>
      </c>
    </row>
    <row r="17" spans="1:6">
      <c r="A17" s="4" t="s">
        <v>637</v>
      </c>
      <c r="D17" s="6" t="n">
        <v>6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4"/>
  </cols>
  <sheetData>
    <row r="1" spans="1:5">
      <c r="A1" s="1" t="s">
        <v>158</v>
      </c>
      <c r="B1" s="2" t="s">
        <v>1</v>
      </c>
    </row>
    <row r="2" spans="1:5">
      <c r="B2" s="2" t="s">
        <v>2</v>
      </c>
      <c r="D2" s="2" t="s">
        <v>39</v>
      </c>
    </row>
    <row r="3" spans="1:5">
      <c r="A3" s="3" t="s">
        <v>159</v>
      </c>
    </row>
    <row r="4" spans="1:5">
      <c r="A4" s="4" t="s">
        <v>106</v>
      </c>
      <c r="B4" s="5" t="n">
        <v>-4743745</v>
      </c>
      <c r="D4" s="5" t="n">
        <v>-4918699</v>
      </c>
    </row>
    <row r="5" spans="1:5">
      <c r="A5" s="3" t="s">
        <v>160</v>
      </c>
    </row>
    <row r="6" spans="1:5">
      <c r="A6" s="4" t="s">
        <v>161</v>
      </c>
      <c r="B6" s="6" t="n">
        <v>163700</v>
      </c>
      <c r="D6" s="6" t="n">
        <v>44865</v>
      </c>
    </row>
    <row r="7" spans="1:5">
      <c r="A7" s="4" t="s">
        <v>162</v>
      </c>
      <c r="B7" s="4" t="s">
        <v>58</v>
      </c>
      <c r="D7" s="6" t="n">
        <v>37637</v>
      </c>
    </row>
    <row r="8" spans="1:5">
      <c r="A8" s="4" t="s">
        <v>163</v>
      </c>
      <c r="B8" s="4" t="s">
        <v>58</v>
      </c>
      <c r="D8" s="6" t="n">
        <v>25520</v>
      </c>
    </row>
    <row r="9" spans="1:5">
      <c r="A9" s="4" t="s">
        <v>164</v>
      </c>
      <c r="B9" s="6" t="n">
        <v>-21403</v>
      </c>
      <c r="C9" s="4" t="s">
        <v>101</v>
      </c>
      <c r="D9" s="6" t="n">
        <v>-66934</v>
      </c>
      <c r="E9" s="4" t="s">
        <v>102</v>
      </c>
    </row>
    <row r="10" spans="1:5">
      <c r="A10" s="4" t="s">
        <v>165</v>
      </c>
      <c r="B10" s="6" t="n">
        <v>2029430</v>
      </c>
      <c r="D10" s="6" t="n">
        <v>2139865</v>
      </c>
    </row>
    <row r="11" spans="1:5">
      <c r="A11" s="4" t="s">
        <v>166</v>
      </c>
      <c r="B11" s="6" t="n">
        <v>13755</v>
      </c>
      <c r="D11" s="6" t="n">
        <v>14267</v>
      </c>
    </row>
    <row r="12" spans="1:5">
      <c r="A12" s="4" t="s">
        <v>167</v>
      </c>
      <c r="B12" s="6" t="n">
        <v>-28037</v>
      </c>
      <c r="D12" s="6" t="n">
        <v>276015</v>
      </c>
    </row>
    <row r="13" spans="1:5">
      <c r="A13" s="4" t="s">
        <v>99</v>
      </c>
      <c r="B13" s="4" t="s">
        <v>58</v>
      </c>
      <c r="D13" s="6" t="n">
        <v>643428</v>
      </c>
    </row>
    <row r="14" spans="1:5">
      <c r="A14" s="4" t="s">
        <v>168</v>
      </c>
      <c r="B14" s="6" t="n">
        <v>19279</v>
      </c>
      <c r="D14" s="6" t="n">
        <v>26682</v>
      </c>
    </row>
    <row r="15" spans="1:5">
      <c r="A15" s="3" t="s">
        <v>169</v>
      </c>
    </row>
    <row r="16" spans="1:5">
      <c r="A16" s="4" t="s">
        <v>170</v>
      </c>
      <c r="B16" s="6" t="n">
        <v>198647</v>
      </c>
      <c r="D16" s="6" t="n">
        <v>-389690</v>
      </c>
    </row>
    <row r="17" spans="1:5">
      <c r="A17" s="4" t="s">
        <v>171</v>
      </c>
      <c r="B17" s="6" t="n">
        <v>-385227</v>
      </c>
      <c r="D17" s="6" t="n">
        <v>-50732</v>
      </c>
    </row>
    <row r="18" spans="1:5">
      <c r="A18" s="4" t="s">
        <v>172</v>
      </c>
      <c r="B18" s="6" t="n">
        <v>165660</v>
      </c>
      <c r="D18" s="6" t="n">
        <v>-209032</v>
      </c>
    </row>
    <row r="19" spans="1:5">
      <c r="A19" s="4" t="s">
        <v>55</v>
      </c>
      <c r="B19" s="6" t="n">
        <v>61767</v>
      </c>
      <c r="D19" s="6" t="n">
        <v>289905</v>
      </c>
    </row>
    <row r="20" spans="1:5">
      <c r="A20" s="4" t="s">
        <v>56</v>
      </c>
      <c r="B20" s="6" t="n">
        <v>-313161</v>
      </c>
      <c r="D20" s="6" t="n">
        <v>-86697</v>
      </c>
    </row>
    <row r="21" spans="1:5">
      <c r="A21" s="4" t="s">
        <v>173</v>
      </c>
      <c r="B21" s="4" t="s">
        <v>58</v>
      </c>
      <c r="D21" s="6" t="n">
        <v>-9772</v>
      </c>
    </row>
    <row r="22" spans="1:5">
      <c r="A22" s="4" t="s">
        <v>62</v>
      </c>
      <c r="B22" s="6" t="n">
        <v>-9438</v>
      </c>
      <c r="D22" s="6" t="n">
        <v>17396</v>
      </c>
    </row>
    <row r="23" spans="1:5">
      <c r="A23" s="4" t="s">
        <v>174</v>
      </c>
      <c r="B23" s="4" t="s">
        <v>58</v>
      </c>
      <c r="D23" s="6" t="n">
        <v>-51000</v>
      </c>
    </row>
    <row r="24" spans="1:5">
      <c r="A24" s="4" t="s">
        <v>175</v>
      </c>
      <c r="B24" s="6" t="n">
        <v>-2848773</v>
      </c>
      <c r="D24" s="6" t="n">
        <v>-2266976</v>
      </c>
    </row>
    <row r="25" spans="1:5">
      <c r="A25" s="3" t="s">
        <v>176</v>
      </c>
    </row>
    <row r="26" spans="1:5">
      <c r="A26" s="4" t="s">
        <v>177</v>
      </c>
      <c r="B26" s="6" t="n">
        <v>-5028</v>
      </c>
      <c r="D26" s="6" t="n">
        <v>-18624</v>
      </c>
    </row>
    <row r="27" spans="1:5">
      <c r="A27" s="4" t="s">
        <v>178</v>
      </c>
      <c r="B27" s="6" t="n">
        <v>-261222</v>
      </c>
      <c r="D27" s="6" t="n">
        <v>-183783</v>
      </c>
    </row>
    <row r="28" spans="1:5">
      <c r="A28" s="4" t="s">
        <v>179</v>
      </c>
      <c r="B28" s="6" t="n">
        <v>100000</v>
      </c>
      <c r="D28" s="4" t="s">
        <v>58</v>
      </c>
    </row>
    <row r="29" spans="1:5">
      <c r="A29" s="4" t="s">
        <v>180</v>
      </c>
      <c r="B29" s="6" t="n">
        <v>-16237</v>
      </c>
      <c r="D29" s="6" t="n">
        <v>-159806</v>
      </c>
    </row>
    <row r="30" spans="1:5">
      <c r="A30" s="4" t="s">
        <v>181</v>
      </c>
      <c r="B30" s="4" t="s">
        <v>58</v>
      </c>
      <c r="D30" s="6" t="n">
        <v>157218</v>
      </c>
    </row>
    <row r="31" spans="1:5">
      <c r="A31" s="4" t="s">
        <v>182</v>
      </c>
      <c r="B31" s="6" t="n">
        <v>-182487</v>
      </c>
      <c r="D31" s="6" t="n">
        <v>-204995</v>
      </c>
    </row>
    <row r="32" spans="1:5">
      <c r="A32" s="3" t="s">
        <v>183</v>
      </c>
    </row>
    <row r="33" spans="1:5">
      <c r="A33" s="4" t="s">
        <v>184</v>
      </c>
      <c r="B33" s="6" t="n">
        <v>1210000</v>
      </c>
      <c r="D33" s="6" t="n">
        <v>4453080</v>
      </c>
    </row>
    <row r="34" spans="1:5">
      <c r="A34" s="4" t="s">
        <v>185</v>
      </c>
      <c r="B34" s="4" t="s">
        <v>58</v>
      </c>
      <c r="D34" s="6" t="n">
        <v>-270000</v>
      </c>
    </row>
    <row r="35" spans="1:5">
      <c r="A35" s="4" t="s">
        <v>186</v>
      </c>
      <c r="B35" s="4" t="s">
        <v>58</v>
      </c>
      <c r="D35" s="6" t="n">
        <v>500000</v>
      </c>
    </row>
    <row r="36" spans="1:5">
      <c r="A36" s="4" t="s">
        <v>187</v>
      </c>
      <c r="B36" s="6" t="n">
        <v>3375</v>
      </c>
      <c r="D36" s="4" t="s">
        <v>58</v>
      </c>
    </row>
    <row r="37" spans="1:5">
      <c r="A37" s="4" t="s">
        <v>188</v>
      </c>
      <c r="B37" s="6" t="n">
        <v>15000</v>
      </c>
      <c r="D37" s="4" t="s">
        <v>58</v>
      </c>
    </row>
    <row r="38" spans="1:5">
      <c r="A38" s="4" t="s">
        <v>151</v>
      </c>
      <c r="B38" s="6" t="n">
        <v>-400000</v>
      </c>
      <c r="D38" s="4" t="s">
        <v>58</v>
      </c>
    </row>
    <row r="39" spans="1:5">
      <c r="A39" s="4" t="s">
        <v>189</v>
      </c>
      <c r="B39" s="6" t="n">
        <v>-5000</v>
      </c>
      <c r="D39" s="4" t="s">
        <v>58</v>
      </c>
    </row>
    <row r="40" spans="1:5">
      <c r="A40" s="4" t="s">
        <v>190</v>
      </c>
      <c r="B40" s="6" t="n">
        <v>-6927</v>
      </c>
      <c r="D40" s="6" t="n">
        <v>-62456</v>
      </c>
    </row>
    <row r="41" spans="1:5">
      <c r="A41" s="4" t="s">
        <v>191</v>
      </c>
      <c r="B41" s="6" t="n">
        <v>816448</v>
      </c>
      <c r="D41" s="6" t="n">
        <v>4620624</v>
      </c>
    </row>
    <row r="42" spans="1:5">
      <c r="A42" s="4" t="s">
        <v>192</v>
      </c>
      <c r="B42" s="6" t="n">
        <v>-2214812</v>
      </c>
      <c r="D42" s="6" t="n">
        <v>2148653</v>
      </c>
    </row>
    <row r="43" spans="1:5">
      <c r="A43" s="4" t="s">
        <v>193</v>
      </c>
      <c r="B43" s="6" t="n">
        <v>2468199</v>
      </c>
      <c r="D43" s="6" t="n">
        <v>319546</v>
      </c>
    </row>
    <row r="44" spans="1:5">
      <c r="A44" s="4" t="s">
        <v>194</v>
      </c>
      <c r="B44" s="6" t="n">
        <v>253387</v>
      </c>
      <c r="D44" s="6" t="n">
        <v>2468199</v>
      </c>
    </row>
    <row r="45" spans="1:5">
      <c r="A45" s="3" t="s">
        <v>195</v>
      </c>
    </row>
    <row r="46" spans="1:5">
      <c r="A46" s="4" t="s">
        <v>196</v>
      </c>
      <c r="B46" s="4" t="s">
        <v>58</v>
      </c>
      <c r="D46" s="6" t="n">
        <v>44150</v>
      </c>
    </row>
    <row r="47" spans="1:5">
      <c r="A47" s="3" t="s">
        <v>197</v>
      </c>
    </row>
    <row r="48" spans="1:5">
      <c r="A48" s="4" t="s">
        <v>198</v>
      </c>
      <c r="B48" s="4" t="s">
        <v>58</v>
      </c>
      <c r="D48" s="6" t="n">
        <v>1751155</v>
      </c>
    </row>
    <row r="49" spans="1:5">
      <c r="A49" s="4" t="s">
        <v>199</v>
      </c>
      <c r="B49" s="6" t="n">
        <v>226400</v>
      </c>
      <c r="D49" s="4" t="s">
        <v>58</v>
      </c>
    </row>
    <row r="50" spans="1:5">
      <c r="A50" s="4" t="s">
        <v>200</v>
      </c>
      <c r="B50" s="6" t="n">
        <v>389477</v>
      </c>
      <c r="D50" s="4" t="s">
        <v>58</v>
      </c>
    </row>
    <row r="51" spans="1:5">
      <c r="A51" s="4" t="s">
        <v>201</v>
      </c>
      <c r="B51" s="4" t="s">
        <v>58</v>
      </c>
      <c r="D51" s="6" t="n">
        <v>322776</v>
      </c>
    </row>
    <row r="52" spans="1:5">
      <c r="A52" s="4" t="s">
        <v>202</v>
      </c>
      <c r="B52" s="4" t="s">
        <v>58</v>
      </c>
      <c r="D52" s="6" t="n">
        <v>59000</v>
      </c>
    </row>
    <row r="53" spans="1:5">
      <c r="A53" s="4" t="s">
        <v>203</v>
      </c>
      <c r="B53" s="4" t="s">
        <v>58</v>
      </c>
      <c r="D53" s="6" t="n">
        <v>39129</v>
      </c>
    </row>
    <row r="54" spans="1:5">
      <c r="A54" s="4" t="s">
        <v>204</v>
      </c>
      <c r="B54" s="4" t="s">
        <v>58</v>
      </c>
      <c r="D54" s="6" t="n">
        <v>37500</v>
      </c>
    </row>
    <row r="55" spans="1:5">
      <c r="A55" s="4" t="s">
        <v>205</v>
      </c>
      <c r="B55" s="5" t="n">
        <v>4500</v>
      </c>
      <c r="D55" s="5" t="n">
        <v>18729</v>
      </c>
    </row>
    <row r="56" spans="1:5"/>
    <row r="57" spans="1:5">
      <c r="A57" s="4" t="s">
        <v>101</v>
      </c>
      <c r="B57" s="4" t="s">
        <v>109</v>
      </c>
    </row>
    <row r="58" spans="1:5">
      <c r="A58" s="4" t="s">
        <v>102</v>
      </c>
      <c r="B58" s="4" t="s">
        <v>110</v>
      </c>
    </row>
  </sheetData>
  <mergeCells count="7">
    <mergeCell ref="A1:A2"/>
    <mergeCell ref="B1:E1"/>
    <mergeCell ref="B2:C2"/>
    <mergeCell ref="D2:E2"/>
    <mergeCell ref="A56:E56"/>
    <mergeCell ref="B57:E57"/>
    <mergeCell ref="B58:E5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421</v>
      </c>
    </row>
    <row r="2" spans="1:2">
      <c r="A2" s="3" t="s">
        <v>237</v>
      </c>
    </row>
    <row r="3" spans="1:2">
      <c r="A3" s="4" t="s">
        <v>639</v>
      </c>
      <c r="B3" s="5" t="n">
        <v>236926</v>
      </c>
    </row>
    <row r="4" spans="1:2">
      <c r="A4" s="4" t="s">
        <v>640</v>
      </c>
      <c r="B4" s="6" t="n">
        <v>244034</v>
      </c>
    </row>
    <row r="5" spans="1:2">
      <c r="A5" s="4" t="s">
        <v>641</v>
      </c>
      <c r="B5" s="6" t="n">
        <v>251355</v>
      </c>
    </row>
    <row r="6" spans="1:2">
      <c r="A6" s="4" t="s">
        <v>642</v>
      </c>
      <c r="B6" s="6" t="n">
        <v>170888</v>
      </c>
    </row>
    <row r="7" spans="1:2">
      <c r="A7" s="4" t="s">
        <v>643</v>
      </c>
      <c r="B7" s="5" t="n">
        <v>9032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644</v>
      </c>
      <c r="B1" s="2" t="s">
        <v>4</v>
      </c>
      <c r="C1" s="2" t="s">
        <v>484</v>
      </c>
      <c r="D1" s="2" t="s">
        <v>4</v>
      </c>
      <c r="E1" s="2" t="s">
        <v>645</v>
      </c>
      <c r="F1" s="2" t="s">
        <v>645</v>
      </c>
      <c r="G1" s="2" t="s">
        <v>2</v>
      </c>
      <c r="H1" s="2" t="s">
        <v>39</v>
      </c>
    </row>
    <row r="2" spans="1:8">
      <c r="A2" s="4" t="s">
        <v>78</v>
      </c>
      <c r="G2" s="6" t="n">
        <v>42030331</v>
      </c>
      <c r="H2" s="6" t="n">
        <v>77220000</v>
      </c>
    </row>
    <row r="3" spans="1:8">
      <c r="A3" s="4" t="s">
        <v>79</v>
      </c>
      <c r="G3" s="6" t="n">
        <v>42030331</v>
      </c>
      <c r="H3" s="6" t="n">
        <v>77220000</v>
      </c>
    </row>
    <row r="4" spans="1:8">
      <c r="A4" s="4" t="s">
        <v>76</v>
      </c>
      <c r="G4" s="7" t="n">
        <v>1e-05</v>
      </c>
      <c r="H4" s="7" t="n">
        <v>1e-05</v>
      </c>
    </row>
    <row r="5" spans="1:8">
      <c r="A5" s="4" t="s">
        <v>646</v>
      </c>
      <c r="G5" s="6" t="n">
        <v>800000</v>
      </c>
    </row>
    <row r="6" spans="1:8">
      <c r="A6" s="4" t="s">
        <v>647</v>
      </c>
      <c r="G6" s="5" t="n">
        <v>400000</v>
      </c>
    </row>
    <row r="7" spans="1:8">
      <c r="A7" s="4" t="s">
        <v>648</v>
      </c>
      <c r="G7" s="4" t="s">
        <v>58</v>
      </c>
      <c r="H7" s="5" t="n">
        <v>1751155</v>
      </c>
    </row>
    <row r="8" spans="1:8">
      <c r="A8" s="4" t="s">
        <v>649</v>
      </c>
    </row>
    <row r="9" spans="1:8">
      <c r="A9" s="4" t="s">
        <v>650</v>
      </c>
      <c r="H9" s="6" t="n">
        <v>40000</v>
      </c>
    </row>
    <row r="10" spans="1:8">
      <c r="A10" s="4" t="s">
        <v>651</v>
      </c>
    </row>
    <row r="11" spans="1:8">
      <c r="A11" s="4" t="s">
        <v>441</v>
      </c>
      <c r="G11" s="6" t="n">
        <v>3420000</v>
      </c>
    </row>
    <row r="12" spans="1:8">
      <c r="A12" s="4" t="s">
        <v>570</v>
      </c>
    </row>
    <row r="13" spans="1:8">
      <c r="A13" s="4" t="s">
        <v>546</v>
      </c>
      <c r="F13" s="6" t="n">
        <v>5001554</v>
      </c>
      <c r="H13" s="6" t="n">
        <v>5001554</v>
      </c>
    </row>
    <row r="14" spans="1:8">
      <c r="A14" s="4" t="s">
        <v>648</v>
      </c>
      <c r="H14" s="5" t="n">
        <v>510000</v>
      </c>
    </row>
    <row r="15" spans="1:8">
      <c r="A15" s="4" t="s">
        <v>508</v>
      </c>
    </row>
    <row r="16" spans="1:8">
      <c r="A16" s="4" t="s">
        <v>509</v>
      </c>
      <c r="B16" s="6" t="n">
        <v>3125000</v>
      </c>
      <c r="C16" s="6" t="n">
        <v>35189669</v>
      </c>
    </row>
    <row r="17" spans="1:8">
      <c r="A17" s="4" t="s">
        <v>510</v>
      </c>
      <c r="C17" s="5" t="n">
        <v>5000</v>
      </c>
    </row>
    <row r="18" spans="1:8">
      <c r="A18" s="4" t="s">
        <v>441</v>
      </c>
      <c r="G18" s="6" t="n">
        <v>35190</v>
      </c>
    </row>
    <row r="19" spans="1:8">
      <c r="A19" s="4" t="s">
        <v>647</v>
      </c>
      <c r="B19" s="5" t="n">
        <v>400000</v>
      </c>
    </row>
    <row r="20" spans="1:8">
      <c r="A20" s="4" t="s">
        <v>652</v>
      </c>
    </row>
    <row r="21" spans="1:8">
      <c r="A21" s="4" t="s">
        <v>441</v>
      </c>
      <c r="G21" s="6" t="n">
        <v>31562</v>
      </c>
    </row>
    <row r="22" spans="1:8">
      <c r="A22" s="4" t="s">
        <v>653</v>
      </c>
    </row>
    <row r="23" spans="1:8">
      <c r="A23" s="4" t="s">
        <v>646</v>
      </c>
      <c r="G23" s="6" t="n">
        <v>100000</v>
      </c>
    </row>
    <row r="24" spans="1:8">
      <c r="A24" s="4" t="s">
        <v>654</v>
      </c>
      <c r="G24" s="5" t="n">
        <v>15000</v>
      </c>
    </row>
    <row r="25" spans="1:8">
      <c r="A25" s="4" t="s">
        <v>655</v>
      </c>
    </row>
    <row r="26" spans="1:8">
      <c r="A26" s="4" t="s">
        <v>646</v>
      </c>
      <c r="G26" s="6" t="n">
        <v>1498325</v>
      </c>
    </row>
    <row r="27" spans="1:8">
      <c r="A27" s="4" t="s">
        <v>656</v>
      </c>
    </row>
    <row r="28" spans="1:8">
      <c r="A28" s="4" t="s">
        <v>646</v>
      </c>
      <c r="G28" s="6" t="n">
        <v>1168540</v>
      </c>
    </row>
    <row r="29" spans="1:8">
      <c r="A29" s="4" t="s">
        <v>657</v>
      </c>
    </row>
    <row r="30" spans="1:8">
      <c r="A30" s="4" t="s">
        <v>658</v>
      </c>
      <c r="G30" s="6" t="n">
        <v>273675</v>
      </c>
    </row>
    <row r="31" spans="1:8">
      <c r="A31" s="4" t="s">
        <v>659</v>
      </c>
    </row>
    <row r="32" spans="1:8">
      <c r="A32" s="4" t="s">
        <v>646</v>
      </c>
      <c r="G32" s="6" t="n">
        <v>31562</v>
      </c>
    </row>
    <row r="33" spans="1:8">
      <c r="A33" s="4" t="s">
        <v>440</v>
      </c>
    </row>
    <row r="34" spans="1:8">
      <c r="A34" s="4" t="s">
        <v>441</v>
      </c>
      <c r="D34" s="6" t="n">
        <v>7562500</v>
      </c>
      <c r="E34" s="6" t="n">
        <v>16781250</v>
      </c>
      <c r="H34" s="6" t="n">
        <v>14734000</v>
      </c>
    </row>
    <row r="35" spans="1:8">
      <c r="A35" s="4" t="s">
        <v>660</v>
      </c>
    </row>
    <row r="36" spans="1:8">
      <c r="A36" s="4" t="s">
        <v>546</v>
      </c>
      <c r="H36" s="6" t="n">
        <v>250000</v>
      </c>
    </row>
    <row r="37" spans="1:8">
      <c r="A37" s="4" t="s">
        <v>661</v>
      </c>
    </row>
    <row r="38" spans="1:8">
      <c r="A38" s="4" t="s">
        <v>546</v>
      </c>
      <c r="H38" s="6" t="n">
        <v>5600000</v>
      </c>
    </row>
    <row r="39" spans="1:8">
      <c r="A39" s="4" t="s">
        <v>662</v>
      </c>
    </row>
    <row r="40" spans="1:8">
      <c r="A40" s="4" t="s">
        <v>441</v>
      </c>
      <c r="H40" s="6" t="n">
        <v>700000</v>
      </c>
    </row>
    <row r="41" spans="1:8">
      <c r="A41" s="4" t="s">
        <v>663</v>
      </c>
    </row>
    <row r="42" spans="1:8">
      <c r="A42" s="4" t="s">
        <v>441</v>
      </c>
      <c r="G42" s="6" t="n">
        <v>345454</v>
      </c>
      <c r="H42" s="6" t="n">
        <v>216009</v>
      </c>
    </row>
    <row r="43" spans="1:8">
      <c r="A43" s="4" t="s">
        <v>664</v>
      </c>
    </row>
    <row r="44" spans="1:8">
      <c r="A44" s="4" t="s">
        <v>441</v>
      </c>
      <c r="G44" s="6" t="n">
        <v>5447368</v>
      </c>
    </row>
    <row r="45" spans="1:8">
      <c r="A45" s="4" t="s">
        <v>665</v>
      </c>
    </row>
    <row r="46" spans="1:8">
      <c r="A46" s="4" t="s">
        <v>441</v>
      </c>
      <c r="H46" s="6" t="n">
        <v>200000</v>
      </c>
    </row>
    <row r="47" spans="1:8">
      <c r="A47" s="4" t="s">
        <v>658</v>
      </c>
      <c r="H47" s="6" t="n">
        <v>404485</v>
      </c>
    </row>
    <row r="48" spans="1:8">
      <c r="A48" s="4" t="s">
        <v>650</v>
      </c>
      <c r="G48" s="6" t="n">
        <v>1158658</v>
      </c>
    </row>
    <row r="49" spans="1:8">
      <c r="A49" s="4" t="s">
        <v>666</v>
      </c>
    </row>
    <row r="50" spans="1:8">
      <c r="A50" s="4" t="s">
        <v>441</v>
      </c>
      <c r="G50" s="6" t="n">
        <v>25000</v>
      </c>
    </row>
    <row r="51" spans="1:8">
      <c r="A51" s="4" t="s">
        <v>667</v>
      </c>
    </row>
    <row r="52" spans="1:8">
      <c r="A52" s="4" t="s">
        <v>650</v>
      </c>
      <c r="H52" s="6" t="n">
        <v>600000</v>
      </c>
    </row>
    <row r="53" spans="1:8">
      <c r="A53" s="4" t="s">
        <v>668</v>
      </c>
    </row>
    <row r="54" spans="1:8">
      <c r="A54" s="4" t="s">
        <v>441</v>
      </c>
      <c r="H54" s="6" t="n">
        <v>1200000</v>
      </c>
    </row>
    <row r="55" spans="1:8">
      <c r="A55" s="4" t="s">
        <v>669</v>
      </c>
    </row>
    <row r="56" spans="1:8">
      <c r="A56" s="4" t="s">
        <v>78</v>
      </c>
      <c r="G56" s="6" t="n">
        <v>42030331</v>
      </c>
      <c r="H56" s="6" t="n">
        <v>77220000</v>
      </c>
    </row>
    <row r="57" spans="1:8">
      <c r="A57" s="4" t="s">
        <v>79</v>
      </c>
      <c r="G57" s="6" t="n">
        <v>42030331</v>
      </c>
      <c r="H57" s="6" t="n">
        <v>77220000</v>
      </c>
    </row>
    <row r="58" spans="1:8">
      <c r="A58" s="4" t="s">
        <v>76</v>
      </c>
      <c r="G58" s="7" t="n">
        <v>1e-05</v>
      </c>
      <c r="H58" s="7" t="n">
        <v>1e-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1"/>
    <col customWidth="1" max="2" min="2" width="30"/>
    <col customWidth="1" max="3" min="3" width="80"/>
    <col customWidth="1" max="4" min="4" width="36"/>
    <col customWidth="1" max="5" min="5" width="80"/>
    <col customWidth="1" max="6" min="6" width="20"/>
    <col customWidth="1" max="7" min="7" width="80"/>
  </cols>
  <sheetData>
    <row r="1" spans="1:7">
      <c r="A1" s="1" t="s">
        <v>670</v>
      </c>
      <c r="B1" s="2" t="s">
        <v>435</v>
      </c>
      <c r="D1" s="2" t="s">
        <v>560</v>
      </c>
      <c r="E1" s="2" t="s">
        <v>671</v>
      </c>
      <c r="F1" s="2" t="s">
        <v>1</v>
      </c>
    </row>
    <row r="2" spans="1:7">
      <c r="B2" s="2" t="s">
        <v>672</v>
      </c>
      <c r="C2" s="2" t="s">
        <v>673</v>
      </c>
      <c r="D2" s="2" t="s">
        <v>674</v>
      </c>
      <c r="E2" s="2" t="s">
        <v>675</v>
      </c>
      <c r="F2" s="2" t="s">
        <v>676</v>
      </c>
      <c r="G2" s="2" t="s">
        <v>677</v>
      </c>
    </row>
    <row r="3" spans="1:7">
      <c r="A3" s="4" t="s">
        <v>678</v>
      </c>
      <c r="F3" s="6" t="n">
        <v>224989794</v>
      </c>
      <c r="G3" s="6" t="n">
        <v>206248522</v>
      </c>
    </row>
    <row r="4" spans="1:7">
      <c r="A4" s="4" t="s">
        <v>508</v>
      </c>
    </row>
    <row r="5" spans="1:7">
      <c r="A5" s="4" t="s">
        <v>679</v>
      </c>
      <c r="F5" s="6" t="n">
        <v>35190</v>
      </c>
    </row>
    <row r="6" spans="1:7">
      <c r="A6" s="4" t="s">
        <v>680</v>
      </c>
    </row>
    <row r="7" spans="1:7">
      <c r="A7" s="4" t="s">
        <v>681</v>
      </c>
      <c r="G7" s="8" t="n">
        <v>0.12</v>
      </c>
    </row>
    <row r="8" spans="1:7">
      <c r="A8" s="4" t="s">
        <v>682</v>
      </c>
      <c r="G8" s="4" t="s">
        <v>683</v>
      </c>
    </row>
    <row r="9" spans="1:7">
      <c r="A9" s="4" t="s">
        <v>684</v>
      </c>
    </row>
    <row r="10" spans="1:7">
      <c r="A10" s="4" t="s">
        <v>681</v>
      </c>
      <c r="C10" s="8" t="n">
        <v>0.42</v>
      </c>
      <c r="D10" s="8" t="n">
        <v>0.42</v>
      </c>
    </row>
    <row r="11" spans="1:7">
      <c r="A11" s="4" t="s">
        <v>685</v>
      </c>
      <c r="F11" s="6" t="n">
        <v>16312500</v>
      </c>
    </row>
    <row r="12" spans="1:7">
      <c r="A12" s="4" t="s">
        <v>686</v>
      </c>
      <c r="C12" s="10" t="n">
        <v>0.26</v>
      </c>
      <c r="D12" s="8" t="n">
        <v>0.26</v>
      </c>
    </row>
    <row r="13" spans="1:7">
      <c r="A13" s="4" t="s">
        <v>687</v>
      </c>
      <c r="D13" s="6" t="n">
        <v>5</v>
      </c>
    </row>
    <row r="14" spans="1:7">
      <c r="A14" s="4" t="s">
        <v>688</v>
      </c>
      <c r="C14" s="8" t="n">
        <v>0.01</v>
      </c>
      <c r="D14" s="8" t="n">
        <v>0.01</v>
      </c>
    </row>
    <row r="15" spans="1:7">
      <c r="A15" s="4" t="s">
        <v>689</v>
      </c>
    </row>
    <row r="16" spans="1:7">
      <c r="A16" s="4" t="s">
        <v>679</v>
      </c>
      <c r="G16" s="6" t="n">
        <v>14734000</v>
      </c>
    </row>
    <row r="17" spans="1:7">
      <c r="A17" s="4" t="s">
        <v>690</v>
      </c>
      <c r="G17" s="5" t="n">
        <v>1768080</v>
      </c>
    </row>
    <row r="18" spans="1:7">
      <c r="A18" s="4" t="s">
        <v>681</v>
      </c>
      <c r="G18" s="8" t="n">
        <v>0.36</v>
      </c>
    </row>
    <row r="19" spans="1:7">
      <c r="A19" s="4" t="s">
        <v>685</v>
      </c>
      <c r="F19" s="6" t="n">
        <v>14734000</v>
      </c>
    </row>
    <row r="20" spans="1:7">
      <c r="A20" s="4" t="s">
        <v>686</v>
      </c>
      <c r="G20" s="8" t="n">
        <v>0.2</v>
      </c>
    </row>
    <row r="21" spans="1:7">
      <c r="A21" s="4" t="s">
        <v>687</v>
      </c>
      <c r="G21" s="6" t="n">
        <v>5</v>
      </c>
    </row>
    <row r="22" spans="1:7">
      <c r="A22" s="4" t="s">
        <v>688</v>
      </c>
      <c r="G22" s="8" t="n">
        <v>0.01</v>
      </c>
    </row>
    <row r="23" spans="1:7">
      <c r="A23" s="4" t="s">
        <v>691</v>
      </c>
    </row>
    <row r="24" spans="1:7">
      <c r="A24" s="4" t="s">
        <v>679</v>
      </c>
      <c r="E24" s="6" t="n">
        <v>7562500</v>
      </c>
    </row>
    <row r="25" spans="1:7">
      <c r="A25" s="4" t="s">
        <v>690</v>
      </c>
      <c r="E25" s="5" t="n">
        <v>1210000</v>
      </c>
    </row>
    <row r="26" spans="1:7">
      <c r="A26" s="4" t="s">
        <v>681</v>
      </c>
      <c r="B26" s="8" t="n">
        <v>0.16</v>
      </c>
      <c r="E26" s="8" t="n">
        <v>0.16</v>
      </c>
    </row>
    <row r="27" spans="1:7">
      <c r="A27" s="4" t="s">
        <v>682</v>
      </c>
      <c r="E27" s="4" t="s">
        <v>692</v>
      </c>
    </row>
    <row r="28" spans="1:7">
      <c r="A28" s="4" t="s">
        <v>686</v>
      </c>
      <c r="B28" s="10" t="n">
        <v>0.25</v>
      </c>
      <c r="E28" s="8" t="n">
        <v>0.25</v>
      </c>
    </row>
    <row r="29" spans="1:7">
      <c r="A29" s="4" t="s">
        <v>687</v>
      </c>
      <c r="E29" s="6" t="n">
        <v>5</v>
      </c>
    </row>
    <row r="30" spans="1:7">
      <c r="A30" s="4" t="s">
        <v>688</v>
      </c>
      <c r="B30" s="8" t="n">
        <v>0.01</v>
      </c>
      <c r="E30" s="8" t="n">
        <v>0.01</v>
      </c>
    </row>
    <row r="31" spans="1:7">
      <c r="A31" s="4" t="s">
        <v>678</v>
      </c>
      <c r="F31" s="6" t="n">
        <v>7562500</v>
      </c>
    </row>
    <row r="32" spans="1:7">
      <c r="A32" s="4" t="s">
        <v>693</v>
      </c>
    </row>
    <row r="33" spans="1:7">
      <c r="A33" s="4" t="s">
        <v>694</v>
      </c>
      <c r="E33" s="5" t="n">
        <v>400000</v>
      </c>
    </row>
    <row r="34" spans="1:7">
      <c r="A34" s="4" t="s">
        <v>440</v>
      </c>
    </row>
    <row r="35" spans="1:7">
      <c r="A35" s="4" t="s">
        <v>679</v>
      </c>
      <c r="B35" s="6" t="n">
        <v>7562500</v>
      </c>
      <c r="C35" s="6" t="n">
        <v>16781250</v>
      </c>
      <c r="G35" s="6" t="n">
        <v>14734000</v>
      </c>
    </row>
    <row r="36" spans="1:7">
      <c r="A36" s="4" t="s">
        <v>695</v>
      </c>
    </row>
    <row r="37" spans="1:7">
      <c r="A37" s="4" t="s">
        <v>679</v>
      </c>
      <c r="C37" s="6" t="n">
        <v>16781250</v>
      </c>
    </row>
    <row r="38" spans="1:7">
      <c r="A38" s="4" t="s">
        <v>690</v>
      </c>
      <c r="C38" s="5" t="n">
        <v>2685000</v>
      </c>
    </row>
    <row r="39" spans="1:7">
      <c r="A39" s="4" t="s">
        <v>681</v>
      </c>
      <c r="C39" s="8" t="n">
        <v>0.16</v>
      </c>
      <c r="D39" s="8" t="n">
        <v>0.16</v>
      </c>
    </row>
    <row r="40" spans="1:7">
      <c r="A40" s="4" t="s">
        <v>682</v>
      </c>
      <c r="C40" s="4" t="s">
        <v>696</v>
      </c>
    </row>
    <row r="41" spans="1:7">
      <c r="A41" s="4" t="s">
        <v>697</v>
      </c>
    </row>
    <row r="42" spans="1:7">
      <c r="A42" s="4" t="s">
        <v>685</v>
      </c>
      <c r="C42" s="6" t="n">
        <v>468750</v>
      </c>
      <c r="D42" s="6" t="n">
        <v>468750</v>
      </c>
    </row>
  </sheetData>
  <mergeCells count="3">
    <mergeCell ref="A1:A2"/>
    <mergeCell ref="B1:C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698</v>
      </c>
      <c r="B1" s="2" t="s">
        <v>1</v>
      </c>
    </row>
    <row r="2" spans="1:5">
      <c r="B2" s="2" t="s">
        <v>2</v>
      </c>
      <c r="C2" s="2" t="s">
        <v>39</v>
      </c>
      <c r="D2" s="2" t="s">
        <v>699</v>
      </c>
      <c r="E2" s="2" t="s">
        <v>700</v>
      </c>
    </row>
    <row r="3" spans="1:5">
      <c r="A3" s="4" t="s">
        <v>368</v>
      </c>
      <c r="B3" s="5" t="n">
        <v>2029430</v>
      </c>
      <c r="C3" s="5" t="n">
        <v>2139865</v>
      </c>
    </row>
    <row r="4" spans="1:5">
      <c r="A4" s="4" t="s">
        <v>701</v>
      </c>
    </row>
    <row r="5" spans="1:5">
      <c r="A5" s="4" t="s">
        <v>368</v>
      </c>
      <c r="B5" s="5" t="n">
        <v>189592</v>
      </c>
    </row>
    <row r="6" spans="1:5">
      <c r="A6" s="4" t="s">
        <v>702</v>
      </c>
      <c r="B6" s="4" t="s">
        <v>358</v>
      </c>
    </row>
    <row r="7" spans="1:5">
      <c r="A7" s="4" t="s">
        <v>703</v>
      </c>
      <c r="B7" s="4" t="s">
        <v>704</v>
      </c>
    </row>
    <row r="8" spans="1:5">
      <c r="A8" s="4" t="s">
        <v>705</v>
      </c>
      <c r="B8" s="4" t="s">
        <v>706</v>
      </c>
    </row>
    <row r="9" spans="1:5">
      <c r="A9" s="4" t="s">
        <v>707</v>
      </c>
      <c r="B9" s="4" t="s">
        <v>708</v>
      </c>
    </row>
    <row r="10" spans="1:5">
      <c r="A10" s="4" t="s">
        <v>709</v>
      </c>
    </row>
    <row r="11" spans="1:5">
      <c r="A11" s="4" t="s">
        <v>368</v>
      </c>
      <c r="C11" s="5" t="n">
        <v>30687</v>
      </c>
    </row>
    <row r="12" spans="1:5">
      <c r="A12" s="4" t="s">
        <v>702</v>
      </c>
      <c r="C12" s="4" t="s">
        <v>501</v>
      </c>
    </row>
    <row r="13" spans="1:5">
      <c r="A13" s="4" t="s">
        <v>703</v>
      </c>
      <c r="C13" s="4" t="s">
        <v>710</v>
      </c>
    </row>
    <row r="14" spans="1:5">
      <c r="A14" s="4" t="s">
        <v>705</v>
      </c>
      <c r="C14" s="4" t="s">
        <v>711</v>
      </c>
    </row>
    <row r="15" spans="1:5">
      <c r="A15" s="4" t="s">
        <v>707</v>
      </c>
      <c r="C15" s="4" t="s">
        <v>706</v>
      </c>
    </row>
    <row r="16" spans="1:5">
      <c r="A16" s="4" t="s">
        <v>712</v>
      </c>
    </row>
    <row r="17" spans="1:5">
      <c r="A17" s="4" t="s">
        <v>713</v>
      </c>
      <c r="E17" s="6" t="n">
        <v>900000</v>
      </c>
    </row>
    <row r="18" spans="1:5">
      <c r="A18" s="4" t="s">
        <v>702</v>
      </c>
      <c r="E18" s="4" t="s">
        <v>358</v>
      </c>
    </row>
    <row r="19" spans="1:5">
      <c r="A19" s="4" t="s">
        <v>714</v>
      </c>
      <c r="D19" s="9" t="n">
        <v>0.114</v>
      </c>
    </row>
    <row r="20" spans="1:5">
      <c r="A20" s="4" t="s">
        <v>715</v>
      </c>
    </row>
    <row r="21" spans="1:5">
      <c r="A21" s="4" t="s">
        <v>713</v>
      </c>
      <c r="E21" s="6" t="n">
        <v>460525</v>
      </c>
    </row>
    <row r="22" spans="1:5">
      <c r="A22" s="4" t="s">
        <v>702</v>
      </c>
      <c r="E22" s="4" t="s">
        <v>358</v>
      </c>
    </row>
    <row r="23" spans="1:5">
      <c r="A23" s="4" t="s">
        <v>716</v>
      </c>
    </row>
    <row r="24" spans="1:5">
      <c r="A24" s="4" t="s">
        <v>713</v>
      </c>
      <c r="E24" s="6" t="n">
        <v>460525</v>
      </c>
    </row>
    <row r="25" spans="1:5">
      <c r="A25" s="4" t="s">
        <v>702</v>
      </c>
      <c r="E25" s="4" t="s">
        <v>358</v>
      </c>
    </row>
    <row r="26" spans="1:5">
      <c r="A26" s="4" t="s">
        <v>717</v>
      </c>
    </row>
    <row r="27" spans="1:5">
      <c r="A27" s="4" t="s">
        <v>714</v>
      </c>
      <c r="D27" s="11" t="n">
        <v>0.0005</v>
      </c>
    </row>
    <row r="28" spans="1:5">
      <c r="A28" s="4" t="s">
        <v>718</v>
      </c>
    </row>
    <row r="29" spans="1:5">
      <c r="A29" s="4" t="s">
        <v>713</v>
      </c>
      <c r="C29" s="6" t="n">
        <v>500000</v>
      </c>
    </row>
    <row r="30" spans="1:5">
      <c r="A30" s="4" t="s">
        <v>702</v>
      </c>
      <c r="C30" s="4" t="s">
        <v>501</v>
      </c>
    </row>
    <row r="31" spans="1:5">
      <c r="A31" s="4" t="s">
        <v>714</v>
      </c>
      <c r="C31" s="8" t="n">
        <v>0.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s>
  <sheetData>
    <row r="1" spans="1:6">
      <c r="A1" s="1" t="s">
        <v>719</v>
      </c>
      <c r="B1" s="2" t="s">
        <v>435</v>
      </c>
      <c r="C1" s="2" t="s">
        <v>1</v>
      </c>
    </row>
    <row r="2" spans="1:6">
      <c r="B2" s="2" t="s">
        <v>645</v>
      </c>
      <c r="C2" s="2" t="s">
        <v>2</v>
      </c>
      <c r="D2" s="2" t="s">
        <v>39</v>
      </c>
      <c r="E2" s="2" t="s">
        <v>720</v>
      </c>
      <c r="F2" s="2" t="s">
        <v>721</v>
      </c>
    </row>
    <row r="3" spans="1:6">
      <c r="A3" s="4" t="s">
        <v>722</v>
      </c>
      <c r="C3" s="5" t="n">
        <v>408636</v>
      </c>
      <c r="D3" s="5" t="n">
        <v>434325</v>
      </c>
    </row>
    <row r="4" spans="1:6">
      <c r="A4" s="4" t="s">
        <v>368</v>
      </c>
      <c r="C4" s="6" t="n">
        <v>2029430</v>
      </c>
      <c r="D4" s="6" t="n">
        <v>2139865</v>
      </c>
    </row>
    <row r="5" spans="1:6">
      <c r="A5" s="4" t="s">
        <v>636</v>
      </c>
    </row>
    <row r="6" spans="1:6">
      <c r="A6" s="4" t="s">
        <v>723</v>
      </c>
      <c r="C6" s="6" t="n">
        <v>325027</v>
      </c>
    </row>
    <row r="7" spans="1:6">
      <c r="A7" s="4" t="s">
        <v>724</v>
      </c>
      <c r="C7" s="6" t="n">
        <v>1289500</v>
      </c>
      <c r="D7" s="6" t="n">
        <v>20499</v>
      </c>
    </row>
    <row r="8" spans="1:6">
      <c r="A8" s="4" t="s">
        <v>725</v>
      </c>
      <c r="C8" s="6" t="n">
        <v>1035750</v>
      </c>
    </row>
    <row r="9" spans="1:6">
      <c r="A9" s="4" t="s">
        <v>726</v>
      </c>
    </row>
    <row r="10" spans="1:6">
      <c r="A10" s="4" t="s">
        <v>723</v>
      </c>
      <c r="C10" s="6" t="n">
        <v>44209</v>
      </c>
    </row>
    <row r="11" spans="1:6">
      <c r="A11" s="4" t="s">
        <v>724</v>
      </c>
      <c r="C11" s="5" t="n">
        <v>624520</v>
      </c>
    </row>
    <row r="12" spans="1:6">
      <c r="A12" s="4" t="s">
        <v>727</v>
      </c>
      <c r="C12" s="6" t="n">
        <v>3420000</v>
      </c>
    </row>
    <row r="13" spans="1:6">
      <c r="A13" s="4" t="s">
        <v>728</v>
      </c>
    </row>
    <row r="14" spans="1:6">
      <c r="A14" s="4" t="s">
        <v>368</v>
      </c>
      <c r="C14" s="5" t="n">
        <v>165208</v>
      </c>
      <c r="D14" s="6" t="n">
        <v>364483</v>
      </c>
    </row>
    <row r="15" spans="1:6">
      <c r="A15" s="4" t="s">
        <v>729</v>
      </c>
    </row>
    <row r="16" spans="1:6">
      <c r="A16" s="4" t="s">
        <v>724</v>
      </c>
      <c r="C16" s="5" t="n">
        <v>42560</v>
      </c>
    </row>
    <row r="17" spans="1:6">
      <c r="A17" s="4" t="s">
        <v>730</v>
      </c>
      <c r="C17" s="6" t="n">
        <v>560000</v>
      </c>
    </row>
    <row r="18" spans="1:6">
      <c r="A18" s="4" t="s">
        <v>731</v>
      </c>
    </row>
    <row r="19" spans="1:6">
      <c r="A19" s="4" t="s">
        <v>732</v>
      </c>
      <c r="C19" s="6" t="n">
        <v>3000000</v>
      </c>
    </row>
    <row r="20" spans="1:6">
      <c r="A20" s="4" t="s">
        <v>733</v>
      </c>
    </row>
    <row r="21" spans="1:6">
      <c r="A21" s="4" t="s">
        <v>368</v>
      </c>
      <c r="C21" s="5" t="n">
        <v>1295368</v>
      </c>
      <c r="D21" s="5" t="n">
        <v>765055</v>
      </c>
    </row>
    <row r="22" spans="1:6">
      <c r="A22" s="4" t="s">
        <v>336</v>
      </c>
    </row>
    <row r="23" spans="1:6">
      <c r="A23" s="4" t="s">
        <v>734</v>
      </c>
      <c r="E23" s="6" t="n">
        <v>6177600</v>
      </c>
    </row>
    <row r="24" spans="1:6">
      <c r="A24" s="4" t="s">
        <v>735</v>
      </c>
      <c r="E24" s="7" t="n">
        <v>0.00024</v>
      </c>
    </row>
    <row r="25" spans="1:6">
      <c r="A25" s="4" t="s">
        <v>736</v>
      </c>
      <c r="C25" s="4" t="s">
        <v>58</v>
      </c>
      <c r="D25" s="4" t="s">
        <v>58</v>
      </c>
    </row>
    <row r="26" spans="1:6">
      <c r="A26" s="4" t="s">
        <v>737</v>
      </c>
    </row>
    <row r="27" spans="1:6">
      <c r="A27" s="4" t="s">
        <v>734</v>
      </c>
      <c r="B27" s="6" t="n">
        <v>3088800</v>
      </c>
    </row>
    <row r="28" spans="1:6">
      <c r="A28" s="4" t="s">
        <v>738</v>
      </c>
      <c r="B28" s="6" t="n">
        <v>3000000</v>
      </c>
    </row>
    <row r="29" spans="1:6">
      <c r="A29" s="4" t="s">
        <v>739</v>
      </c>
      <c r="B29" s="7" t="n">
        <v>0.00024</v>
      </c>
    </row>
    <row r="30" spans="1:6">
      <c r="A30" s="4" t="s">
        <v>740</v>
      </c>
    </row>
    <row r="31" spans="1:6">
      <c r="A31" s="4" t="s">
        <v>741</v>
      </c>
      <c r="F31" s="6" t="n">
        <v>50000000</v>
      </c>
    </row>
    <row r="32" spans="1:6">
      <c r="A32" s="4" t="s">
        <v>723</v>
      </c>
      <c r="C32" s="5" t="n">
        <v>245553</v>
      </c>
    </row>
    <row r="33" spans="1:6">
      <c r="A33" s="4" t="s">
        <v>742</v>
      </c>
    </row>
    <row r="34" spans="1:6">
      <c r="A34" s="4" t="s">
        <v>723</v>
      </c>
      <c r="C34" s="5" t="n">
        <v>702169</v>
      </c>
    </row>
    <row r="35" spans="1:6">
      <c r="A35" s="4" t="s">
        <v>743</v>
      </c>
      <c r="C35" s="4" t="s">
        <v>517</v>
      </c>
    </row>
    <row r="36" spans="1:6">
      <c r="A36" s="4" t="s">
        <v>744</v>
      </c>
    </row>
    <row r="37" spans="1:6">
      <c r="A37" s="4" t="s">
        <v>658</v>
      </c>
      <c r="D37" s="6" t="n">
        <v>2420494</v>
      </c>
    </row>
    <row r="38" spans="1:6">
      <c r="A38" s="4" t="s">
        <v>722</v>
      </c>
      <c r="D38" s="5" t="n">
        <v>304035</v>
      </c>
    </row>
    <row r="39" spans="1:6">
      <c r="A39" s="4" t="s">
        <v>740</v>
      </c>
    </row>
    <row r="40" spans="1:6">
      <c r="A40" s="4" t="s">
        <v>723</v>
      </c>
      <c r="C40" s="4" t="s">
        <v>58</v>
      </c>
    </row>
    <row r="41" spans="1:6">
      <c r="A41" s="4" t="s">
        <v>744</v>
      </c>
    </row>
    <row r="42" spans="1:6">
      <c r="A42" s="4" t="s">
        <v>658</v>
      </c>
      <c r="C42" s="6" t="n">
        <v>1406055</v>
      </c>
    </row>
    <row r="43" spans="1:6">
      <c r="A43" s="4" t="s">
        <v>722</v>
      </c>
      <c r="C43" s="5" t="n">
        <v>301650</v>
      </c>
    </row>
    <row r="44" spans="1:6">
      <c r="A44" s="4" t="s">
        <v>745</v>
      </c>
    </row>
    <row r="45" spans="1:6">
      <c r="A45" s="4" t="s">
        <v>723</v>
      </c>
      <c r="C45" s="6" t="n">
        <v>578486</v>
      </c>
    </row>
    <row r="46" spans="1:6">
      <c r="A46" s="4" t="s">
        <v>746</v>
      </c>
      <c r="C46" s="6" t="n">
        <v>332933</v>
      </c>
    </row>
    <row r="47" spans="1:6">
      <c r="A47" s="4" t="s">
        <v>747</v>
      </c>
      <c r="C47" s="5" t="n">
        <v>245553</v>
      </c>
    </row>
    <row r="48" spans="1:6">
      <c r="A48" s="4" t="s">
        <v>748</v>
      </c>
      <c r="C48" s="6" t="n">
        <v>10250000</v>
      </c>
    </row>
    <row r="49" spans="1:6">
      <c r="A49" s="4" t="s">
        <v>749</v>
      </c>
      <c r="C49" s="6" t="n">
        <v>3600000</v>
      </c>
      <c r="D49" s="6" t="n">
        <v>3600000</v>
      </c>
    </row>
    <row r="50" spans="1:6">
      <c r="A50" s="4" t="s">
        <v>750</v>
      </c>
      <c r="C50" s="6" t="n">
        <v>4250000</v>
      </c>
    </row>
    <row r="51" spans="1:6">
      <c r="A51" s="4" t="s">
        <v>751</v>
      </c>
    </row>
    <row r="52" spans="1:6">
      <c r="A52" s="4" t="s">
        <v>368</v>
      </c>
      <c r="C52" s="5" t="n">
        <v>148013</v>
      </c>
      <c r="D52" s="5" t="n">
        <v>189536</v>
      </c>
    </row>
    <row r="53" spans="1:6">
      <c r="A53" s="4" t="s">
        <v>752</v>
      </c>
    </row>
    <row r="54" spans="1:6">
      <c r="A54" s="4" t="s">
        <v>753</v>
      </c>
      <c r="C54" s="4" t="s">
        <v>754</v>
      </c>
    </row>
    <row r="55" spans="1:6">
      <c r="A55" s="4" t="s">
        <v>755</v>
      </c>
      <c r="C55" s="4" t="s">
        <v>756</v>
      </c>
    </row>
    <row r="56" spans="1:6">
      <c r="A56" s="4" t="s">
        <v>707</v>
      </c>
      <c r="C56" s="4" t="s">
        <v>757</v>
      </c>
    </row>
    <row r="57" spans="1:6">
      <c r="A57" s="4" t="s">
        <v>758</v>
      </c>
    </row>
    <row r="58" spans="1:6">
      <c r="A58" s="4" t="s">
        <v>753</v>
      </c>
      <c r="C58" s="4" t="s">
        <v>759</v>
      </c>
    </row>
    <row r="59" spans="1:6">
      <c r="A59" s="4" t="s">
        <v>755</v>
      </c>
      <c r="C59" s="4" t="s">
        <v>760</v>
      </c>
    </row>
    <row r="60" spans="1:6">
      <c r="A60" s="4" t="s">
        <v>707</v>
      </c>
      <c r="C60" s="4" t="s">
        <v>761</v>
      </c>
    </row>
    <row r="61" spans="1:6">
      <c r="A61" s="4" t="s">
        <v>762</v>
      </c>
    </row>
    <row r="62" spans="1:6">
      <c r="A62" s="4" t="s">
        <v>748</v>
      </c>
      <c r="C62" s="6" t="n">
        <v>2400000</v>
      </c>
    </row>
    <row r="63" spans="1:6">
      <c r="A63" s="4" t="s">
        <v>763</v>
      </c>
    </row>
    <row r="64" spans="1:6">
      <c r="A64" s="4" t="s">
        <v>764</v>
      </c>
      <c r="D64" s="6" t="n">
        <v>27750</v>
      </c>
    </row>
    <row r="65" spans="1:6">
      <c r="A65" s="4" t="s">
        <v>765</v>
      </c>
    </row>
    <row r="66" spans="1:6">
      <c r="A66" s="4" t="s">
        <v>368</v>
      </c>
      <c r="C66" s="5" t="n">
        <v>12205</v>
      </c>
      <c r="D66" s="5" t="n">
        <v>166187</v>
      </c>
    </row>
    <row r="67" spans="1:6">
      <c r="A67" s="4" t="s">
        <v>766</v>
      </c>
    </row>
    <row r="68" spans="1:6">
      <c r="A68" s="4" t="s">
        <v>764</v>
      </c>
      <c r="C68" s="5" t="n">
        <v>15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67</v>
      </c>
      <c r="B1" s="2" t="s">
        <v>1</v>
      </c>
    </row>
    <row r="2" spans="1:3">
      <c r="B2" s="2" t="s">
        <v>2</v>
      </c>
      <c r="C2" s="2" t="s">
        <v>39</v>
      </c>
    </row>
    <row r="3" spans="1:3">
      <c r="A3" s="4" t="s">
        <v>768</v>
      </c>
    </row>
    <row r="4" spans="1:3">
      <c r="A4" s="4" t="s">
        <v>769</v>
      </c>
      <c r="B4" s="4" t="s">
        <v>58</v>
      </c>
      <c r="C4" s="6" t="n">
        <v>6177600</v>
      </c>
    </row>
    <row r="5" spans="1:3">
      <c r="A5" s="4" t="s">
        <v>727</v>
      </c>
      <c r="C5" s="4" t="s">
        <v>58</v>
      </c>
    </row>
    <row r="6" spans="1:3">
      <c r="A6" s="4" t="s">
        <v>770</v>
      </c>
      <c r="C6" s="4" t="s">
        <v>58</v>
      </c>
    </row>
    <row r="7" spans="1:3">
      <c r="A7" s="4" t="s">
        <v>771</v>
      </c>
      <c r="C7" s="4" t="s">
        <v>58</v>
      </c>
    </row>
    <row r="8" spans="1:3">
      <c r="A8" s="4" t="s">
        <v>772</v>
      </c>
      <c r="C8" s="6" t="n">
        <v>-6177600</v>
      </c>
    </row>
    <row r="9" spans="1:3">
      <c r="A9" s="4" t="s">
        <v>773</v>
      </c>
      <c r="C9" s="4" t="s">
        <v>58</v>
      </c>
    </row>
    <row r="10" spans="1:3">
      <c r="A10" s="4" t="s">
        <v>774</v>
      </c>
      <c r="C10" s="4" t="s">
        <v>58</v>
      </c>
    </row>
    <row r="11" spans="1:3">
      <c r="A11" s="4" t="s">
        <v>775</v>
      </c>
      <c r="C11" s="7" t="n">
        <v>0.00024</v>
      </c>
    </row>
    <row r="12" spans="1:3">
      <c r="A12" s="4" t="s">
        <v>776</v>
      </c>
      <c r="C12" s="4" t="s">
        <v>58</v>
      </c>
    </row>
    <row r="13" spans="1:3">
      <c r="A13" s="4" t="s">
        <v>777</v>
      </c>
      <c r="C13" s="4" t="s">
        <v>58</v>
      </c>
    </row>
    <row r="14" spans="1:3">
      <c r="A14" s="4" t="s">
        <v>778</v>
      </c>
      <c r="C14" s="4" t="s">
        <v>58</v>
      </c>
    </row>
    <row r="15" spans="1:3">
      <c r="A15" s="4" t="s">
        <v>779</v>
      </c>
      <c r="C15" s="7" t="n">
        <v>0.00024</v>
      </c>
    </row>
    <row r="16" spans="1:3">
      <c r="A16" s="4" t="s">
        <v>780</v>
      </c>
      <c r="C16" s="4" t="s">
        <v>781</v>
      </c>
    </row>
    <row r="17" spans="1:3">
      <c r="A17" s="4" t="s">
        <v>782</v>
      </c>
      <c r="C17" s="4" t="s">
        <v>783</v>
      </c>
    </row>
    <row r="18" spans="1:3">
      <c r="A18" s="4" t="s">
        <v>784</v>
      </c>
      <c r="C18" s="4" t="s">
        <v>783</v>
      </c>
    </row>
    <row r="19" spans="1:3">
      <c r="A19" s="4" t="s">
        <v>785</v>
      </c>
      <c r="C19" s="4" t="s">
        <v>783</v>
      </c>
    </row>
    <row r="20" spans="1:3">
      <c r="A20" s="4" t="s">
        <v>786</v>
      </c>
      <c r="C20" s="5" t="n">
        <v>1155211</v>
      </c>
    </row>
    <row r="21" spans="1:3">
      <c r="A21" s="4" t="s">
        <v>343</v>
      </c>
    </row>
    <row r="22" spans="1:3">
      <c r="A22" s="4" t="s">
        <v>769</v>
      </c>
      <c r="B22" s="6" t="n">
        <v>900000</v>
      </c>
      <c r="C22" s="4" t="s">
        <v>58</v>
      </c>
    </row>
    <row r="23" spans="1:3">
      <c r="A23" s="4" t="s">
        <v>727</v>
      </c>
      <c r="B23" s="4" t="s">
        <v>58</v>
      </c>
      <c r="C23" s="6" t="n">
        <v>1800000</v>
      </c>
    </row>
    <row r="24" spans="1:3">
      <c r="A24" s="4" t="s">
        <v>770</v>
      </c>
      <c r="B24" s="4" t="s">
        <v>58</v>
      </c>
      <c r="C24" s="4" t="s">
        <v>58</v>
      </c>
    </row>
    <row r="25" spans="1:3">
      <c r="A25" s="4" t="s">
        <v>771</v>
      </c>
      <c r="B25" s="4" t="s">
        <v>58</v>
      </c>
      <c r="C25" s="6" t="n">
        <v>-900000</v>
      </c>
    </row>
    <row r="26" spans="1:3">
      <c r="A26" s="4" t="s">
        <v>772</v>
      </c>
      <c r="B26" s="4" t="s">
        <v>58</v>
      </c>
      <c r="C26" s="4" t="s">
        <v>58</v>
      </c>
    </row>
    <row r="27" spans="1:3">
      <c r="A27" s="4" t="s">
        <v>773</v>
      </c>
      <c r="B27" s="6" t="n">
        <v>900000</v>
      </c>
      <c r="C27" s="6" t="n">
        <v>900000</v>
      </c>
    </row>
    <row r="28" spans="1:3">
      <c r="A28" s="4" t="s">
        <v>774</v>
      </c>
      <c r="B28" s="6" t="n">
        <v>900000</v>
      </c>
    </row>
    <row r="29" spans="1:3">
      <c r="A29" s="4" t="s">
        <v>775</v>
      </c>
      <c r="B29" s="9" t="n">
        <v>0.135</v>
      </c>
      <c r="C29" s="4" t="s">
        <v>58</v>
      </c>
    </row>
    <row r="30" spans="1:3">
      <c r="A30" s="4" t="s">
        <v>776</v>
      </c>
      <c r="B30" s="4" t="s">
        <v>58</v>
      </c>
      <c r="C30" s="12" t="n">
        <v>0.135</v>
      </c>
    </row>
    <row r="31" spans="1:3">
      <c r="A31" s="4" t="s">
        <v>777</v>
      </c>
      <c r="B31" s="4" t="s">
        <v>58</v>
      </c>
      <c r="C31" s="4" t="s">
        <v>58</v>
      </c>
    </row>
    <row r="32" spans="1:3">
      <c r="A32" s="4" t="s">
        <v>778</v>
      </c>
      <c r="B32" s="4" t="s">
        <v>58</v>
      </c>
      <c r="C32" s="12" t="n">
        <v>0.135</v>
      </c>
    </row>
    <row r="33" spans="1:3">
      <c r="A33" s="4" t="s">
        <v>779</v>
      </c>
      <c r="B33" s="4" t="s">
        <v>58</v>
      </c>
      <c r="C33" s="4" t="s">
        <v>58</v>
      </c>
    </row>
    <row r="34" spans="1:3">
      <c r="A34" s="4" t="s">
        <v>787</v>
      </c>
      <c r="B34" s="12" t="n">
        <v>0.135</v>
      </c>
      <c r="C34" s="9" t="n">
        <v>0.135</v>
      </c>
    </row>
    <row r="35" spans="1:3">
      <c r="A35" s="4" t="s">
        <v>788</v>
      </c>
      <c r="B35" s="9" t="n">
        <v>0.135</v>
      </c>
    </row>
    <row r="36" spans="1:3">
      <c r="A36" s="4" t="s">
        <v>780</v>
      </c>
      <c r="B36" s="4" t="s">
        <v>789</v>
      </c>
    </row>
    <row r="37" spans="1:3">
      <c r="A37" s="4" t="s">
        <v>790</v>
      </c>
      <c r="B37" s="4" t="s">
        <v>791</v>
      </c>
      <c r="C37" s="4" t="s">
        <v>789</v>
      </c>
    </row>
    <row r="38" spans="1:3">
      <c r="A38" s="4" t="s">
        <v>792</v>
      </c>
      <c r="B38" s="4" t="s">
        <v>791</v>
      </c>
    </row>
    <row r="39" spans="1:3">
      <c r="A39" s="4" t="s">
        <v>786</v>
      </c>
      <c r="B39" s="5" t="n">
        <v>94500</v>
      </c>
    </row>
    <row r="40" spans="1:3">
      <c r="A40" s="4" t="s">
        <v>793</v>
      </c>
      <c r="B40" s="4" t="s">
        <v>58</v>
      </c>
      <c r="C40" s="5" t="n">
        <v>94500</v>
      </c>
    </row>
    <row r="41" spans="1:3">
      <c r="A41" s="4" t="s">
        <v>794</v>
      </c>
      <c r="B41" s="4" t="s">
        <v>58</v>
      </c>
    </row>
    <row r="42" spans="1:3">
      <c r="A42" s="4" t="s">
        <v>339</v>
      </c>
    </row>
    <row r="43" spans="1:3">
      <c r="A43" s="4" t="s">
        <v>769</v>
      </c>
      <c r="B43" s="6" t="n">
        <v>10235000</v>
      </c>
      <c r="C43" s="4" t="s">
        <v>58</v>
      </c>
    </row>
    <row r="44" spans="1:3">
      <c r="A44" s="4" t="s">
        <v>727</v>
      </c>
      <c r="B44" s="6" t="n">
        <v>6500000</v>
      </c>
      <c r="C44" s="6" t="n">
        <v>12530000</v>
      </c>
    </row>
    <row r="45" spans="1:3">
      <c r="A45" s="4" t="s">
        <v>770</v>
      </c>
      <c r="B45" s="6" t="n">
        <v>-25000</v>
      </c>
      <c r="C45" s="4" t="s">
        <v>58</v>
      </c>
    </row>
    <row r="46" spans="1:3">
      <c r="A46" s="4" t="s">
        <v>771</v>
      </c>
      <c r="B46" s="6" t="n">
        <v>-6083332</v>
      </c>
      <c r="C46" s="6" t="n">
        <v>-2235000</v>
      </c>
    </row>
    <row r="47" spans="1:3">
      <c r="A47" s="4" t="s">
        <v>772</v>
      </c>
      <c r="B47" s="6" t="n">
        <v>-66668</v>
      </c>
      <c r="C47" s="6" t="n">
        <v>-60000</v>
      </c>
    </row>
    <row r="48" spans="1:3">
      <c r="A48" s="4" t="s">
        <v>773</v>
      </c>
      <c r="B48" s="6" t="n">
        <v>10560000</v>
      </c>
      <c r="C48" s="6" t="n">
        <v>10235000</v>
      </c>
    </row>
    <row r="49" spans="1:3">
      <c r="A49" s="4" t="s">
        <v>774</v>
      </c>
      <c r="B49" s="6" t="n">
        <v>3226671</v>
      </c>
    </row>
    <row r="50" spans="1:3">
      <c r="A50" s="4" t="s">
        <v>795</v>
      </c>
      <c r="B50" s="6" t="n">
        <v>8160000</v>
      </c>
    </row>
    <row r="51" spans="1:3">
      <c r="A51" s="4" t="s">
        <v>796</v>
      </c>
      <c r="B51" s="6" t="n">
        <v>2400000</v>
      </c>
    </row>
    <row r="52" spans="1:3">
      <c r="A52" s="4" t="s">
        <v>775</v>
      </c>
      <c r="B52" s="9" t="n">
        <v>0.121</v>
      </c>
    </row>
    <row r="53" spans="1:3">
      <c r="A53" s="4" t="s">
        <v>776</v>
      </c>
      <c r="B53" s="12" t="n">
        <v>0.118</v>
      </c>
      <c r="C53" s="9" t="n">
        <v>0.121</v>
      </c>
    </row>
    <row r="54" spans="1:3">
      <c r="A54" s="4" t="s">
        <v>777</v>
      </c>
      <c r="B54" s="12" t="n">
        <v>0.135</v>
      </c>
      <c r="C54" s="4" t="s">
        <v>58</v>
      </c>
    </row>
    <row r="55" spans="1:3">
      <c r="A55" s="4" t="s">
        <v>778</v>
      </c>
      <c r="B55" s="12" t="n">
        <v>0.147</v>
      </c>
      <c r="C55" s="12" t="n">
        <v>0.122</v>
      </c>
    </row>
    <row r="56" spans="1:3">
      <c r="A56" s="4" t="s">
        <v>779</v>
      </c>
      <c r="B56" s="12" t="n">
        <v>0.135</v>
      </c>
      <c r="C56" s="12" t="n">
        <v>0.135</v>
      </c>
    </row>
    <row r="57" spans="1:3">
      <c r="A57" s="4" t="s">
        <v>787</v>
      </c>
      <c r="B57" s="12" t="n">
        <v>0.104</v>
      </c>
      <c r="C57" s="9" t="n">
        <v>0.121</v>
      </c>
    </row>
    <row r="58" spans="1:3">
      <c r="A58" s="4" t="s">
        <v>788</v>
      </c>
      <c r="B58" s="12" t="n">
        <v>0.114</v>
      </c>
    </row>
    <row r="59" spans="1:3">
      <c r="A59" s="4" t="s">
        <v>797</v>
      </c>
      <c r="B59" s="12" t="n">
        <v>0.101</v>
      </c>
    </row>
    <row r="60" spans="1:3">
      <c r="A60" s="4" t="s">
        <v>798</v>
      </c>
      <c r="B60" s="9" t="n">
        <v>0.116</v>
      </c>
    </row>
    <row r="61" spans="1:3">
      <c r="A61" s="4" t="s">
        <v>780</v>
      </c>
      <c r="B61" s="4" t="s">
        <v>799</v>
      </c>
    </row>
    <row r="62" spans="1:3">
      <c r="A62" s="4" t="s">
        <v>790</v>
      </c>
      <c r="B62" s="4" t="s">
        <v>800</v>
      </c>
      <c r="C62" s="4" t="s">
        <v>799</v>
      </c>
    </row>
    <row r="63" spans="1:3">
      <c r="A63" s="4" t="s">
        <v>792</v>
      </c>
      <c r="B63" s="4" t="s">
        <v>801</v>
      </c>
    </row>
    <row r="64" spans="1:3">
      <c r="A64" s="4" t="s">
        <v>802</v>
      </c>
      <c r="B64" s="4" t="s">
        <v>803</v>
      </c>
    </row>
    <row r="65" spans="1:3">
      <c r="A65" s="4" t="s">
        <v>804</v>
      </c>
      <c r="B65" s="4" t="s">
        <v>799</v>
      </c>
    </row>
    <row r="66" spans="1:3">
      <c r="A66" s="4" t="s">
        <v>786</v>
      </c>
      <c r="B66" s="5" t="n">
        <v>1218375</v>
      </c>
    </row>
    <row r="67" spans="1:3">
      <c r="A67" s="4" t="s">
        <v>793</v>
      </c>
      <c r="B67" s="4" t="s">
        <v>58</v>
      </c>
      <c r="C67" s="5" t="n">
        <v>1218375</v>
      </c>
    </row>
    <row r="68" spans="1:3">
      <c r="A68" s="4" t="s">
        <v>794</v>
      </c>
      <c r="B68" s="4" t="s">
        <v>58</v>
      </c>
    </row>
    <row r="69" spans="1:3">
      <c r="A69" s="4" t="s">
        <v>805</v>
      </c>
      <c r="B69" s="4" t="s">
        <v>58</v>
      </c>
    </row>
    <row r="70" spans="1:3">
      <c r="A70" s="4" t="s">
        <v>806</v>
      </c>
      <c r="B70" s="4" t="s">
        <v>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9</v>
      </c>
    </row>
    <row r="3" spans="1:3">
      <c r="A3" s="4" t="s">
        <v>808</v>
      </c>
    </row>
    <row r="4" spans="1:3">
      <c r="A4" s="4" t="s">
        <v>809</v>
      </c>
      <c r="B4" s="6" t="n">
        <v>450000</v>
      </c>
      <c r="C4" s="4" t="s">
        <v>58</v>
      </c>
    </row>
    <row r="5" spans="1:3">
      <c r="A5" s="4" t="s">
        <v>810</v>
      </c>
      <c r="B5" s="4" t="s">
        <v>58</v>
      </c>
      <c r="C5" s="6" t="n">
        <v>1800000</v>
      </c>
    </row>
    <row r="6" spans="1:3">
      <c r="A6" s="4" t="s">
        <v>811</v>
      </c>
      <c r="B6" s="6" t="n">
        <v>-450000</v>
      </c>
      <c r="C6" s="6" t="n">
        <v>-450000</v>
      </c>
    </row>
    <row r="7" spans="1:3">
      <c r="A7" s="4" t="s">
        <v>812</v>
      </c>
      <c r="B7" s="4" t="s">
        <v>58</v>
      </c>
      <c r="C7" s="6" t="n">
        <v>-900000</v>
      </c>
    </row>
    <row r="8" spans="1:3">
      <c r="A8" s="4" t="s">
        <v>813</v>
      </c>
      <c r="B8" s="4" t="s">
        <v>58</v>
      </c>
      <c r="C8" s="4" t="s">
        <v>58</v>
      </c>
    </row>
    <row r="9" spans="1:3">
      <c r="A9" s="4" t="s">
        <v>814</v>
      </c>
      <c r="B9" s="4" t="s">
        <v>58</v>
      </c>
      <c r="C9" s="6" t="n">
        <v>450000</v>
      </c>
    </row>
    <row r="10" spans="1:3">
      <c r="A10" s="4" t="s">
        <v>815</v>
      </c>
      <c r="B10" s="9" t="n">
        <v>0.123</v>
      </c>
      <c r="C10" s="4" t="s">
        <v>58</v>
      </c>
    </row>
    <row r="11" spans="1:3">
      <c r="A11" s="4" t="s">
        <v>816</v>
      </c>
      <c r="B11" s="4" t="s">
        <v>58</v>
      </c>
      <c r="C11" s="12" t="n">
        <v>0.123</v>
      </c>
    </row>
    <row r="12" spans="1:3">
      <c r="A12" s="4" t="s">
        <v>817</v>
      </c>
      <c r="B12" s="12" t="n">
        <v>0.123</v>
      </c>
      <c r="C12" s="12" t="n">
        <v>0.123</v>
      </c>
    </row>
    <row r="13" spans="1:3">
      <c r="A13" s="4" t="s">
        <v>818</v>
      </c>
      <c r="B13" s="4" t="s">
        <v>58</v>
      </c>
      <c r="C13" s="12" t="n">
        <v>0.123</v>
      </c>
    </row>
    <row r="14" spans="1:3">
      <c r="A14" s="4" t="s">
        <v>819</v>
      </c>
      <c r="B14" s="4" t="s">
        <v>58</v>
      </c>
    </row>
    <row r="15" spans="1:3">
      <c r="A15" s="4" t="s">
        <v>820</v>
      </c>
      <c r="B15" s="4" t="s">
        <v>58</v>
      </c>
      <c r="C15" s="9" t="n">
        <v>0.123</v>
      </c>
    </row>
    <row r="16" spans="1:3">
      <c r="A16" s="4" t="s">
        <v>821</v>
      </c>
      <c r="B16" s="4" t="s">
        <v>58</v>
      </c>
      <c r="C16" s="5" t="n">
        <v>52470</v>
      </c>
    </row>
    <row r="17" spans="1:3">
      <c r="A17" s="4" t="s">
        <v>649</v>
      </c>
    </row>
    <row r="18" spans="1:3">
      <c r="A18" s="4" t="s">
        <v>809</v>
      </c>
      <c r="B18" s="6" t="n">
        <v>8349992</v>
      </c>
      <c r="C18" s="4" t="s">
        <v>58</v>
      </c>
    </row>
    <row r="19" spans="1:3">
      <c r="A19" s="4" t="s">
        <v>810</v>
      </c>
      <c r="B19" s="6" t="n">
        <v>6500000</v>
      </c>
      <c r="C19" s="6" t="n">
        <v>12530000</v>
      </c>
    </row>
    <row r="20" spans="1:3">
      <c r="A20" s="4" t="s">
        <v>811</v>
      </c>
      <c r="B20" s="6" t="n">
        <v>-1433331</v>
      </c>
      <c r="C20" s="6" t="n">
        <v>-1885008</v>
      </c>
    </row>
    <row r="21" spans="1:3">
      <c r="A21" s="4" t="s">
        <v>812</v>
      </c>
      <c r="B21" s="6" t="n">
        <v>-6083332</v>
      </c>
      <c r="C21" s="6" t="n">
        <v>-2235000</v>
      </c>
    </row>
    <row r="22" spans="1:3">
      <c r="A22" s="4" t="s">
        <v>813</v>
      </c>
      <c r="B22" s="4" t="s">
        <v>58</v>
      </c>
      <c r="C22" s="6" t="n">
        <v>-60000</v>
      </c>
    </row>
    <row r="23" spans="1:3">
      <c r="A23" s="4" t="s">
        <v>814</v>
      </c>
      <c r="B23" s="6" t="n">
        <v>7333329</v>
      </c>
      <c r="C23" s="6" t="n">
        <v>8349992</v>
      </c>
    </row>
    <row r="24" spans="1:3">
      <c r="A24" s="4" t="s">
        <v>815</v>
      </c>
      <c r="B24" s="9" t="n">
        <v>0.107</v>
      </c>
      <c r="C24" s="4" t="s">
        <v>58</v>
      </c>
    </row>
    <row r="25" spans="1:3">
      <c r="A25" s="4" t="s">
        <v>816</v>
      </c>
      <c r="B25" s="12" t="n">
        <v>0.102</v>
      </c>
      <c r="C25" s="12" t="n">
        <v>0.103</v>
      </c>
    </row>
    <row r="26" spans="1:3">
      <c r="A26" s="4" t="s">
        <v>817</v>
      </c>
      <c r="B26" s="12" t="n">
        <v>0.08799999999999999</v>
      </c>
      <c r="C26" s="12" t="n">
        <v>0.082</v>
      </c>
    </row>
    <row r="27" spans="1:3">
      <c r="A27" s="4" t="s">
        <v>818</v>
      </c>
      <c r="B27" s="12" t="n">
        <v>0.132</v>
      </c>
      <c r="C27" s="12" t="n">
        <v>0.109</v>
      </c>
    </row>
    <row r="28" spans="1:3">
      <c r="A28" s="4" t="s">
        <v>819</v>
      </c>
      <c r="B28" s="4" t="s">
        <v>58</v>
      </c>
      <c r="C28" s="12" t="n">
        <v>0.122</v>
      </c>
    </row>
    <row r="29" spans="1:3">
      <c r="A29" s="4" t="s">
        <v>820</v>
      </c>
      <c r="B29" s="9" t="n">
        <v>0.08599999999999999</v>
      </c>
      <c r="C29" s="9" t="n">
        <v>0.107</v>
      </c>
    </row>
    <row r="30" spans="1:3">
      <c r="A30" s="4" t="s">
        <v>821</v>
      </c>
      <c r="B30" s="4" t="s">
        <v>58</v>
      </c>
      <c r="C30" s="5" t="n">
        <v>1000499</v>
      </c>
    </row>
    <row r="31" spans="1:3">
      <c r="A31" s="4" t="s">
        <v>822</v>
      </c>
      <c r="B31" s="6" t="n">
        <v>891855</v>
      </c>
      <c r="C31" s="4" t="s">
        <v>58</v>
      </c>
    </row>
    <row r="32" spans="1:3">
      <c r="A32" s="4" t="s">
        <v>823</v>
      </c>
      <c r="B32" s="6" t="n">
        <v>663569</v>
      </c>
      <c r="C32" s="6" t="n">
        <v>1296504</v>
      </c>
    </row>
    <row r="33" spans="1:3">
      <c r="A33" s="4" t="s">
        <v>824</v>
      </c>
      <c r="B33" s="6" t="n">
        <v>125988</v>
      </c>
      <c r="C33" s="6" t="n">
        <v>153981</v>
      </c>
    </row>
    <row r="34" spans="1:3">
      <c r="A34" s="4" t="s">
        <v>825</v>
      </c>
      <c r="B34" s="6" t="n">
        <v>800680</v>
      </c>
      <c r="C34" s="6" t="n">
        <v>243359</v>
      </c>
    </row>
    <row r="35" spans="1:3">
      <c r="A35" s="4" t="s">
        <v>826</v>
      </c>
      <c r="B35" s="4" t="s">
        <v>58</v>
      </c>
      <c r="C35" s="6" t="n">
        <v>7310</v>
      </c>
    </row>
    <row r="36" spans="1:3">
      <c r="A36" s="4" t="s">
        <v>827</v>
      </c>
      <c r="B36" s="5" t="n">
        <v>628756</v>
      </c>
      <c r="C36" s="5" t="n">
        <v>89185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828</v>
      </c>
      <c r="C1" s="2" t="s">
        <v>1</v>
      </c>
    </row>
    <row r="2" spans="1:5">
      <c r="C2" s="2" t="s">
        <v>2</v>
      </c>
      <c r="E2" s="2" t="s">
        <v>39</v>
      </c>
    </row>
    <row r="3" spans="1:5">
      <c r="A3" s="4" t="s">
        <v>829</v>
      </c>
      <c r="C3" s="6" t="n">
        <v>13800000</v>
      </c>
      <c r="E3" s="4" t="s">
        <v>58</v>
      </c>
    </row>
    <row r="4" spans="1:5">
      <c r="A4" s="4" t="s">
        <v>830</v>
      </c>
      <c r="C4" s="6" t="n">
        <v>5514736</v>
      </c>
      <c r="E4" s="6" t="n">
        <v>14000000</v>
      </c>
    </row>
    <row r="5" spans="1:5">
      <c r="A5" s="4" t="s">
        <v>831</v>
      </c>
      <c r="C5" s="6" t="n">
        <v>-6447368</v>
      </c>
      <c r="D5" s="4" t="s">
        <v>101</v>
      </c>
      <c r="E5" s="6" t="n">
        <v>-200000</v>
      </c>
    </row>
    <row r="6" spans="1:5">
      <c r="A6" s="4" t="s">
        <v>832</v>
      </c>
      <c r="C6" s="6" t="n">
        <v>-3000000</v>
      </c>
      <c r="E6" s="4" t="s">
        <v>58</v>
      </c>
    </row>
    <row r="7" spans="1:5">
      <c r="A7" s="4" t="s">
        <v>833</v>
      </c>
      <c r="C7" s="6" t="n">
        <v>9867368</v>
      </c>
      <c r="E7" s="6" t="n">
        <v>13800000</v>
      </c>
    </row>
    <row r="8" spans="1:5">
      <c r="A8" s="4" t="s">
        <v>834</v>
      </c>
      <c r="B8" s="4" t="s">
        <v>102</v>
      </c>
      <c r="C8" s="6" t="n">
        <v>6750000</v>
      </c>
    </row>
    <row r="9" spans="1:5">
      <c r="A9" s="4" t="s">
        <v>835</v>
      </c>
      <c r="C9" s="6" t="n">
        <v>3117368</v>
      </c>
    </row>
    <row r="10" spans="1:5">
      <c r="A10" s="4" t="s">
        <v>836</v>
      </c>
      <c r="C10" s="9" t="n">
        <v>0.122</v>
      </c>
      <c r="E10" s="4" t="s">
        <v>58</v>
      </c>
    </row>
    <row r="11" spans="1:5">
      <c r="A11" s="4" t="s">
        <v>837</v>
      </c>
      <c r="C11" s="12" t="n">
        <v>0.185</v>
      </c>
      <c r="E11" s="12" t="n">
        <v>0.122</v>
      </c>
    </row>
    <row r="12" spans="1:5">
      <c r="A12" s="4" t="s">
        <v>838</v>
      </c>
      <c r="C12" s="12" t="n">
        <v>0.153</v>
      </c>
      <c r="D12" s="4" t="s">
        <v>101</v>
      </c>
      <c r="E12" s="12" t="n">
        <v>0.103</v>
      </c>
    </row>
    <row r="13" spans="1:5">
      <c r="A13" s="4" t="s">
        <v>839</v>
      </c>
      <c r="C13" s="12" t="n">
        <v>0.112</v>
      </c>
      <c r="E13" s="4" t="s">
        <v>58</v>
      </c>
    </row>
    <row r="14" spans="1:5">
      <c r="A14" s="4" t="s">
        <v>840</v>
      </c>
      <c r="C14" s="12" t="n">
        <v>0.14</v>
      </c>
      <c r="E14" s="9" t="n">
        <v>0.122</v>
      </c>
    </row>
    <row r="15" spans="1:5">
      <c r="A15" s="4" t="s">
        <v>841</v>
      </c>
      <c r="B15" s="4" t="s">
        <v>102</v>
      </c>
      <c r="C15" s="12" t="n">
        <v>0.121</v>
      </c>
    </row>
    <row r="16" spans="1:5">
      <c r="A16" s="4" t="s">
        <v>842</v>
      </c>
      <c r="C16" s="9" t="n">
        <v>0.181</v>
      </c>
    </row>
    <row r="17" spans="1:5">
      <c r="A17" s="4" t="s">
        <v>843</v>
      </c>
      <c r="C17" s="5" t="n">
        <v>730185</v>
      </c>
      <c r="E17" s="5" t="n">
        <v>3312000</v>
      </c>
    </row>
    <row r="18" spans="1:5">
      <c r="A18" s="4" t="s">
        <v>844</v>
      </c>
      <c r="C18" s="6" t="n">
        <v>499500</v>
      </c>
    </row>
    <row r="19" spans="1:5">
      <c r="A19" s="4" t="s">
        <v>845</v>
      </c>
      <c r="C19" s="5" t="n">
        <v>230685</v>
      </c>
    </row>
    <row r="20" spans="1:5"/>
    <row r="21" spans="1:5">
      <c r="A21" s="4" t="s">
        <v>101</v>
      </c>
      <c r="B21" s="4" t="s">
        <v>846</v>
      </c>
    </row>
    <row r="22" spans="1:5">
      <c r="A22" s="4" t="s">
        <v>102</v>
      </c>
      <c r="B22" s="4" t="s">
        <v>847</v>
      </c>
    </row>
  </sheetData>
  <mergeCells count="6">
    <mergeCell ref="A1:B2"/>
    <mergeCell ref="C1:E1"/>
    <mergeCell ref="C2:D2"/>
    <mergeCell ref="A20:D20"/>
    <mergeCell ref="B21:D21"/>
    <mergeCell ref="B22:D2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48</v>
      </c>
      <c r="B1" s="2" t="s">
        <v>1</v>
      </c>
    </row>
    <row r="2" spans="1:2">
      <c r="B2" s="2" t="s">
        <v>676</v>
      </c>
    </row>
    <row r="3" spans="1:2">
      <c r="A3" s="4" t="s">
        <v>849</v>
      </c>
      <c r="B3" s="6" t="n">
        <v>1000000</v>
      </c>
    </row>
    <row r="4" spans="1:2">
      <c r="A4" s="4" t="s">
        <v>850</v>
      </c>
    </row>
    <row r="5" spans="1:2">
      <c r="A5" s="4" t="s">
        <v>851</v>
      </c>
      <c r="B5" s="6" t="n">
        <v>1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9</v>
      </c>
    </row>
    <row r="3" spans="1:3">
      <c r="A3" s="4" t="s">
        <v>853</v>
      </c>
      <c r="B3" s="6" t="n">
        <v>3420000</v>
      </c>
    </row>
    <row r="4" spans="1:3">
      <c r="A4" s="4" t="s">
        <v>854</v>
      </c>
    </row>
    <row r="5" spans="1:3">
      <c r="A5" s="4" t="s">
        <v>855</v>
      </c>
      <c r="B5" s="6" t="n">
        <v>7040000</v>
      </c>
      <c r="C5" s="4" t="s">
        <v>58</v>
      </c>
    </row>
    <row r="6" spans="1:3">
      <c r="A6" s="4" t="s">
        <v>853</v>
      </c>
      <c r="B6" s="6" t="n">
        <v>4000000</v>
      </c>
      <c r="C6" s="6" t="n">
        <v>8600000</v>
      </c>
    </row>
    <row r="7" spans="1:3">
      <c r="A7" s="4" t="s">
        <v>856</v>
      </c>
      <c r="B7" s="6" t="n">
        <v>-1860000</v>
      </c>
      <c r="C7" s="6" t="n">
        <v>-1560000</v>
      </c>
    </row>
    <row r="8" spans="1:3">
      <c r="A8" s="4" t="s">
        <v>857</v>
      </c>
      <c r="B8" s="6" t="n">
        <v>-7500000</v>
      </c>
      <c r="C8" s="4" t="s">
        <v>58</v>
      </c>
    </row>
    <row r="9" spans="1:3">
      <c r="A9" s="4" t="s">
        <v>858</v>
      </c>
      <c r="B9" s="6" t="n">
        <v>1680000</v>
      </c>
      <c r="C9" s="6" t="n">
        <v>7040000</v>
      </c>
    </row>
    <row r="10" spans="1:3">
      <c r="A10" s="4" t="s">
        <v>859</v>
      </c>
      <c r="B10" s="9" t="n">
        <v>0.113</v>
      </c>
      <c r="C10" s="4" t="s">
        <v>58</v>
      </c>
    </row>
    <row r="11" spans="1:3">
      <c r="A11" s="4" t="s">
        <v>860</v>
      </c>
      <c r="B11" s="12" t="n">
        <v>0.17</v>
      </c>
      <c r="C11" s="12" t="n">
        <v>0.113</v>
      </c>
    </row>
    <row r="12" spans="1:3">
      <c r="A12" s="4" t="s">
        <v>817</v>
      </c>
      <c r="B12" s="12" t="n">
        <v>0.113</v>
      </c>
      <c r="C12" s="12" t="n">
        <v>0.113</v>
      </c>
    </row>
    <row r="13" spans="1:3">
      <c r="A13" s="4" t="s">
        <v>818</v>
      </c>
      <c r="B13" s="12" t="n">
        <v>0.144</v>
      </c>
      <c r="C13" s="4" t="s">
        <v>58</v>
      </c>
    </row>
    <row r="14" spans="1:3">
      <c r="A14" s="4" t="s">
        <v>861</v>
      </c>
      <c r="B14" s="12" t="n">
        <v>0.112</v>
      </c>
      <c r="C14" s="12" t="n">
        <v>0.113</v>
      </c>
    </row>
    <row r="15" spans="1:3">
      <c r="A15" s="4" t="s">
        <v>821</v>
      </c>
      <c r="B15" s="5" t="n">
        <v>124320</v>
      </c>
      <c r="C15" s="5" t="n">
        <v>1689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4"/>
    <col customWidth="1" max="3" min="3" width="18"/>
    <col customWidth="1" max="4" min="4" width="14"/>
  </cols>
  <sheetData>
    <row r="1" spans="1:4">
      <c r="A1" s="1" t="s">
        <v>862</v>
      </c>
      <c r="B1" s="2" t="s">
        <v>863</v>
      </c>
      <c r="C1" s="2" t="s">
        <v>2</v>
      </c>
      <c r="D1" s="2" t="s">
        <v>39</v>
      </c>
    </row>
    <row r="2" spans="1:4">
      <c r="A2" s="4" t="s">
        <v>864</v>
      </c>
      <c r="D2" s="5" t="n">
        <v>1177000</v>
      </c>
    </row>
    <row r="3" spans="1:4">
      <c r="A3" s="4" t="s">
        <v>865</v>
      </c>
      <c r="C3" s="5" t="n">
        <v>15626000</v>
      </c>
    </row>
    <row r="4" spans="1:4">
      <c r="A4" s="4" t="s">
        <v>866</v>
      </c>
      <c r="C4" s="4" t="s">
        <v>867</v>
      </c>
    </row>
    <row r="5" spans="1:4">
      <c r="A5" s="4" t="s">
        <v>868</v>
      </c>
      <c r="D5" s="4" t="s">
        <v>869</v>
      </c>
    </row>
    <row r="6" spans="1:4">
      <c r="A6" s="4" t="s">
        <v>870</v>
      </c>
      <c r="D6" s="4" t="s">
        <v>871</v>
      </c>
    </row>
    <row r="7" spans="1:4">
      <c r="A7" s="4" t="s">
        <v>872</v>
      </c>
      <c r="C7" s="4" t="s">
        <v>501</v>
      </c>
    </row>
    <row r="8" spans="1:4">
      <c r="A8" s="4" t="s">
        <v>873</v>
      </c>
      <c r="C8" s="4" t="s">
        <v>58</v>
      </c>
      <c r="D8" s="4" t="s">
        <v>58</v>
      </c>
    </row>
    <row r="9" spans="1:4">
      <c r="A9" s="4" t="s">
        <v>874</v>
      </c>
    </row>
    <row r="10" spans="1:4">
      <c r="A10" s="4" t="s">
        <v>875</v>
      </c>
      <c r="B10" s="4" t="s">
        <v>8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39</v>
      </c>
    </row>
    <row r="3" spans="1:3">
      <c r="A3" s="3" t="s">
        <v>250</v>
      </c>
    </row>
    <row r="4" spans="1:3">
      <c r="A4" s="4" t="s">
        <v>878</v>
      </c>
      <c r="B4" s="4" t="s">
        <v>58</v>
      </c>
      <c r="C4" s="4" t="s">
        <v>58</v>
      </c>
    </row>
    <row r="5" spans="1:3">
      <c r="A5" s="4" t="s">
        <v>879</v>
      </c>
      <c r="B5" s="4" t="s">
        <v>58</v>
      </c>
      <c r="C5" s="4" t="s">
        <v>58</v>
      </c>
    </row>
    <row r="6" spans="1:3">
      <c r="A6" s="4" t="s">
        <v>880</v>
      </c>
      <c r="B6" s="4" t="s">
        <v>58</v>
      </c>
      <c r="C6" s="4" t="s">
        <v>58</v>
      </c>
    </row>
    <row r="7" spans="1:3">
      <c r="A7" s="4" t="s">
        <v>881</v>
      </c>
      <c r="B7" s="4" t="s">
        <v>58</v>
      </c>
      <c r="C7" s="4" t="s">
        <v>58</v>
      </c>
    </row>
    <row r="8" spans="1:3">
      <c r="A8" s="4" t="s">
        <v>882</v>
      </c>
      <c r="B8" s="4" t="s">
        <v>58</v>
      </c>
      <c r="C8" s="4" t="s">
        <v>58</v>
      </c>
    </row>
    <row r="9" spans="1:3">
      <c r="A9" s="4" t="s">
        <v>883</v>
      </c>
      <c r="B9" s="4" t="s">
        <v>58</v>
      </c>
      <c r="C9" s="4" t="s">
        <v>58</v>
      </c>
    </row>
    <row r="10" spans="1:3">
      <c r="A10" s="4" t="s">
        <v>884</v>
      </c>
      <c r="B10" s="4" t="s">
        <v>58</v>
      </c>
      <c r="C10" s="4" t="s">
        <v>58</v>
      </c>
    </row>
    <row r="11" spans="1:3">
      <c r="A11" s="4" t="s">
        <v>885</v>
      </c>
      <c r="B11" s="4" t="s">
        <v>58</v>
      </c>
      <c r="C11" s="4" t="s">
        <v>58</v>
      </c>
    </row>
    <row r="12" spans="1:3">
      <c r="A12" s="4" t="s">
        <v>886</v>
      </c>
      <c r="B12" s="4" t="s">
        <v>58</v>
      </c>
      <c r="C12" s="4" t="s">
        <v>5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39</v>
      </c>
    </row>
    <row r="3" spans="1:3">
      <c r="A3" s="3" t="s">
        <v>250</v>
      </c>
    </row>
    <row r="4" spans="1:3">
      <c r="A4" s="4" t="s">
        <v>888</v>
      </c>
      <c r="B4" s="5" t="n">
        <v>-996000</v>
      </c>
      <c r="C4" s="5" t="n">
        <v>-1535000</v>
      </c>
    </row>
    <row r="5" spans="1:3">
      <c r="A5" s="4" t="s">
        <v>889</v>
      </c>
      <c r="B5" s="6" t="n">
        <v>-187000</v>
      </c>
      <c r="C5" s="6" t="n">
        <v>-109000</v>
      </c>
    </row>
    <row r="6" spans="1:3">
      <c r="A6" s="4" t="s">
        <v>890</v>
      </c>
      <c r="B6" s="6" t="n">
        <v>105000</v>
      </c>
      <c r="C6" s="6" t="n">
        <v>225000</v>
      </c>
    </row>
    <row r="7" spans="1:3">
      <c r="A7" s="4" t="s">
        <v>891</v>
      </c>
      <c r="B7" s="6" t="n">
        <v>49000</v>
      </c>
      <c r="C7" s="4" t="s">
        <v>58</v>
      </c>
    </row>
    <row r="8" spans="1:3">
      <c r="A8" s="4" t="s">
        <v>892</v>
      </c>
      <c r="B8" s="6" t="n">
        <v>-87000</v>
      </c>
      <c r="C8" s="4" t="s">
        <v>58</v>
      </c>
    </row>
    <row r="9" spans="1:3">
      <c r="A9" s="4" t="s">
        <v>893</v>
      </c>
      <c r="B9" s="6" t="n">
        <v>-1000</v>
      </c>
      <c r="C9" s="6" t="n">
        <v>-8000</v>
      </c>
    </row>
    <row r="10" spans="1:3">
      <c r="A10" s="4" t="s">
        <v>894</v>
      </c>
      <c r="B10" s="4" t="s">
        <v>58</v>
      </c>
      <c r="C10" s="6" t="n">
        <v>1177000</v>
      </c>
    </row>
    <row r="11" spans="1:3">
      <c r="A11" s="4" t="s">
        <v>895</v>
      </c>
      <c r="B11" s="6" t="n">
        <v>1117000</v>
      </c>
      <c r="C11" s="6" t="n">
        <v>250000</v>
      </c>
    </row>
    <row r="12" spans="1:3">
      <c r="A12" s="4" t="s">
        <v>896</v>
      </c>
      <c r="B12" s="4" t="s">
        <v>58</v>
      </c>
      <c r="C12" s="4" t="s">
        <v>5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97</v>
      </c>
      <c r="B1" s="2" t="s">
        <v>2</v>
      </c>
      <c r="C1" s="2" t="s">
        <v>39</v>
      </c>
    </row>
    <row r="2" spans="1:3">
      <c r="A2" s="3" t="s">
        <v>250</v>
      </c>
    </row>
    <row r="3" spans="1:3">
      <c r="A3" s="4" t="s">
        <v>898</v>
      </c>
      <c r="B3" s="5" t="n">
        <v>3899000</v>
      </c>
      <c r="C3" s="5" t="n">
        <v>2706000</v>
      </c>
    </row>
    <row r="4" spans="1:3">
      <c r="A4" s="4" t="s">
        <v>899</v>
      </c>
      <c r="B4" s="6" t="n">
        <v>321000</v>
      </c>
      <c r="C4" s="6" t="n">
        <v>274000</v>
      </c>
    </row>
    <row r="5" spans="1:3">
      <c r="A5" s="4" t="s">
        <v>900</v>
      </c>
      <c r="B5" s="6" t="n">
        <v>188000</v>
      </c>
      <c r="C5" s="6" t="n">
        <v>263000</v>
      </c>
    </row>
    <row r="6" spans="1:3">
      <c r="A6" s="4" t="s">
        <v>901</v>
      </c>
      <c r="B6" s="6" t="n">
        <v>4408000</v>
      </c>
      <c r="C6" s="6" t="n">
        <v>3243000</v>
      </c>
    </row>
    <row r="7" spans="1:3">
      <c r="A7" s="4" t="s">
        <v>902</v>
      </c>
      <c r="B7" s="6" t="n">
        <v>-48000</v>
      </c>
      <c r="C7" s="4" t="s">
        <v>58</v>
      </c>
    </row>
    <row r="8" spans="1:3">
      <c r="A8" s="4" t="s">
        <v>903</v>
      </c>
      <c r="B8" s="6" t="n">
        <v>-48000</v>
      </c>
      <c r="C8" s="4" t="s">
        <v>58</v>
      </c>
    </row>
    <row r="9" spans="1:3">
      <c r="A9" s="4" t="s">
        <v>904</v>
      </c>
      <c r="B9" s="6" t="n">
        <v>4360000</v>
      </c>
      <c r="C9" s="6" t="n">
        <v>3243000</v>
      </c>
    </row>
    <row r="10" spans="1:3">
      <c r="A10" s="4" t="s">
        <v>905</v>
      </c>
      <c r="B10" s="6" t="n">
        <v>-4360000</v>
      </c>
      <c r="C10" s="6" t="n">
        <v>-3243000</v>
      </c>
    </row>
    <row r="11" spans="1:3">
      <c r="A11" s="4" t="s">
        <v>906</v>
      </c>
      <c r="B11" s="4" t="s">
        <v>58</v>
      </c>
      <c r="C11" s="4" t="s">
        <v>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07</v>
      </c>
      <c r="B1" s="2" t="s">
        <v>435</v>
      </c>
      <c r="C1" s="2" t="s">
        <v>560</v>
      </c>
    </row>
    <row r="2" spans="1:3">
      <c r="B2" s="2" t="s">
        <v>908</v>
      </c>
      <c r="C2" s="2" t="s">
        <v>3</v>
      </c>
    </row>
    <row r="3" spans="1:3">
      <c r="A3" s="4" t="s">
        <v>909</v>
      </c>
    </row>
    <row r="4" spans="1:3">
      <c r="A4" s="4" t="s">
        <v>910</v>
      </c>
      <c r="B4" s="9" t="n">
        <v>0.795</v>
      </c>
    </row>
    <row r="5" spans="1:3">
      <c r="A5" s="4" t="s">
        <v>911</v>
      </c>
      <c r="B5" s="6" t="n">
        <v>1000000</v>
      </c>
    </row>
    <row r="6" spans="1:3">
      <c r="A6" s="4" t="s">
        <v>912</v>
      </c>
    </row>
    <row r="7" spans="1:3">
      <c r="A7" s="4" t="s">
        <v>911</v>
      </c>
      <c r="B7" s="6" t="n">
        <v>1000000</v>
      </c>
    </row>
    <row r="8" spans="1:3">
      <c r="A8" s="4" t="s">
        <v>913</v>
      </c>
    </row>
    <row r="9" spans="1:3">
      <c r="A9" s="4" t="s">
        <v>914</v>
      </c>
      <c r="C9" s="6" t="n">
        <v>560000</v>
      </c>
    </row>
    <row r="10" spans="1:3">
      <c r="A10" s="4" t="s">
        <v>766</v>
      </c>
    </row>
    <row r="11" spans="1:3">
      <c r="A11" s="4" t="s">
        <v>914</v>
      </c>
      <c r="C11" s="6" t="n">
        <v>197370</v>
      </c>
    </row>
    <row r="12" spans="1:3">
      <c r="A12" s="4" t="s">
        <v>915</v>
      </c>
      <c r="C12" s="5" t="n">
        <v>15000</v>
      </c>
    </row>
    <row r="13" spans="1:3">
      <c r="A13" s="4" t="s">
        <v>916</v>
      </c>
    </row>
    <row r="14" spans="1:3">
      <c r="A14" s="4" t="s">
        <v>914</v>
      </c>
      <c r="C14" s="6" t="n">
        <v>789474</v>
      </c>
    </row>
    <row r="15" spans="1:3">
      <c r="A15" s="4" t="s">
        <v>915</v>
      </c>
      <c r="C15" s="5" t="n">
        <v>60000</v>
      </c>
    </row>
    <row r="16" spans="1:3">
      <c r="A16" s="4" t="s">
        <v>917</v>
      </c>
    </row>
    <row r="17" spans="1:3">
      <c r="A17" s="4" t="s">
        <v>914</v>
      </c>
      <c r="C17" s="6" t="n">
        <v>1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6:06:21Z</dcterms:created>
  <dcterms:modified xmlns:dcterms="http://purl.org/dc/terms/" xmlns:xsi="http://www.w3.org/2001/XMLSchema-instance" xsi:type="dcterms:W3CDTF">2019-03-19T16:06:21Z</dcterms:modified>
</cp:coreProperties>
</file>